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densed consolidated interim " sheetId="8" state="visible" r:id="rId8"/>
    <sheet xmlns:r="http://schemas.openxmlformats.org/officeDocument/2006/relationships" name="Revenue Recognition Revenue Rec" sheetId="9" state="visible" r:id="rId9"/>
    <sheet xmlns:r="http://schemas.openxmlformats.org/officeDocument/2006/relationships" name="Earnings per share (Notes)" sheetId="10" state="visible" r:id="rId10"/>
    <sheet xmlns:r="http://schemas.openxmlformats.org/officeDocument/2006/relationships" name="Investments in debt and equity " sheetId="11" state="visible" r:id="rId11"/>
    <sheet xmlns:r="http://schemas.openxmlformats.org/officeDocument/2006/relationships" name="Equity method and other investm" sheetId="12" state="visible" r:id="rId12"/>
    <sheet xmlns:r="http://schemas.openxmlformats.org/officeDocument/2006/relationships" name="Goodwill"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Contingencies" sheetId="16" state="visible" r:id="rId16"/>
    <sheet xmlns:r="http://schemas.openxmlformats.org/officeDocument/2006/relationships" name="Other commitments" sheetId="17" state="visible" r:id="rId17"/>
    <sheet xmlns:r="http://schemas.openxmlformats.org/officeDocument/2006/relationships" name="Long-term incentive compensatio" sheetId="18" state="visible" r:id="rId18"/>
    <sheet xmlns:r="http://schemas.openxmlformats.org/officeDocument/2006/relationships" name="Share repurchases" sheetId="19" state="visible" r:id="rId19"/>
    <sheet xmlns:r="http://schemas.openxmlformats.org/officeDocument/2006/relationships" name="Accumulated other comprehensive" sheetId="20" state="visible" r:id="rId20"/>
    <sheet xmlns:r="http://schemas.openxmlformats.org/officeDocument/2006/relationships" name="Acquisitions and divestitures" sheetId="21" state="visible" r:id="rId21"/>
    <sheet xmlns:r="http://schemas.openxmlformats.org/officeDocument/2006/relationships" name="Discontinued Operations previou" sheetId="22" state="visible" r:id="rId22"/>
    <sheet xmlns:r="http://schemas.openxmlformats.org/officeDocument/2006/relationships" name="Variable interest entities" sheetId="23" state="visible" r:id="rId23"/>
    <sheet xmlns:r="http://schemas.openxmlformats.org/officeDocument/2006/relationships" name="Fair value of financial instrum" sheetId="24" state="visible" r:id="rId24"/>
    <sheet xmlns:r="http://schemas.openxmlformats.org/officeDocument/2006/relationships" name="Segment reporting" sheetId="25" state="visible" r:id="rId25"/>
    <sheet xmlns:r="http://schemas.openxmlformats.org/officeDocument/2006/relationships" name="Changes in DaVita Inc.'s owners" sheetId="26" state="visible" r:id="rId26"/>
    <sheet xmlns:r="http://schemas.openxmlformats.org/officeDocument/2006/relationships" name="New accounting standards" sheetId="27" state="visible" r:id="rId27"/>
    <sheet xmlns:r="http://schemas.openxmlformats.org/officeDocument/2006/relationships" name="Condensed consolidating financi" sheetId="28" state="visible" r:id="rId28"/>
    <sheet xmlns:r="http://schemas.openxmlformats.org/officeDocument/2006/relationships" name="Condensed consolidated interi_2" sheetId="29" state="visible" r:id="rId29"/>
    <sheet xmlns:r="http://schemas.openxmlformats.org/officeDocument/2006/relationships" name="Revenue Recognition Segment rev" sheetId="30" state="visible" r:id="rId30"/>
    <sheet xmlns:r="http://schemas.openxmlformats.org/officeDocument/2006/relationships" name="Earnings per share Earnings Per" sheetId="31" state="visible" r:id="rId31"/>
    <sheet xmlns:r="http://schemas.openxmlformats.org/officeDocument/2006/relationships" name="Investments in debt and equit_2" sheetId="32" state="visible" r:id="rId32"/>
    <sheet xmlns:r="http://schemas.openxmlformats.org/officeDocument/2006/relationships" name="Equity method and other inves_2" sheetId="33" state="visible" r:id="rId33"/>
    <sheet xmlns:r="http://schemas.openxmlformats.org/officeDocument/2006/relationships" name="Goodwill (Tables)" sheetId="34" state="visible" r:id="rId34"/>
    <sheet xmlns:r="http://schemas.openxmlformats.org/officeDocument/2006/relationships" name="Long-term debt (Tables)" sheetId="35" state="visible" r:id="rId35"/>
    <sheet xmlns:r="http://schemas.openxmlformats.org/officeDocument/2006/relationships" name="Share repurchases Share Repurch" sheetId="36" state="visible" r:id="rId36"/>
    <sheet xmlns:r="http://schemas.openxmlformats.org/officeDocument/2006/relationships" name="Accumulated other comprehensi_2" sheetId="37" state="visible" r:id="rId37"/>
    <sheet xmlns:r="http://schemas.openxmlformats.org/officeDocument/2006/relationships" name="Acquisitions and divestitures (" sheetId="38" state="visible" r:id="rId38"/>
    <sheet xmlns:r="http://schemas.openxmlformats.org/officeDocument/2006/relationships" name="Discontinued Operations previ_2" sheetId="39" state="visible" r:id="rId39"/>
    <sheet xmlns:r="http://schemas.openxmlformats.org/officeDocument/2006/relationships" name="Fair value of financial instr_2" sheetId="40" state="visible" r:id="rId40"/>
    <sheet xmlns:r="http://schemas.openxmlformats.org/officeDocument/2006/relationships" name="Segment reporting (Tables)" sheetId="41" state="visible" r:id="rId41"/>
    <sheet xmlns:r="http://schemas.openxmlformats.org/officeDocument/2006/relationships" name="Changes in DaVita Inc.'s owne_2" sheetId="42" state="visible" r:id="rId42"/>
    <sheet xmlns:r="http://schemas.openxmlformats.org/officeDocument/2006/relationships" name="Revenue Recognition Segment R_2" sheetId="43" state="visible" r:id="rId43"/>
    <sheet xmlns:r="http://schemas.openxmlformats.org/officeDocument/2006/relationships" name="Revenue Recognition Revenue R_2" sheetId="44" state="visible" r:id="rId44"/>
    <sheet xmlns:r="http://schemas.openxmlformats.org/officeDocument/2006/relationships" name="Earnings per share Earnings p_2" sheetId="45" state="visible" r:id="rId45"/>
    <sheet xmlns:r="http://schemas.openxmlformats.org/officeDocument/2006/relationships" name="Investments in debt and equit_3" sheetId="46" state="visible" r:id="rId46"/>
    <sheet xmlns:r="http://schemas.openxmlformats.org/officeDocument/2006/relationships" name="Investments in debt and equit_4" sheetId="47" state="visible" r:id="rId47"/>
    <sheet xmlns:r="http://schemas.openxmlformats.org/officeDocument/2006/relationships" name="Equity method and other inves_3" sheetId="48" state="visible" r:id="rId48"/>
    <sheet xmlns:r="http://schemas.openxmlformats.org/officeDocument/2006/relationships" name="Equity method and other inves_4" sheetId="49" state="visible" r:id="rId49"/>
    <sheet xmlns:r="http://schemas.openxmlformats.org/officeDocument/2006/relationships" name="Goodwill - Changes in Goodwill " sheetId="50" state="visible" r:id="rId50"/>
    <sheet xmlns:r="http://schemas.openxmlformats.org/officeDocument/2006/relationships" name="Goodwill - Narrative (Details)" sheetId="51" state="visible" r:id="rId51"/>
    <sheet xmlns:r="http://schemas.openxmlformats.org/officeDocument/2006/relationships" name="Income Taxes - Additional Infor" sheetId="52" state="visible" r:id="rId52"/>
    <sheet xmlns:r="http://schemas.openxmlformats.org/officeDocument/2006/relationships" name="Long-term debt (Detail)" sheetId="53" state="visible" r:id="rId53"/>
    <sheet xmlns:r="http://schemas.openxmlformats.org/officeDocument/2006/relationships" name="Long-term debt - Scheduled Matu" sheetId="54" state="visible" r:id="rId54"/>
    <sheet xmlns:r="http://schemas.openxmlformats.org/officeDocument/2006/relationships" name="Long-term debt Schedule of Deri" sheetId="55" state="visible" r:id="rId55"/>
    <sheet xmlns:r="http://schemas.openxmlformats.org/officeDocument/2006/relationships" name="Long-term debt - Effects of Int" sheetId="56" state="visible" r:id="rId56"/>
    <sheet xmlns:r="http://schemas.openxmlformats.org/officeDocument/2006/relationships" name="Long-term debt - Additional Inf" sheetId="57" state="visible" r:id="rId57"/>
    <sheet xmlns:r="http://schemas.openxmlformats.org/officeDocument/2006/relationships" name="Contingencies - Additional Info" sheetId="58" state="visible" r:id="rId58"/>
    <sheet xmlns:r="http://schemas.openxmlformats.org/officeDocument/2006/relationships" name="Other commitments - additional " sheetId="59" state="visible" r:id="rId59"/>
    <sheet xmlns:r="http://schemas.openxmlformats.org/officeDocument/2006/relationships" name="Long-term incentive compensat_2" sheetId="60" state="visible" r:id="rId60"/>
    <sheet xmlns:r="http://schemas.openxmlformats.org/officeDocument/2006/relationships" name="Share repurchases Share Repur_2" sheetId="61" state="visible" r:id="rId61"/>
    <sheet xmlns:r="http://schemas.openxmlformats.org/officeDocument/2006/relationships" name="Share repurchases (Details)" sheetId="62" state="visible" r:id="rId62"/>
    <sheet xmlns:r="http://schemas.openxmlformats.org/officeDocument/2006/relationships" name="Accumulated other comprehensi_3" sheetId="63" state="visible" r:id="rId63"/>
    <sheet xmlns:r="http://schemas.openxmlformats.org/officeDocument/2006/relationships" name="Acquisitions and divestitures -" sheetId="64" state="visible" r:id="rId64"/>
    <sheet xmlns:r="http://schemas.openxmlformats.org/officeDocument/2006/relationships" name="Acquisitions and divestitures C" sheetId="65" state="visible" r:id="rId65"/>
    <sheet xmlns:r="http://schemas.openxmlformats.org/officeDocument/2006/relationships" name="Acquisitions and divestitures_2" sheetId="66" state="visible" r:id="rId66"/>
    <sheet xmlns:r="http://schemas.openxmlformats.org/officeDocument/2006/relationships" name="Discontinued Operations previ_3" sheetId="67" state="visible" r:id="rId67"/>
    <sheet xmlns:r="http://schemas.openxmlformats.org/officeDocument/2006/relationships" name="Discontinued Operations previ_4" sheetId="68" state="visible" r:id="rId68"/>
    <sheet xmlns:r="http://schemas.openxmlformats.org/officeDocument/2006/relationships" name="Discontinued Operations previ_5" sheetId="69" state="visible" r:id="rId69"/>
    <sheet xmlns:r="http://schemas.openxmlformats.org/officeDocument/2006/relationships" name="Variable interest entities - Ad" sheetId="70" state="visible" r:id="rId70"/>
    <sheet xmlns:r="http://schemas.openxmlformats.org/officeDocument/2006/relationships" name="Fair value of financial instr_3" sheetId="71" state="visible" r:id="rId71"/>
    <sheet xmlns:r="http://schemas.openxmlformats.org/officeDocument/2006/relationships" name="Fair value of financial instr_4" sheetId="72" state="visible" r:id="rId72"/>
    <sheet xmlns:r="http://schemas.openxmlformats.org/officeDocument/2006/relationships" name="Segment reporting - Summary of " sheetId="73" state="visible" r:id="rId73"/>
    <sheet xmlns:r="http://schemas.openxmlformats.org/officeDocument/2006/relationships" name="Segment reporting - Summary o_2" sheetId="74" state="visible" r:id="rId74"/>
    <sheet xmlns:r="http://schemas.openxmlformats.org/officeDocument/2006/relationships" name="Segment reporting - Summary o_3" sheetId="75" state="visible" r:id="rId75"/>
    <sheet xmlns:r="http://schemas.openxmlformats.org/officeDocument/2006/relationships" name="Segment reporting - Summary o_4" sheetId="76" state="visible" r:id="rId76"/>
    <sheet xmlns:r="http://schemas.openxmlformats.org/officeDocument/2006/relationships" name="Segment reporting - Summary o_5" sheetId="77" state="visible" r:id="rId77"/>
    <sheet xmlns:r="http://schemas.openxmlformats.org/officeDocument/2006/relationships" name="Segment reporting Segment Repor" sheetId="78" state="visible" r:id="rId78"/>
    <sheet xmlns:r="http://schemas.openxmlformats.org/officeDocument/2006/relationships" name="Changes in DaVita Inc.'s owne_3" sheetId="79" state="visible" r:id="rId7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31" customWidth="1" min="2" max="2"/>
    <col width="14" customWidth="1" min="3" max="3"/>
  </cols>
  <sheetData>
    <row r="1">
      <c r="A1" s="1" t="inlineStr">
        <is>
          <t>Document and Entity Information - shares shares in Millions</t>
        </is>
      </c>
      <c r="B1" s="2" t="inlineStr">
        <is>
          <t>9 Months Ended</t>
        </is>
      </c>
    </row>
    <row r="2">
      <c r="B2" s="2" t="inlineStr">
        <is>
          <t>Sep. 30, 2020</t>
        </is>
      </c>
      <c r="C2" s="2" t="inlineStr">
        <is>
          <t>Oct. 28,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14106</t>
        </is>
      </c>
    </row>
    <row r="9">
      <c r="A9" s="4" t="inlineStr">
        <is>
          <t>Entity Registrant Name</t>
        </is>
      </c>
      <c r="B9" s="4" t="inlineStr">
        <is>
          <t>DAVITA INC.</t>
        </is>
      </c>
    </row>
    <row r="10">
      <c r="A10" s="4" t="inlineStr">
        <is>
          <t>Entity Incorporation, State or Country Code</t>
        </is>
      </c>
      <c r="B10" s="4" t="inlineStr">
        <is>
          <t>DE</t>
        </is>
      </c>
    </row>
    <row r="11">
      <c r="A11" s="4" t="inlineStr">
        <is>
          <t>Entity Tax Identification Number</t>
        </is>
      </c>
      <c r="B11" s="4" t="inlineStr">
        <is>
          <t>51-0354549</t>
        </is>
      </c>
    </row>
    <row r="12">
      <c r="A12" s="4" t="inlineStr">
        <is>
          <t>Entity Address, Address Line One</t>
        </is>
      </c>
      <c r="B12" s="4" t="inlineStr">
        <is>
          <t>2000 16th Street</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02</t>
        </is>
      </c>
    </row>
    <row r="16">
      <c r="A16" s="4" t="inlineStr">
        <is>
          <t>City Area Code</t>
        </is>
      </c>
      <c r="B16" s="4" t="inlineStr">
        <is>
          <t>720</t>
        </is>
      </c>
    </row>
    <row r="17">
      <c r="A17" s="4" t="inlineStr">
        <is>
          <t>Local Phone Number</t>
        </is>
      </c>
      <c r="B17" s="4" t="inlineStr">
        <is>
          <t>631-2100</t>
        </is>
      </c>
    </row>
    <row r="18">
      <c r="A18" s="4" t="inlineStr">
        <is>
          <t>Title of 12(b) Security</t>
        </is>
      </c>
      <c r="B18" s="4" t="inlineStr">
        <is>
          <t>Common Stock, $0.001 par value</t>
        </is>
      </c>
    </row>
    <row r="19">
      <c r="A19" s="4" t="inlineStr">
        <is>
          <t>Trading Symbol</t>
        </is>
      </c>
      <c r="B19" s="4" t="inlineStr">
        <is>
          <t>DVA</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2</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092706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Notes)</t>
        </is>
      </c>
      <c r="B1" s="2" t="inlineStr">
        <is>
          <t>9 Months Ended</t>
        </is>
      </c>
    </row>
    <row r="2">
      <c r="B2" s="2" t="inlineStr">
        <is>
          <t>Sep. 30, 2020</t>
        </is>
      </c>
    </row>
    <row r="3">
      <c r="A3" s="3" t="inlineStr">
        <is>
          <t>Earnings Per Share [Abstract]</t>
        </is>
      </c>
    </row>
    <row r="4">
      <c r="A4" s="4" t="inlineStr">
        <is>
          <t>Earnings Per Share [Text Block]</t>
        </is>
      </c>
      <c r="B4" s="4" t="inlineStr">
        <is>
          <t>Earnings per share Basic earnings per share is calculated by dividing net income attributable to the Company by the weighted average number of common shares outstanding. Weighted average common shares outstanding include restricted stock unit awards that are no longer subject to forfeiture because the recipients have satisfied either the explicit vesting terms or retirement eligibility requirements. Diluted earnings per share includes the dilutive effect of outstanding stock-settled stock appreciation rights and unvested stock units as computed under the treasury stock method. The reconciliations of the numerators and denominators used to calculate basic and diluted earnings per share were as follows: Three months ended Nine months ended 2020 2019 2020 2019 Net income attributable to DaVita Inc. from: Continuing operations $ 158,674 $ 150,113 $ 589,889 $ 464,590 Discontinued operations — (6,843 ) 9,980 101,520 Net income attributable to DaVita Inc. $ 158,674 $ 143,270 $ 599,869 $ 566,110 Weighted average shares - basic 120,905 150,675 122,582 161,147 Assumed incremental shares from stock plans 3,049 621 2,345 489 Weighted average shares - diluted 123,954 151,296 124,927 161,636 Basic net income attributable to DaVita Inc. from: Continuing operations per share $ 1.31 $ 1.00 $ 4.81 $ 2.88 Discontinued operations per share — (0.05 ) 0.08 0.63 Basic net income per share attributable to DaVita Inc. $ 1.31 $ 0.95 $ 4.89 $ 3.51 Diluted net income attributable to DaVita Inc. from: Continuing operations per share $ 1.28 $ 0.99 $ 4.72 $ 2.87 Discontinued operations per share — (0.04 ) 0.08 0.63 Diluted net income per share attributable to DaVita Inc. $ 1.28 $ 0.95 $ 4.80 $ 3.50 Anti-dilutive stock-settled awards excluded from calculations (1) 2,765 7,293 3,063 6,414 (1) Shares associated with stock-settled stock appreciation rights and performance stock units were excluded from the diluted denominator calculations because they are anti-dilutive under the treasury stock meth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t>
        </is>
      </c>
      <c r="B1" s="2" t="inlineStr">
        <is>
          <t>9 Months Ended</t>
        </is>
      </c>
    </row>
    <row r="2">
      <c r="B2" s="2" t="inlineStr">
        <is>
          <t>Sep. 30, 2020</t>
        </is>
      </c>
    </row>
    <row r="3">
      <c r="A3" s="3" t="inlineStr">
        <is>
          <t>Investments, Debt and Equity Securities [Abstract]</t>
        </is>
      </c>
    </row>
    <row r="4">
      <c r="A4" s="4" t="inlineStr">
        <is>
          <t>Investments in debt and equity securities</t>
        </is>
      </c>
      <c r="B4" s="4" t="inlineStr">
        <is>
          <t>Short-term and long-term investments The Company’s short-term and long-term debt and equity investments consist of the following: September 30, 2020 December 31, 2019 Debt Equity Total Debt Equity Total Certificates of deposit and other time deposits $ 8,212 $ — $ 8,212 $ 8,140 $ — $ 8,140 Investments in mutual funds and common stock — 41,015 41,015 — 39,951 39,951 $ 8,212 $ 41,015 $ 49,227 $ 8,140 $ 39,951 $ 48,091 Short-term investments $ 8,212 $ 11,148 $ 19,360 $ 8,140 $ 3,432 $ 11,572 Long-term investments — 29,867 29,867 — 36,519 36,519 $ 8,212 $ 41,015 $ 49,227 $ 8,140 $ 39,951 $ 48,091 Debt securities: The Company's short-term debt investments are principally bank certificates of deposit with contractual maturities longer than three months but shorter than one year. These debt securities are accounted for as held to maturity and recorded at amortized cost, which approximated their fair values at September 30, 2020 and December 31, 2019 . Equity securities: The Company's equity investments in mutual funds and common stock are held within a trust to fund existing obligations associated with several of the Company’s non-qualified deferred compensation plans. During the nine months ended September 30, 2020 , the Company recognized pre-tax net gains of $1,110 in other income associated with changes in the fair value of these equity securities, comprised of pre-tax realized gains of $1,639 and a net decrease in unrealized gains of $529 . During the nine months ended September 30, 2019 , the Company recognized pre-tax net gains of $2,776 in other income associated with changes in the fair value of these equity securities, comprised of pre-tax realized gains of $586 and a net increase in unrealized gains of $2,1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and other investments</t>
        </is>
      </c>
      <c r="B1" s="2" t="inlineStr">
        <is>
          <t>9 Months Ended</t>
        </is>
      </c>
    </row>
    <row r="2">
      <c r="B2" s="2" t="inlineStr">
        <is>
          <t>Sep. 30, 2020</t>
        </is>
      </c>
    </row>
    <row r="3">
      <c r="A3" s="3" t="inlineStr">
        <is>
          <t>Equity Method Investments and Joint Ventures [Abstract]</t>
        </is>
      </c>
    </row>
    <row r="4">
      <c r="A4" s="4" t="inlineStr">
        <is>
          <t>Equity method and other investments</t>
        </is>
      </c>
      <c r="B4" s="4" t="inlineStr">
        <is>
          <t>Equity method and other investments The Company maintains equity method and minor adjusted cost method investments in the private securities of certain other healthcare and healthcare-related businesses. The Company classifies these investments as "Equity method and other investments" on its consolidated balance sheet. The Company's equity method and other investments were comprised of the following: September 30, 2020 December 31, 2019 APAC joint venture $ 124,209 $ 116,924 Other equity method partnerships 110,169 114,611 Adjusted cost method investments 18,105 10,448 $ 252,483 $ 241,983 During the nine months ended September 30, 2020 and 2019 , the Company recognized equity investment income of $27,681 and $11,158 , respectively, from its equity method investments in nonconsolidated businesses. Equity investments in nonconsolidated businesses over which the Company maintains significant influence, but which do not have readily determinable fair values, are carried on the equity method. The Company's largest equity method investment is its ownership interest in DaVita Care Pte. Ltd. (the APAC joint venture, or APAC JV), which is 75% -owned by the Company and 25% -owned by an unrelated noncontrolling investor. As described in Note 9 to the Company's consolidated financial statements included in the 10-K, the Company does not consolidate the APAC JV. The Company's other equity method investments include legal entities over which the Company has significant influence but in which it does not maintain a controlling financial interest. Almost all of these are U.S. partnerships in the form of limited liability companies. The Company's ownership interests in these partnerships vary, but typically range from 30% to 50% . During the nine months ended September 30, 2020 and 2019 , no significant impairments or other valuation adjustments were recognized on these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Goodwill Changes in goodwill by reportable segments were as follows: U.S. dialysis Other - Ancillary services Consolidated Balance at December 31, 2018 $ 6,275,004 $ 566,956 $ 6,841,960 Acquisitions 18,089 72,137 90,226 Impairment charges — (124,892 ) (124,892 ) Foreign currency and other adjustments (5,993 ) (13,666 ) (19,659 ) Balance at December 31, 2019 $ 6,287,100 $ 500,535 $ 6,787,635 Acquisitions 24,377 85,871 110,248 Divestitures (1,549 ) (6,744 ) (8,293 ) Foreign currency and other adjustments — (21,213 ) (21,213 ) Balance at September 30, 2020 $ 6,309,928 $ 558,449 $ 6,868,377 Balance at September 30, 2020 Goodwill $ 6,309,928 $ 688,881 $ 6,998,809 Accumulated impairment charges — (130,432 ) (130,432 ) $ 6,309,928 $ 558,449 $ 6,868,377 The Company did not recognize any goodwill impairment charges during the nine months ended September 30, 2020 . As dialysis treatments are an essential, life-sustaining service for patients who depend on them, the Company's operations have continued and are currently expected to continue throughout the novel coronavirus (COVID-19) pandemic. However, the ultimate impact of the dynamic and evolving COVID-19 pandemic on the Company will depend on future developments that are highly uncertain and difficult to predict, including among other things the severity and duration of the pandemic, further spread or resurgence of the virus, its impact on the chronic kidney disease (CKD) patient population and the Company's patient population, the availability, impact or efficacy of COVID-19 treatments, therapies or vaccines, the pandemic’s continuing impact on the U.S. and global economies and unemployment, the responses of the Company's competitors to the pandemic and related changes in the marketplace, and the timing, scope and effectiveness of governmental responses. While the Company does not currently expect a material adverse impact to its business as a result of this public health crisis, there can be no assurance that the COVID-19 pandemic will not have a material adverse impact on one or more of the Company's businesses. During the nine months ended September 30, 2019 , the Company recognized goodwill impairment charges of $119,476 in its Germany kidney care business. Of this amount, $41,037 was recognized in the first quarter of 2019 and resulted primarily from a change in relevant discount rates, a decline in then current and expected future patient census and an increase in then current and expected future costs, principally due to wage increases expected to result from legislation announced at that time. An incremental charge of $78,439 was recognized during the third quarter of 2019 and resulted from changes and developments in the Company's outlook for this business since its last assessment at that time. These primarily concerned developments in the business in response to evolving market conditions and changes in the Company's expected timing and ability to mitigate them, which was based on results of in-depth operating and strategic reviews completed by the Company’s new Germany management team during the third quarter of 2019. During the nine months ended September 30, 2019 , the Company also recognized a goodwill impairment charge of $5,416 in its German other health operations. Developments, events, changes in operating performance and other changes in circumstances since the dates of the Company’s last annual goodwill impairment assessments have not caused management to believe it is more likely than not that the fair values of any of the Company's reporting units would be less than their respective carrying amounts as of September 30, 2020 . Except for the Company's Germany kidney care reporting unit as described further in Note 10 to the 10-K, none of the Company's various other reporting units were considered at risk of significant goodwill impairment as of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As of September 30, 2020 , the Company’s total liability for unrecognized tax benefits relating to tax positions that do not meet the more-likely-than-not threshold was $70,129 , of which $65,883 would impact the Company's effective tax rate if recognized. The total balance increased $1,915 from the December 31, 2019 balance of $68,214 . The Company recognizes accrued interest and penalties related to unrecognized tax benefits in its income tax expense. At September 30, 2020 and December 31, 2019 , the Company had approximately $16,961 and $14,428 , respectively, accrued for interest and penalties related to unrecognized tax benefits, net of federal tax benef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Long-term debt Long-term debt was comprised of the following: As of September 30, 2020 September 30, 2020 December 31, 2019 Maturity date Interest rate Estimated fair value (1) Senior Secured Credit Facilities: Term Loan A (2) $ 1,706,250 $ 1,739,063 8/12/2024 LIBOR + 1.75% $ 1,689,188 Term Loan B-1 (3) 2,722,552 — 8/12/2026 LIBOR + 1.75% $ 2,681,713 Term Loan B (3) — 2,743,125 8/12/2026 Revolving line of credit (2) — — 8/12/2024 LIBOR + 1.75% Senior Notes: 4 ⅝% Senior Notes 1,750,000 — 6/1/2030 4.625 % $ 1,799,018 3 ¾% Senior Notes 1,500,000 — 2/15/2031 3.750 % $ 1,445,625 5 ⅛ % Senior Notes — 1,750,000 7/15/2024 5% Senior Notes — 1,500,000 5/1/2025 Acquisition obligations and other notes payable (4) 157,864 180,352 2020-2036 5.01 % $ 157,864 Financing lease obligations (5) 274,611 268,534 2021-2038 5.16 % Total debt principal outstanding 8,111,277 8,181,074 Discount and deferred financing costs (80,945 ) (72,840 ) 8,030,332 8,108,234 Less current portion (163,787 ) (130,708 ) $ 7,866,545 $ 7,977,526 (1) For the Company's senior secured credit facilities and senior notes, fair value estimates are based upon bid and ask quotes, typically a level 2 input. For the acquisition obligations and other notes payable, the carrying values presented here approximate their estimated fair values, based on estimates of their present values using level 2 interest rate inputs. (2) The Company's interest rate on its Term Loan A and revolving line of credit is subject to adjustment depending upon the Company's leverage ratio under the credit agreement governing its senior secured credit facilities. Based on the Company's leverage ratio as of September 30, 2020 , the Company’s interest rate will be adjusted in the fourth quarter of 2020 to be LIBOR plus 1.50% for its Term Loan A and revolving line of credit. (3) On February 13, 2020 , the Company entered into an amendment to the credit agreement governing its senior secured credit facilities to refinance the senior secured Term Loan B with a $2,743,125 senior secured Term Loan B-1. (4) The interest rate presented for acquisition obligations and other notes payable is their weighted average interest rate based on the current interest rates in effect and assuming no changes to the LIBOR based interest rates. (5) Financing lease obligations are measured at their approximate present values at inception. The interest rate presented is the weighted average discount rate embedded in financing leases outstanding. The term of one ground lease runs to 2070, in addition to the other lease maturity dates presented in the table above. Scheduled maturities of long-term debt at September 30, 2020 were as follows: 2020 (remainder of the year) $ 52,092 2021 $ 148,821 2022 $ 170,566 2023 $ 228,303 2024 $ 1,421,461 2025 $ 63,571 Thereafter $ 6,026,463 On February 13, 2020 , the Company entered into an amendment (the Repricing Amendment) to refinance and reprice its senior secured Term Loan B with a senior secured Term Loan B-1 that bears interest at a rate equal to LIBOR plus an applicable margin of 1.75% and matures on August 12, 2026 . The Repricing Amendment did not change the interest rate on the Term Loan A or the revolving line of credit. No additional debt was incurred, nor any additional proceeds received, by the Company in connection with the Repricing Amendment. The majority of the Company's Term Loan B debt was considered modified. As a result, the Company recognized debt refinancing charges of $2,948 in the nine months ended September 30, 2020 , comprised partially of fees incurred on this transaction and partially of deferred financing costs written off for the portion of debt considered extinguished and reborrowed. For the portion of the Term Loan B debt that was considered extinguished and reborrowed in this refinancing, the Company recognized $68,842 in constructive financing cash outflows and financing cash inflows on the statement of cash flows, even though no funds were actually paid or received. Another $55,895 of the debt considered extinguished in this refinancing represented a non-cash financing activity. During the first nine months of 2020 , the Company made regularly scheduled mandatory principal payments under its senior secured credit facilities totaling $32,813 on Term Loan A and $20,573 on Term Loan B-1. On June 9, 2020, the Company issued $1,750,000 aggregate principal amount of 4.625% senior notes due 2030 (the 4 ⅝% Senior Notes) in a private offering pursuant to Rule 144A and Regulation S under the Securities Act of 1933, as amended. The 4 ⅝% Senior Notes pay interest on June 1 and December 1 of each year beginning December 1, 2020 . The 4 ⅝% Senior Notes are unsecured senior obligations and rank equally in right of payment with the Company's existing and future unsecured senior indebtedness. The 4 ⅝% Senior Notes are guaranteed by each of the Company’s domestic subsidiaries that guarantee its senior secured credit facilities. The Company may redeem up to 40% of the aggregate principal amount of the 4 ⅝% Senior Notes at any time prior to June 1, 2023 at 104.625% of the aggregate principal amount from the proceeds of one or more equity offerings, plus accrued and unpaid interest. In addition, the Company may redeem the 4 ⅝% Senior Notes at any time prior to June 1, 2025 at a make whole redemption price plus accrued and unpaid interest, or on and after such date at certain redemption prices specified in the indenture governing the 4 ⅝% Senior Notes plus accrued and unpaid interest. The 4 ⅝% Senior Notes contain restrictive covenants that limit the ability of the Company and its guarantors to, among other things, create certain liens, enter into certain sale/leaseback transactions, or merge, consolidate or sell all or substantially all of their assets. The 4 ⅝% Senior Notes and related subsidiary guarantees do not have any registration or similar rights and are not expected to be registered for exchange on public markets. During the nine months ended September 30, 2020 , the Company incurred $20,386 in fees, discounts and other professional expenses associated with this transaction that were capitalized and will amortize over the term of the 4 ⅝% Senior Notes. On July 15, 2020, the Company used the net proceeds from the 4 ⅝% Senior Notes offering, together with cash on hand, to redeem in full all $1,750,000 aggregate principal amount outstanding of its 5 ⅛% Senior Notes plus accrued interest and redemption premium. In connection with this redemption, the Company incurred debt redemption premium charges of $29,890 and deferred financing cost write-offs of $9,764 . On August 11, 2020, the Company issued $1,500,000 aggregate principal amount of 3.75% senior notes due 2031 (the 3 ¾% Senior Notes) in a private offering pursuant to Rule 144A and Regulation S under the Securities Act of 1933, as amended. The 3 ¾% Senior Notes pay interest on February 15 and August 15 of each year beginning February 15, 2021 . The 3 ¾% Senior Notes are unsecured senior obligations and rank equally in right of payment with the Company's existing and future unsecured senior indebtedness. The 3 ¾% Senior Notes are guaranteed by each of the Company’s domestic subsidiaries that guarantee its senior secured credit facilities. The Company may redeem up to 40% of the aggregate principal amount of the 3 ¾% Senior Notes at any time prior to August 15, 2023 at 103.75% of the aggregate principal amount from the proceeds of one or more equity offerings, plus accrued and unpaid interest. In addition, the Company may redeem the 3 ¾% Senior Notes at any time prior to February 15, 2026 at a make whole redemption price plus accrued and unpaid interest, or on and after such date at certain redemption prices specified in the indenture governing the 3 ¾% Senior Notes plus accrued and unpaid interest. The 3 ¾% Senior Notes contain restrictive covenants that limit the ability of the Company and its guarantors to, among other things, create certain liens, enter into certain sale/leaseback transactions, or merge, consolidate or sell all or substantially all of their assets. The 3 ¾% Senior Notes and related subsidiary guarantees do not have any registration or similar rights and are not expected to be registered for exchange on public markets. During the nine months ended September 30, 2020 , the Company incurred $17,793 in fees, discounts and other professional expenses associated with this transaction that were capitalized and will amortize over the term of the 3 ¾% Senior Notes. On August 21, 2020, the Company used the net proceeds from the 3 ¾% Senior Notes offering, together with cash on hand, to redeem in full all $1,500,000 aggregate principal amount outstanding of its 5% Senior Notes plus accrued interest and redemption premium. In connection with this redemption, the Company incurred debt redemption premium charges of $37,500 and deferred financing cost write-offs of $8,866 . The Company's 2015 interest rate cap agreements expired on June 30, 2020 and the Company's 2019 cap agreements became effective on June 30, 2020 . As of September 30, 2020 , the Company's 2019 interest rate cap agreements have the economic effect of capping the Company's maximum exposure to LIBOR variable interest rate changes on equivalent amounts of the Company's floating rate debt, including all of the Term Loan B-1 and a portion of the Term Loan A. The remaining $928,802 outstanding principal balance of the Term Loan A is subject to LIBOR-based interest rate volatility. These cap agreements are designated as cash flow hedges and, as a result, changes in the fair values of the cap agreements are reported in other comprehensive income. The original premiums paid for the caps are amortized to debt expense on a straight-line basis over the term of each cap agreement starting from its effective date. These cap agreements do not contain credit risk-contingent features. The following table summarizes the Company’s interest rate cap agreements outstanding as of September 30, 2020 and December 31, 2019 , which are classified in "Other long-term assets" on its consolidated balance sheet: Nine months ended Fair value Notional amount LIBOR maximum rate Effective date Expiration date Debt expense Recorded OCI loss September 30, 2020 December 31, 2019 2019 cap agreements $ 3,500,000 2.00% 6/30/2020 6/30/2024 $ 1,378 $ 21,946 $ 2,506 $ 24,452 2015 cap agreements $ 3,500,000 3.50% 6/29/2018 6/30/2020 $ 4,326 $ — $ — $ — The following table summarizes the effects of the Company’s interest rate cap agreements for the three and nine months ended September 30, 2020 and 2019 : Amount of unrealized losses in OCI on interest rate cap agreements Income statement Reclassification from accumulated other comprehensive loss into net income Three months ended Nine months ended Three months ended Nine months ended Derivatives designated 2020 2019 2020 2019 2020 2019 2020 2019 Interest rate cap agreements $ (2,169 ) $ (1,420 ) $ (21,946 ) $ (2,244 ) Debt expense $ 1,378 $ 2,101 $ 5,704 $ 6,428 Related income tax 541 360 5,476 572 Related income tax (344 ) (532 ) (1,424 ) (1,646 ) Total $ (1,628 ) $ (1,060 ) $ (16,470 ) $ (1,672 ) $ 1,034 $ 1,569 $ 4,280 $ 4,782 See Note 13 to these condensed consolidated financial statements for further details on amounts recorded and reclassified from accumulated other comprehensive loss. The Company’s weighted average effective interest rate on the senior secured credit facilities at the end of the third quarter of 2020 was 2.11% , based on the current margins in effect for the Term Loan A and Term Loan B-1 as of September 30, 2020 , as described above. The Company’s overall weighted average effective interest rate for the three and nine months ended September 30, 2020 was 3.31% and 3.76% , respectively, and as of September 30, 2020 was 3.11% . As of September 30, 2020 , the Company’s interest rates are fixed on approximately 45% of its total debt. As of September 30, 2020 , the Company had an undrawn $1,000,000 revolving line of credit under its senior secured credit facilities. Availability under this revolving line of credit is reduced by the amount of any letters of credit outstanding. There are currently no letters of credit outstanding under the senior secured credit facilities. The Company has approximately $64,634 of outstanding letters of credit under a separate bilateral secured letter of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Contingencies The majority of the Company’s revenues are from government programs and may be subject to adjustment as a result of: (i) examination by government agencies or contractors, for which the resolution of any matters raised may take extended periods of time to finalize; (ii) differing interpretations of government regulations by different Medicare contractors or regulatory authorities; (iii) differing opinions regarding a patient’s medical diagnosis or the medical necessity of services provided; and (iv) retroactive applications or interpretations of governmental requirements. In addition, the Company’s revenues from commercial payors may be subject to adjustment as a result of potential claims for refunds, as a result of government actions or as a result of other claims by commercial payors. The Company operates in a highly regulated industry and is a party to various lawsuits, demands, claims, qui tam suits, governmental investigations and audits (including, without limitation, investigations or other actions resulting from its obligation to self-report suspected violations of law) and other legal proceedings. The Company records accruals for certain legal proceedings and regulatory matters to the extent that the Company determines an unfavorable outcome is probable and the amount of the loss can be reasonably estimated. As of September 30, 2020 and December 31, 2019 , the Company’s total recorded accruals with respect to legal proceedings and regulatory matters, net of anticipated third party recoveries, were immaterial. While these accruals reflect the Company’s best estimate of the probable loss for those matters as of the dates of those accruals, the recorded amounts may differ materially from the actual amount of the losses for those matters, and any anticipated third party recoveries for any such losses may not ultimately be recoverable. Additionally, in some cases, no estimate of the possible loss or range of loss in excess of amounts accrued, if any, can be made because of the inherently unpredictable nature of legal proceedings and regulatory matters, which also may be impacted by various factors, including, without limitation, that they may involve indeterminate claims for monetary damages or may involve fines, penalties or non-monetary remedies; present novel legal theories or legal uncertainties; involve disputed facts; represent a shift in regulatory policy; are in the early stages of the proceedings; or may result in a change of business practices. Further, there may be various levels of judicial review available to the Company in connection with any such proceeding. The following is a description of certain lawsuits, claims, governmental investigations and audits and other legal proceedings to which the Company is subject. Governmental Inquiries and Certain Related Proceedings 2016 U.S. Attorney Texas Investigation : In February 2016, DaVita Rx, LLC (DaVita Rx), a wholly-owned subsidiary of the Company, received a Civil Investigative Demand (CID) from the U.S. Attorney’s Office, Northern District of Texas. The government is conducting a federal False Claims Act (FCA) investigation concerning allegations that DaVita Rx presented or caused to be presented false claims for payment to the government for prescription medications, as well as an investigation into the Company’s relationships with pharmaceutical manufacturers. The CID covers the period from January 1, 2006 through the present. In connection with the Company’s ongoing efforts working with the government, the Company learned that a qui tam complaint had been filed covering some of the issues in the CID and practices that had been identified by the Company in a self-disclosure filed with the Office of Inspector General (OIG) for the U.S. Department of Health and Human Services (HHS) in February 2016. In December 2017, the Company finalized and executed a settlement agreement with the government and relators in the qui tam matter that included total monetary consideration of $63,700 , as previously disclosed, of which $41,500 was an incremental cash payment and $22,200 was for amounts previously refunded, and all of which was previously accrued. The government’s investigation into certain of the Company's relationships with pharmaceutical manufacturers is ongoing, and in July 2018 the OIG served the Company with a subpoena seeking additional documents and information relating to those relationships. The Company is continuing to cooperate with the government in this investigation. 2017 U.S. Attorney Colorado Investigation : In November 2017, the U.S. Attorney’s Office, District of Colorado informed the Company of an investigation it was conducting into possible federal healthcare offenses involving DaVita Kidney Care, as well as several of the Company’s wholly-owned subsidiaries. In addition to DaVita Kidney Care, the matter currently includes an investigation into DaVita Rx, DaVita Laboratory Services, Inc. (DaVita Labs), and RMS Lifeline Inc. (Lifeline). In each of August 2018 and May 2019, the Company received a CID pursuant to the FCA from the U.S. Attorney's Office relating to this investigation. In May 2020, the Company sold its interest in Lifeline, but the Company retained certain liabilities of the Lifeline business, including those related to this investigation. The Company is continuing to cooperate with the government in this investigation. 2018 U.S. Attorney Florida Investigation : In March 2018, DaVita Labs received two CIDs from the U.S. Attorney’s Office, Middle District of Florida that were identical in nature but directed to the two different labs. According to the face of the CIDs, the U.S. Attorney’s Office is conducting an investigation as to whether the Company’s subsidiary submitted claims for blood, urine, and fecal testing, where there were insufficient test validation or stability studies to ensure accurate results, in violation of the FCA. In October 2018, DaVita Labs received a subpoena from the OIG in connection with this matter requesting certain patient records linked to clinical laboratory tests. On September 30, 2019, the U.S. Attorney’s Office notified the U.S. District Court, Middle District of Florida, of its decision not to elect to intervene at this time in the matter of U.S. ex rel. Lorne Holland, et al. v. DaVita Healthcare Partners, Inc., et al . The court then unsealed the complaint, which alleges violations of the FCA, by order dated the same day. In January 2020, the private party relators served the Company and DaVita Labs with an amended complaint. On February 24, 2020, the Company and DaVita Labs filed a motion to dismiss the amended complaint. On June 25, 2020, the court denied the motion to dismiss. The Company and DaVita Labs answered the complaint on July 23, 2020. The Company and DaVita Labs dispute these allegations and intend to defend this action accordingly. 2020 U.S. Attorney New Jersey Investigation : In March 2020, the U.S. Attorney’s Office, District of New Jersey served the Company with a subpoena and a CID relating to an investigation being conducted by that office and the U.S. Attorney’s Office, Eastern District of Pennsylvania. The subpoena and CID request information on several topics, including certain of the Company’s joint venture arrangements with physicians and physician groups, medical director agreements, and compliance with its five-year Corporate Integrity Agreement, the term of which expired October 22, 2019 . The Company is cooperating with the government in this investigation. 2020 California Department of Insurance Investigation : In April 2020, the California Department of Insurance (CDI) sent the Company an Investigative Subpoena relating to an investigation being conducted by that office. CDI issued a superseding subpoena in September 2020. The subpoena, as revised, requests information on a number of topics, including but not limited to the Company’s communications with patients about insurance plans and financial assistance from the American Kidney Fund (AKF), analyses of the potential impact of patients’ decisions to change insurance providers, and documents relating to donations or contributions to the AKF. The Company is cooperating with CDI in this investigation. 2020 Department of Justice Investigation : In October 2020, the Company received a CID from the Department of Justice pursuant to a False Claims Act investigation concerning allegations that DaVita Medical Group (DMG) may have submitted undocumented or unsupported diagnosis codes in connection with Medicare Advantage beneficiaries. The CID covers the period from January 1, 2015 through June 19, 2019, the date the Company completed the divestiture of DMG to Collaborative Care Holdings, LLC. The Company is cooperating with the government in this investigation. * * * Although the Company cannot predict whether or when proceedings might be initiated or when these matters may be resolved (other than as may be described above), it is not unusual for inquiries such as these to continue for a considerable period of time through the various phases of document and witness requests and on-going discussions with regulators and to develop over the course of time. In addition to the inquiries and proceedings specifically identified above, the Company frequently is subject to other inquiries by state or federal government agencies and/or private civil qui tam complaints filed by relators. Negative findings or terms and conditions that the Company might agree to accept as part of a negotiated resolution of pending or future government inquiries or relator proceedings could result in, among other things, substantial financial penalties or awards against the Company, substantial payments made by the Company, harm to the Company’s reputation, required changes to the Company’s business practices, exclusion from future participation in the Medicare, Medicaid and other federal health care programs and, if criminal proceedings were initiated against the Company, members of its board of directors or management, possible criminal penalties, any of which could have a material adverse effect on the Company. Shareholder and Derivative Claims Peace Officers’ Annuity and Benefit Fund of Georgia Securities Class Action Civil Suit : On February 1, 2017, the Peace Officers’ Annuity and Benefit Fund of Georgia filed a putative federal securities class action complaint in the U.S. District Court for the District of Colorado against the Company and certain executives. The complaint covers the time period of August 2015 to October 2016 and alleges, generally, that the Company and its executives violated federal securities laws concerning the Company’s financial results and revenue derived from patients who received charitable premium assistance from an industry-funded non-profit organization. The complaint further alleges that the process by which patients obtained commercial insurance and received charitable premium assistance was improper and "created a false impression of DaVita’s business and operational status and future growth prospects." In November 2017, the Court appointed the lead plaintiff and an amended complaint was filed on January 12, 2018. On March 27, 2018, the Company and various individual defendants filed a motion to dismiss. On March 28, 2019, the U.S. District Court for the District of Colorado denied the motion to dismiss. The Company answered the complaint on May 28, 2019. On January 31, 2020, the plaintiffs filed a motion for class certification and the Company filed its opposition on June 29, 2020. While the Company continues to dispute the allegations, in July 2020, it reached an agreement in principle to resolve this matter without admitting to any liability. Settlement of this matter on the agreed terms is expected to be covered primarily with insurance proceeds, with the Company contributing an amount that would not have a material impact on the Company’s consolidated financial position, results of operations or cash flows. A motion for preliminary approval of the settlement was granted by the Court on October 27, 2020. The settlement is subject to, among other things, final approval by the Court. In re DaVita Inc. Stockholder Derivative Litigation : On August 15, 2017, the U.S. District Court for the District of Delaware consolidated three previously disclosed shareholder derivative lawsuits: the Blackburn Shareholder action filed on February 10, 2017, the Gabilondo Shareholder action filed on May 30, 2017, and the City of Warren Police and Fire Retirement System Shareholder action filed on June 9, 2017. The complaint covers the time period from 2015 to present and alleges, generally, breach of fiduciary duty, unjust enrichment, abuse of control, gross mismanagement, corporate waste, and misrepresentations and/or failures to disclose certain information in violation of the federal securities laws in connection with an alleged practice to direct patients with government-subsidized health insurance into private health insurance plans to maximize the Company’s profits. An amended complaint was filed in September 2017, and on December 18, 2017, the Company filed a motion to dismiss and a motion to stay proceedings in the alternative. On April 25, 2019, the court denied the Company's motion to dismiss. The Company answered the complaint on May 28, 2019. While the defendants continue to dispute the allegations, in July 2020, an agreement in principle was reached to resolve this matter without admitting to any liability. The Company’s Board of Directors (Board) approved the settlement on October 20, 2020. The settlement is now subject to, among other things, approval by the Court. A motion for preliminary approval of the settlement was filed on October 23, 2020. As part of the settlement, the Company agreed to certain corporate governance policies, but will not make any financial contribution towards the settlement. Other Proceedings In addition to the foregoing, from time to time the Company is subject to other lawsuits, demands, claims, governmental investigations and audits and legal proceedings that arise due to the nature of its business, including, without limitation, contractual disputes, such as with payors, suppliers and others, employee-related matters and professional and general liability claims. From time to time, the Company also initiates litigation or other legal proceedings as a plaintiff arising out of contracts or other matters. * * * Other than as may be described above, the Company cannot predict the ultimate outcomes of the various legal proceedings and regulatory matters to which the Company is or may be subject from time to time, including those described in this Note 9 to these condensed consolidated financial statements, or the timing of their resolution or the ultimate losses or impact of developments in those matters, which could have a material adverse effect on the Company’s revenues, earnings and cash flows. Further, any legal proceedings or regulatory matters involving the Company, whether meritorious or not, are time consuming, and often require management’s attention and result in significant legal expense, and may result in the diversion of significant operational resources, or otherwise harm the Company’s business, results of operations, financial condition, cash flows or reput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ther commitments</t>
        </is>
      </c>
      <c r="B1" s="2" t="inlineStr">
        <is>
          <t>9 Months Ended</t>
        </is>
      </c>
    </row>
    <row r="2">
      <c r="B2" s="2" t="inlineStr">
        <is>
          <t>Sep. 30, 2020</t>
        </is>
      </c>
    </row>
    <row r="3">
      <c r="A3" s="3" t="inlineStr">
        <is>
          <t>Commitments and Contingencies Disclosure [Abstract]</t>
        </is>
      </c>
    </row>
    <row r="4">
      <c r="A4" s="4" t="inlineStr">
        <is>
          <t>Noncontrolling interests subject to put provisions and other commitments</t>
        </is>
      </c>
      <c r="B4" s="4" t="inlineStr">
        <is>
          <t>Other commitments The Company has certain other potential commitments to provide operating capital to a number of outpatient dialysis businesses that are wholly-owned by third parties or businesses in which the Company maintains a noncontrolling equity interest of approximately $8,9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t>
        </is>
      </c>
      <c r="B1" s="2" t="inlineStr">
        <is>
          <t>9 Months Ended</t>
        </is>
      </c>
    </row>
    <row r="2">
      <c r="B2" s="2" t="inlineStr">
        <is>
          <t>Sep. 30, 2020</t>
        </is>
      </c>
    </row>
    <row r="3">
      <c r="A3" s="3" t="inlineStr">
        <is>
          <t>Share-based Payment Arrangement [Abstract]</t>
        </is>
      </c>
    </row>
    <row r="4">
      <c r="A4" s="4" t="inlineStr">
        <is>
          <t>Long-term incentive compensation</t>
        </is>
      </c>
      <c r="B4" s="4" t="inlineStr">
        <is>
          <t>Long-term incentive compensation Long-term incentive program (LTIP) compensation includes both stock-based awards (principally stock-settled stock appreciation rights, restricted stock units, and performance stock units) as well as long-term performance-based cash awards. Long-term incentive compensation expense, which is primarily general and administrative in nature, is attributed to the Company’s U.S. dialysis business, corporate administrative support, and ancillary services. The Company’s stock-based compensation expense for stock-settled awards is measured at the estimated fair value of awards on the date of grant and recognized on a cumulative straight-line basis over the vesting terms of the awards unless the stock awards are based on non-market based performance metrics, in which case expense is adjusted for the expected ultimate shares to be issued as of the end of each reporting period. Stock-based compensation expense for cash-settled awards is based on their estimated fair values as of the end of each reporting period. The expense for all LTIP awards is recognized net of expected forfeitures. On June 11, 2020 , the Company’s stockholders approved the DaVita Inc. 2020 Incentive Award Plan (the 2020 Plan). Prior to June 11, 2020 stock-based awards were granted under the DaVita Healthcare Partners Inc. 2011 Incentive Award Plan (the 2011 Plan). At the time of approval of the 2020 Plan there were 8,730 shares of common stock available for issuance under the 2020 Plan, which consisted of 5,000 newly authorized shares as well as 3,730 shares that were rolled over from the 2011 Plan. The 2020 Plan provides for the grant of stock appreciation rights, nonqualified stock options, incentive stock options, restricted stock units, restricted stock, performance stock awards, dividend equivalents, stock payments, deferred stock unit awards, deferred stock awards and performance cash awards. The 2020 Plan mandates a maximum award term of 10 years for stock appreciation rights and stock options and stipulates that awards of these types be granted with a base or exercise price per share of not less than the fair market value of the Company's common stock on the date of grant. Shares available under the 2020 Plan are also stated on a full value share basis rather than on an option-equivalent basis. The 2020 Plan therefore provides that shares available for issuance under the plan are reduced by only one share available for every four shares underlying stock appreciation rights and stock options, and are reduced by one share available for every one share underlying stock-based awards other than stock appreciation rights and stock options. During the nine months ended September 30, 2020 , the Company granted 991 restricted and performance stock units with an aggregate grant-date fair value of $75,945 and a weighted-average expected life of approximately 3.4 years and 2,765 stock-settled stock appreciation rights with an aggregate grant-date fair value of $73,833 and a weighted-average expected life of approximately 4.8 years . For the nine months ended September 30, 2020 and 2019 , the Company recognized $74,492 and $82,469 , respectively, in total LTIP expense, of which $67,217 and $43,666 , respectively, represented stock-based compensation expense for stock appreciation rights, restricted stock units, performance stock units and discounted employee stock plan purchases, which are primarily included in general and administrative expense. The estimated tax benefits recorded for stock-based compensation for the nine months ended September 30, 2020 and 2019 was $8,794 and $6,798 , respectively. As of September 30, 2020 , the Company had $207,513 in total estimated but unrecognized stock-based compensation expense under the Company’s equity compensation and employee stock purchase plans. The Company expects to recognize this expense over a weighted average remaining period of 1.5 years . The Company no longer has any long-term performance-based cash awards outstanding in its principal U.S. dialysis business as the performance and accrual period for these awards ended December 31, 2019 with a final payout of $66,302 in 2020. For the nine months ended September 30, 2020 and 2019 , the Company recognized $5,049 and $2,791 , respectively, in actual tax benefits upon the settlement of stock awards. On November 4, 2019, the independent members of the Board approved an award of 2,500 premium-priced stock-settled stock appreciation rights (Premium-Priced Award) to the Company’s Chief Executive Officer (CEO), which award was subject to stockholder approval of a related amendment to the 2011 Plan. The Company's stockholders approved that amendment to the 2011 Plan on January 23, 2020, authorizing the grant to the Company's CEO. Since stockholder approval occurred in 2020, subsequent to the Board approval, this award had both a service inception and grant date of January 23, 2020 for accounting purposes. The base price of the Premium-Priced Award is $67.80 per share, which is a 20% premium to the clearing price of the Company's 2019 modified "Dutch auction" tender offer. The award vests 50% on each of November 4, 2022 and November 4, 2023 , and expires on November 4, 2024 . The award includes a requirement that the CEO hold any shares acquired upon exercise of this award, net of shares used to cover related taxes, until November 4, 2024 (that is, for the full term of the award), subject to lapse of the holding period upon a change in control of the Company or due to the CEO's death or termination due to dis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9 Months Ended</t>
        </is>
      </c>
    </row>
    <row r="2">
      <c r="B2" s="2" t="inlineStr">
        <is>
          <t>Sep. 30, 2020</t>
        </is>
      </c>
    </row>
    <row r="3">
      <c r="A3" s="3" t="inlineStr">
        <is>
          <t>Equity [Abstract]</t>
        </is>
      </c>
    </row>
    <row r="4">
      <c r="A4" s="4" t="inlineStr">
        <is>
          <t>Share repurchases</t>
        </is>
      </c>
      <c r="B4" s="4" t="inlineStr">
        <is>
          <t>Share repurchases The following table summarizes the Company's common stock repurchases during the three and nine months ended September 30, 2020 and 2019 : Three months ended September 30, Nine months ended September 30, 2020 2019 2020 2019 Open market repurchases: Shares 250 8,790 4,302 10,850 Amount paid $ 21,259 $ 514,082 $ 324,398 $ 626,271 Average paid per share $ 85.04 $ 58.49 $ 75.40 $ 57.72 Tender Offer (1) : Shares 7,982 21,802 7,982 21,802 Amount paid $ 704,180 $ 1,233,886 $ 704,180 $ 1,233,886 Average paid per share $ 88.22 $ 56.60 $ 88.22 $ 56.60 Total : Shares 8,232 30,592 12,284 32,652 Amount paid $ 725,439 $ 1,747,968 $ 1,028,578 $ 1,860,157 Average paid per share $ 88.13 $ 57.14 $ 83.73 $ 56.97 (1) The aggregate amount paid for shares repurchased pursuant to the Company's Tender Offers during the three and nine months ended September 30, 2020 and 2019 includes their clearing prices of $88.00 and $56.50 per share, respectively, plus related fees and expenses of $1,792 and $2,074 , respectively. In the third quarter of 2020 , the Company used cash on hand to repurchase 7,982 shares of common stock under the modified “Dutch auction” tender offer (the Tender Offer) for a total cost of $704,180 , including fees and expenses. In addition, the Company repurchased 1,828 shares of its common stock for $160,783 at an average cost of $87.96 per share, subsequent to September 30, 2020 through October 28, 2020 . Effective as of the close of business on November 4, 2019 , the Board terminated all remaining prior share repurchase authorizations available to the Company and approved a new share repurchase authorization of $2,000,000 . As of October 28, 2020 , the Company had a total of $515,926 available under the current authorization for additional share repurchases. Although this share repurchase authorization does not have an expiration date, the Company remains subject to share repurchase limitations including under the terms of its current senior secured credit fac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Dialysis patient service revenues</t>
        </is>
      </c>
      <c r="B4" s="6" t="n">
        <v>2781650</v>
      </c>
      <c r="C4" s="6" t="n">
        <v>2777192</v>
      </c>
      <c r="D4" s="6" t="n">
        <v>8253128</v>
      </c>
      <c r="E4" s="6" t="n">
        <v>8130697</v>
      </c>
    </row>
    <row r="5">
      <c r="A5" s="4" t="inlineStr">
        <is>
          <t>Other revenues</t>
        </is>
      </c>
      <c r="B5" s="5" t="n">
        <v>142416</v>
      </c>
      <c r="C5" s="5" t="n">
        <v>126886</v>
      </c>
      <c r="D5" s="5" t="n">
        <v>392154</v>
      </c>
      <c r="E5" s="5" t="n">
        <v>359198</v>
      </c>
    </row>
    <row r="6">
      <c r="A6" s="4" t="inlineStr">
        <is>
          <t>Total revenues</t>
        </is>
      </c>
      <c r="B6" s="5" t="n">
        <v>2924066</v>
      </c>
      <c r="C6" s="5" t="n">
        <v>2904078</v>
      </c>
      <c r="D6" s="5" t="n">
        <v>8645282</v>
      </c>
      <c r="E6" s="5" t="n">
        <v>8489895</v>
      </c>
    </row>
    <row r="7">
      <c r="A7" s="3" t="inlineStr">
        <is>
          <t>Operating expenses and charges:</t>
        </is>
      </c>
    </row>
    <row r="8">
      <c r="A8" s="4" t="inlineStr">
        <is>
          <t>Patient care costs</t>
        </is>
      </c>
      <c r="B8" s="5" t="n">
        <v>1971719</v>
      </c>
      <c r="C8" s="5" t="n">
        <v>1991172</v>
      </c>
      <c r="D8" s="5" t="n">
        <v>5931732</v>
      </c>
      <c r="E8" s="5" t="n">
        <v>5913860</v>
      </c>
    </row>
    <row r="9">
      <c r="A9" s="4" t="inlineStr">
        <is>
          <t>General and administrative</t>
        </is>
      </c>
      <c r="B9" s="5" t="n">
        <v>363280</v>
      </c>
      <c r="C9" s="5" t="n">
        <v>298736</v>
      </c>
      <c r="D9" s="5" t="n">
        <v>943065</v>
      </c>
      <c r="E9" s="5" t="n">
        <v>824887</v>
      </c>
    </row>
    <row r="10">
      <c r="A10" s="4" t="inlineStr">
        <is>
          <t>Depreciation and amortization</t>
        </is>
      </c>
      <c r="B10" s="5" t="n">
        <v>156894</v>
      </c>
      <c r="C10" s="5" t="n">
        <v>155915</v>
      </c>
      <c r="D10" s="5" t="n">
        <v>468949</v>
      </c>
      <c r="E10" s="5" t="n">
        <v>456685</v>
      </c>
    </row>
    <row r="11">
      <c r="A11" s="4" t="inlineStr">
        <is>
          <t>Equity investment income</t>
        </is>
      </c>
      <c r="B11" s="5" t="n">
        <v>-5496</v>
      </c>
      <c r="C11" s="5" t="n">
        <v>-3936</v>
      </c>
      <c r="D11" s="5" t="n">
        <v>-27681</v>
      </c>
      <c r="E11" s="5" t="n">
        <v>-11158</v>
      </c>
    </row>
    <row r="12">
      <c r="A12" s="4" t="inlineStr">
        <is>
          <t>Loss on changes in ownership interest, net</t>
        </is>
      </c>
      <c r="B12" s="5" t="n">
        <v>0</v>
      </c>
      <c r="C12" s="5" t="n">
        <v>0</v>
      </c>
      <c r="D12" s="5" t="n">
        <v>16252</v>
      </c>
      <c r="E12" s="5" t="n">
        <v>0</v>
      </c>
    </row>
    <row r="13">
      <c r="A13" s="4" t="inlineStr">
        <is>
          <t>Goodwill impairment charges</t>
        </is>
      </c>
      <c r="B13" s="5" t="n">
        <v>0</v>
      </c>
      <c r="C13" s="5" t="n">
        <v>83855</v>
      </c>
      <c r="D13" s="5" t="n">
        <v>0</v>
      </c>
      <c r="E13" s="5" t="n">
        <v>124892</v>
      </c>
    </row>
    <row r="14">
      <c r="A14" s="4" t="inlineStr">
        <is>
          <t>Total operating expenses and charges</t>
        </is>
      </c>
      <c r="B14" s="5" t="n">
        <v>2486397</v>
      </c>
      <c r="C14" s="5" t="n">
        <v>2525742</v>
      </c>
      <c r="D14" s="5" t="n">
        <v>7332317</v>
      </c>
      <c r="E14" s="5" t="n">
        <v>7309166</v>
      </c>
    </row>
    <row r="15">
      <c r="A15" s="4" t="inlineStr">
        <is>
          <t>Operating income</t>
        </is>
      </c>
      <c r="B15" s="5" t="n">
        <v>437669</v>
      </c>
      <c r="C15" s="5" t="n">
        <v>378336</v>
      </c>
      <c r="D15" s="5" t="n">
        <v>1312965</v>
      </c>
      <c r="E15" s="5" t="n">
        <v>1180729</v>
      </c>
    </row>
    <row r="16">
      <c r="A16" s="4" t="inlineStr">
        <is>
          <t>Debt expense</t>
        </is>
      </c>
      <c r="B16" s="5" t="n">
        <v>-73658</v>
      </c>
      <c r="C16" s="5" t="n">
        <v>-88589</v>
      </c>
      <c r="D16" s="5" t="n">
        <v>-243642</v>
      </c>
      <c r="E16" s="5" t="n">
        <v>-351774</v>
      </c>
    </row>
    <row r="17">
      <c r="A17" s="4" t="inlineStr">
        <is>
          <t>Debt prepayment, refinancing and redemption charges</t>
        </is>
      </c>
      <c r="B17" s="5" t="n">
        <v>-86074</v>
      </c>
      <c r="C17" s="5" t="n">
        <v>-21242</v>
      </c>
      <c r="D17" s="5" t="n">
        <v>-89022</v>
      </c>
      <c r="E17" s="5" t="n">
        <v>-33402</v>
      </c>
    </row>
    <row r="18">
      <c r="A18" s="4" t="inlineStr">
        <is>
          <t>Other income, net</t>
        </is>
      </c>
      <c r="B18" s="5" t="n">
        <v>5395</v>
      </c>
      <c r="C18" s="5" t="n">
        <v>5280</v>
      </c>
      <c r="D18" s="5" t="n">
        <v>10590</v>
      </c>
      <c r="E18" s="5" t="n">
        <v>17863</v>
      </c>
    </row>
    <row r="19">
      <c r="A19" s="4" t="inlineStr">
        <is>
          <t>Income from continuing operations before income taxes</t>
        </is>
      </c>
      <c r="B19" s="5" t="n">
        <v>283332</v>
      </c>
      <c r="C19" s="5" t="n">
        <v>273785</v>
      </c>
      <c r="D19" s="5" t="n">
        <v>990891</v>
      </c>
      <c r="E19" s="5" t="n">
        <v>813416</v>
      </c>
    </row>
    <row r="20">
      <c r="A20" s="4" t="inlineStr">
        <is>
          <t>Income tax expense</t>
        </is>
      </c>
      <c r="B20" s="5" t="n">
        <v>65792</v>
      </c>
      <c r="C20" s="5" t="n">
        <v>65254</v>
      </c>
      <c r="D20" s="5" t="n">
        <v>240564</v>
      </c>
      <c r="E20" s="5" t="n">
        <v>197938</v>
      </c>
    </row>
    <row r="21">
      <c r="A21" s="4" t="inlineStr">
        <is>
          <t>Net income from continuing operations</t>
        </is>
      </c>
      <c r="B21" s="5" t="n">
        <v>217540</v>
      </c>
      <c r="C21" s="5" t="n">
        <v>208531</v>
      </c>
      <c r="D21" s="5" t="n">
        <v>750327</v>
      </c>
      <c r="E21" s="5" t="n">
        <v>615478</v>
      </c>
    </row>
    <row r="22">
      <c r="A22" s="4" t="inlineStr">
        <is>
          <t>Net (loss) income from discontinued operations, net of tax</t>
        </is>
      </c>
      <c r="B22" s="5" t="n">
        <v>0</v>
      </c>
      <c r="C22" s="5" t="n">
        <v>-6843</v>
      </c>
      <c r="D22" s="5" t="n">
        <v>9980</v>
      </c>
      <c r="E22" s="5" t="n">
        <v>102854</v>
      </c>
    </row>
    <row r="23">
      <c r="A23" s="4" t="inlineStr">
        <is>
          <t>Net income</t>
        </is>
      </c>
      <c r="B23" s="5" t="n">
        <v>217540</v>
      </c>
      <c r="C23" s="5" t="n">
        <v>201688</v>
      </c>
      <c r="D23" s="5" t="n">
        <v>760307</v>
      </c>
      <c r="E23" s="5" t="n">
        <v>718332</v>
      </c>
    </row>
    <row r="24">
      <c r="A24" s="4" t="inlineStr">
        <is>
          <t>Less: Net income attributable to noncontrolling interests</t>
        </is>
      </c>
      <c r="B24" s="5" t="n">
        <v>-58866</v>
      </c>
      <c r="C24" s="5" t="n">
        <v>-58418</v>
      </c>
      <c r="D24" s="5" t="n">
        <v>-160438</v>
      </c>
      <c r="E24" s="5" t="n">
        <v>-152222</v>
      </c>
    </row>
    <row r="25">
      <c r="A25" s="4" t="inlineStr">
        <is>
          <t>Net income attributable to DaVita Inc.</t>
        </is>
      </c>
      <c r="B25" s="6" t="n">
        <v>158674</v>
      </c>
      <c r="C25" s="6" t="n">
        <v>143270</v>
      </c>
      <c r="D25" s="6" t="n">
        <v>599869</v>
      </c>
      <c r="E25" s="6" t="n">
        <v>566110</v>
      </c>
    </row>
    <row r="26">
      <c r="A26" s="3" t="inlineStr">
        <is>
          <t>Earnings per share attributable to DaVita Inc.:</t>
        </is>
      </c>
    </row>
    <row r="27">
      <c r="A27" s="4" t="inlineStr">
        <is>
          <t>Basic net income from continuing operations per share</t>
        </is>
      </c>
      <c r="B27" s="7" t="n">
        <v>1.31</v>
      </c>
      <c r="C27" s="6" t="n">
        <v>1</v>
      </c>
      <c r="D27" s="7" t="n">
        <v>4.81</v>
      </c>
      <c r="E27" s="7" t="n">
        <v>2.88</v>
      </c>
    </row>
    <row r="28">
      <c r="A28" s="4" t="inlineStr">
        <is>
          <t>Basic net income per share</t>
        </is>
      </c>
      <c r="B28" s="8" t="n">
        <v>1.31</v>
      </c>
      <c r="C28" s="8" t="n">
        <v>0.95</v>
      </c>
      <c r="D28" s="8" t="n">
        <v>4.89</v>
      </c>
      <c r="E28" s="8" t="n">
        <v>3.51</v>
      </c>
    </row>
    <row r="29">
      <c r="A29" s="4" t="inlineStr">
        <is>
          <t>Diluted net income from continuing operations per share</t>
        </is>
      </c>
      <c r="B29" s="8" t="n">
        <v>1.28</v>
      </c>
      <c r="C29" s="8" t="n">
        <v>0.99</v>
      </c>
      <c r="D29" s="8" t="n">
        <v>4.72</v>
      </c>
      <c r="E29" s="8" t="n">
        <v>2.87</v>
      </c>
    </row>
    <row r="30">
      <c r="A30" s="4" t="inlineStr">
        <is>
          <t>Diluted net income per share</t>
        </is>
      </c>
      <c r="B30" s="7" t="n">
        <v>1.28</v>
      </c>
      <c r="C30" s="7" t="n">
        <v>0.95</v>
      </c>
      <c r="D30" s="7" t="n">
        <v>4.8</v>
      </c>
      <c r="E30" s="7" t="n">
        <v>3.5</v>
      </c>
    </row>
    <row r="31">
      <c r="A31" s="3" t="inlineStr">
        <is>
          <t>Weighted average shares for earnings per share:</t>
        </is>
      </c>
    </row>
    <row r="32">
      <c r="A32" s="4" t="inlineStr">
        <is>
          <t>Basic (in shares)</t>
        </is>
      </c>
      <c r="B32" s="5" t="n">
        <v>120905038</v>
      </c>
      <c r="C32" s="5" t="n">
        <v>150675465</v>
      </c>
      <c r="D32" s="5" t="n">
        <v>122582099</v>
      </c>
      <c r="E32" s="5" t="n">
        <v>161147122</v>
      </c>
    </row>
    <row r="33">
      <c r="A33" s="4" t="inlineStr">
        <is>
          <t>Diluted (in shares)</t>
        </is>
      </c>
      <c r="B33" s="5" t="n">
        <v>123953879</v>
      </c>
      <c r="C33" s="5" t="n">
        <v>151295950</v>
      </c>
      <c r="D33" s="5" t="n">
        <v>124927380</v>
      </c>
      <c r="E33" s="5" t="n">
        <v>161636011</v>
      </c>
    </row>
    <row r="34">
      <c r="A34" s="3" t="inlineStr">
        <is>
          <t>Amounts attributable to DaVita Inc.:</t>
        </is>
      </c>
    </row>
    <row r="35">
      <c r="A35" s="4" t="inlineStr">
        <is>
          <t>Net income from continuing operations</t>
        </is>
      </c>
      <c r="B35" s="6" t="n">
        <v>158674</v>
      </c>
      <c r="C35" s="6" t="n">
        <v>150113</v>
      </c>
      <c r="D35" s="6" t="n">
        <v>589889</v>
      </c>
      <c r="E35" s="6" t="n">
        <v>464590</v>
      </c>
    </row>
    <row r="36">
      <c r="A36" s="4" t="inlineStr">
        <is>
          <t>Net (loss) income from discontinued operations</t>
        </is>
      </c>
      <c r="B36" s="5" t="n">
        <v>0</v>
      </c>
      <c r="C36" s="5" t="n">
        <v>-6843</v>
      </c>
      <c r="D36" s="5" t="n">
        <v>9980</v>
      </c>
      <c r="E36" s="5" t="n">
        <v>101520</v>
      </c>
    </row>
    <row r="37">
      <c r="A37" s="4" t="inlineStr">
        <is>
          <t>Net income attributable to DaVita Inc.</t>
        </is>
      </c>
      <c r="B37" s="6" t="n">
        <v>158674</v>
      </c>
      <c r="C37" s="6" t="n">
        <v>143270</v>
      </c>
      <c r="D37" s="6" t="n">
        <v>599869</v>
      </c>
      <c r="E37" s="6" t="n">
        <v>56611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9 Months Ended</t>
        </is>
      </c>
    </row>
    <row r="2">
      <c r="B2" s="2" t="inlineStr">
        <is>
          <t>Sep. 30, 2020</t>
        </is>
      </c>
    </row>
    <row r="3">
      <c r="A3" s="3" t="inlineStr">
        <is>
          <t>Statement of Comprehensive Income [Abstract]</t>
        </is>
      </c>
    </row>
    <row r="4">
      <c r="A4" s="4" t="inlineStr">
        <is>
          <t>Comprehensive income</t>
        </is>
      </c>
      <c r="B4" s="4" t="inlineStr">
        <is>
          <t>Accumulated other comprehensive loss Three months ended September 30, 2020 Nine months ended September 30, 2020 Interest Foreign Accumulated Interest Foreign Accumulated Beginning balance $ (13,029 ) $ (122,078 ) $ (135,107 ) $ (1,433 ) $ (46,065 ) $ (47,498 ) Unrealized (losses) gains (2,169 ) 13,171 11,002 (21,946 ) (62,842 ) (84,788 ) Related income tax 541 — 541 5,476 — 5,476 (1,628 ) 13,171 11,543 (16,470 ) (62,842 ) (79,312 ) Reclassification into net income 1,378 — 1,378 5,704 — 5,704 Related income tax (344 ) — (344 ) (1,424 ) — (1,424 ) 1,034 — 1,034 4,280 — 4,280 Ending balance $ (13,623 ) $ (108,907 ) $ (122,530 ) $ (13,623 ) $ (108,907 ) $ (122,530 ) Three months ended September 30, 2019 Nine months ended September 30, 2019 Interest Foreign Accumulated Interest Foreign Accumulated Beginning balance $ (6,360 ) $ (27,251 ) $ (33,611 ) $ (8,961 ) $ (25,963 ) $ (34,924 ) Unrealized losses (1,420 ) (44,502 ) (45,922 ) (2,244 ) (45,790 ) (48,034 ) Related income tax 360 — 360 572 — 572 (1,060 ) (44,502 ) (45,562 ) (1,672 ) (45,790 ) (47,462 ) Reclassification into net income 2,101 — 2,101 6,428 — 6,428 Related income tax (532 ) — (532 ) (1,646 ) — (1,646 ) 1,569 — 1,569 4,782 — 4,782 Ending balance $ (5,851 ) $ (71,753 ) $ (77,604 ) $ (5,851 ) $ (71,753 ) $ (77,604 ) The reclassification of net cap realized losses into income are recorded as debt expense in the corresponding consolidated statements of income. See Note 8 to these condensed consolidated financial statements for further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9 Months Ended</t>
        </is>
      </c>
    </row>
    <row r="2">
      <c r="B2" s="2" t="inlineStr">
        <is>
          <t>Sep. 30, 2020</t>
        </is>
      </c>
    </row>
    <row r="3">
      <c r="A3" s="3" t="inlineStr">
        <is>
          <t>Business Combinations [Abstract]</t>
        </is>
      </c>
    </row>
    <row r="4">
      <c r="A4" s="4" t="inlineStr">
        <is>
          <t>Acquisitions and divestitures</t>
        </is>
      </c>
      <c r="B4" s="4" t="inlineStr">
        <is>
          <t>Acquisitions and divestitures Routine acquisitions During the nine months ended September 30, 2020 , the Company acquired dialysis businesses consisting of eight dialysis centers located in the U.S. and 36 dialysis centers located outside the U.S. for a total of $112,597 in net cash, $6,917 in deferred purchase price obligations, and $21,021 in earn-out obligations and assumed liabilities. The assets and liabilities for these acquisitions were recorded at their estimated fair values at the dates of the acquisitions and are included in the Company’s condensed consolidated financial statements, as are their operating results, from the designated effective dates of the acquisitions. The initial purchase price allocations for these transactions have been recorded at estimated fair values based on the best information available to management and will be finalized when certain information arranged to be obtained has been received. In particular, certain income tax amounts are pending final evaluation and quantification of pre-acquisition tax contingencies and filing of final tax returns. In addition, valuation of certain working capital items, fixed assets and intangibles are pending final audits and related valuation reports. The following table summarizes the assets acquired and liabilities assumed in these transactions at their estimated acquisition date fair values: Current assets $ 17,606 Property and equipment 15,714 Intangible and other long-term assets 14,969 Goodwill 110,248 Deferred income taxes 1,513 Current liabilities (17,786 ) Noncontrolling interests (1,729 ) $ 140,535 Amortizable intangible assets acquired during the nine months ended September 30, 2020 primarily represent non-compete agreements which had weighted-average estimated useful lives of approximately five years . The total estimated amount of goodwill deductible for tax purposes associated with these acquisitions was approximately $91,157 . Sale of RMS Lifeline The Company also divested its vascular access business, RMS Lifeline, Inc., effective May 1, 2020 and recognized a loss on sale of approximately $16,252 . Contingent earn-out obligations The Company has several contingent earn-out obligations associated with acquisitions that could result in the Company paying the former owners of acquired companies a total of up to $37,467 if certain performance targets or quality margins are met primarily over the next one year to five years . As of September 30, 2020 , the estimated fair value of these contingent earn-out obligations is $26,314 , of which $7,400 is included in other current liabilities and the remaining $18,914 is included in other long-term liabilities in the Company’s consolidated balance sheet. The following is a reconciliation of changes in contingent earn-out obligations for the three and nine month periods ended September 30, 2020 : Three months ended September 30, 2020 Nine months ended September 30, 2020 Beginning balance $ 24,057 $ 24,586 Acquisitions 5,815 11,676 Foreign currency translation (975 ) (6,358 ) Fair value remeasurements (1,990 ) (2,630 ) Payments or other settlements (593 ) (960 ) Ending balance $ 26,314 $ 26,3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previously held for sale Discontinued Operations previously held for sale</t>
        </is>
      </c>
      <c r="B1" s="2" t="inlineStr">
        <is>
          <t>9 Months Ended</t>
        </is>
      </c>
    </row>
    <row r="2">
      <c r="B2" s="2" t="inlineStr">
        <is>
          <t>Sep. 30, 2020</t>
        </is>
      </c>
    </row>
    <row r="3">
      <c r="A3" s="3" t="inlineStr">
        <is>
          <t>Discontinued Operations and Disposal Groups [Abstract]</t>
        </is>
      </c>
    </row>
    <row r="4">
      <c r="A4" s="4" t="inlineStr">
        <is>
          <t>Disposal Groups, Including Discontinued Operations, Disclosure [Text Block]</t>
        </is>
      </c>
      <c r="B4" s="4" t="inlineStr">
        <is>
          <t>Discontinued operations previously held for sale DaVita Medical Group On June 19, 2019 , the Company completed the sale of its DaVita Medical Group (DMG) business to Collaborative Care Holdings, LLC (Optum), a subsidiary of UnitedHealth Group Inc., for an aggregate purchase price of $4,340,000 , prior to certain closing and post-closing adjustments specified in the related equity purchase agreement dated as of December 5, 2017 , as amended as of September 20, 2018 and as of December 11, 2018 (as amended, the equity purchase agreement). The Company recorded a preliminary estimated pre-tax net loss of approximately $23,022 on the sale of its DMG business in 2019 . This preliminary net loss was based on initial estimates of the Company's expected aggregate proceeds from the sale, net of transaction costs and obligations, as well as the estimated values of DMG net assets sold as of the closing date. These estimated net proceeds included $4,465,476 in cash received from Optum at closing, or $3,824,509 net of cash and restricted cash included in the DMG net assets sold. During the nine months ended September 30, 2020 , the Company recognized $9,980 in additional tax benefits under the Coronavirus Aid, Relief, and Economic Security Act related to its period of DMG ownership, which have been recognized as an adjustment to the Company's loss on sale of the DMG business. The ultimate net proceeds from the DMG sale, as well as the value of its previously held for sale net assets sold, remain subject to estimate revisions and post-closing adjustments pursuant to the equity purchase agreement, which could be material. The Company continues to work with Optum concerning what, if any, net working capital adjustment or other potential adjustments to the purchase price are appropriate, via the process set forth in the equity purchase agreement. Under the equity purchase agreement, the Company also has certain indemnification obligations that could require payments to the buyer relating to the Company's previous ownership and operation of the DMG business. Potential payments under these provisions, if any, remain subject to significant uncertainties and could have a material adverse effect on the net proceeds ultimately retained by the Company or the total amount of its loss on the sale of this business. The following table presents the financial results of discontinued operations related to DMG: Three months ended September 30, Nine months ended September 30, 2020 2019 2020 2019 Revenues $ — $ — $ — $ 2,713,059 Expenses — 1,996 — 2,541,783 Income (loss) from discontinued operations before taxes — (1,996 ) — 171,276 Gain (loss) on sale of discontinued operations before taxes — — 9,980 (23,022 ) Income tax expense — 4,847 — 45,400 Net (loss) income from discontinued operations, net of tax $ — $ (6,843 ) $ 9,980 $ 102,854 The following table presents cash flows of discontinued operations related to DMG: Nine months ended September 30, 2020 2019 Net cash provided by operating activities from discontinued operations $ — $ 97,005 Net cash used in investing activities from discontinued operations $ — $ (43,4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0</t>
        </is>
      </c>
    </row>
    <row r="3">
      <c r="A3" s="3" t="inlineStr">
        <is>
          <t>Organization, Consolidation and Presentation of Financial Statements [Abstract]</t>
        </is>
      </c>
    </row>
    <row r="4">
      <c r="A4" s="4" t="inlineStr">
        <is>
          <t>Variable interest entities</t>
        </is>
      </c>
      <c r="B4" s="4" t="inlineStr">
        <is>
          <t>Variable interest entities (VIEs) At September 30, 2020 , these condensed consolidated financial statements include total assets of VIEs of $299,290 and total liabilities and noncontrolling interests of VIEs to third parties of $220,060 . There have been no material changes in the nature of the Company's arrangements with VIEs or its judgments concerning them from those described in Note 23 to the Company's consolidated financial statements included in the 10-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Fair values of financial instruments The Company measures the fair value of certain assets, liabilities and noncontrolling interests subject to put provisions (redeemable equity interests classified as temporary equity) based upon certain valuation techniques that include observable or unobservable inputs and assumptions that market participants would use in pricing these assets, liabilities, temporary equity and commitments. The Company also classifies assets, liabilities and temporary equities that are measured at fair value on a recurring basis based on the fair value hierarchy defined by the Financial Accounting Standards Board (FASB). The following table summarizes the Company’s fair value classifications for assets, liabilities and temporary equities that are measured at fair value on a recurring basis as of September 30, 2020 : Total Quoted prices in Significant other Significant Assets Investments in equity securities $ 41,015 $ 41,015 $ — $ — Interest rate cap agreements $ 2,506 $ — $ 2,506 $ — Liabilities Contingent earn-out obligations $ 26,314 $ — $ — $ 26,314 Temporary equity Noncontrolling interests subject to put provisions $ 1,303,934 $ — $ — $ 1,303,934 For reconciliations of changes in contingent earn-out obligations and noncontrolling interests subject to put provisions during the three and nine months ended September 30, 2020 , see Note 14 and the consolidated statement of equity, respectively. Investments in equity securities represent investments in various open-ended registered investment companies (mutual funds) and common stock and are recorded at fair value estimated based on reported market prices or redemption prices, as applicable. See Note 4 to these condensed consolidated financial statements for further discussion. Interest rate cap agreements are recorded at fair value estimated from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implied volatility and credit default swap pricing. The Company does not believe the ultimate amount that could be realized upon settlement of these interest rate cap agreements would be materially different from the fair value estimates currently reported. See Note 8 to these condensed consolidated financial statements for further discussion. The estimated fair value measurements of contingent earn-out obligations are primarily based on unobservable inputs, including projected earnings before interest, taxes, depreciation, and amortization (EBITDA) and revenue. The estimated fair value of these contingent earn-out obligations is remeasured as of each reporting date and could fluctuate based upon any significant changes in key assumptions, such as changes in the Company's credit risk adjusted rate that is used to discount obligations to present value. See Note 14 to these condensed consolidated financial statements for further discussion. The estimated fair value of noncontrolling interests subject to put provisions is based principally on the higher of either estimated liquidation value of net assets or a multiple of earnings for each subject dialysis partnership, based on historical earnings, revenue mix, and other performance indicators that can affect future results. The multiples used for these valuations are derived from observed ownership transactions for dialysis businesses between unrelated parties in the U.S. in recent years, and the specific valuation multiple applied to each dialysis partnership is principally determined by its recent and expected revenue mix and contribution margin. As of September 30, 2020 , an increase or decrease in the weighted average multiple used in these valuations of one times EBITDA would change the estimated fair value of these noncontrolling interests by approximately $150,000 . See Note 17 to the Company's consolidated financial statements included in the 10-K for further discussion of the Company’s methodology for estimating the fair value of noncontrolling interests subject to put obligations. The Company's fair value estimates for its senior secured credit facilities and senior notes are based upon bid and ask quotes for these instruments, typically a level 2 input. See Note 8 to these condensed consolidated financial statements for further discussion of the Company's debt. Other financial instruments consist primarily of cash and cash equivalents, restricted cash and cash equivalents, accounts receivable, accounts payable, other accrued liabilities, lease liabilities and debt. The balances of financial instruments other than debt and lease liabilities are presented in these condensed consolidated financial statements at September 30, 2020 at their approximate fair values due to the short-term nature of their settl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 Disclosure</t>
        </is>
      </c>
      <c r="B4" s="4" t="inlineStr">
        <is>
          <t>Segment reporting The Company’s operations are comprised of its U.S. dialysis and related lab services business (its U.S. dialysis business), its various ancillary services and strategic initiatives including its international operations (collectively, its ancillary services), and its corporate administrative support. On June 19, 2019 , the Company completed the sale of its DMG division to Optum, a subsidiary of UnitedHealth Group Inc. As a result of this transaction, DMG's results of operations have been reported as discontinued operations for all periods presented. The Company’s separate operating segments include its U.S. dialysis and related lab services business, each of its ancillary services and strategic initiatives, its kidney care operations in each foreign sovereign jurisdiction, its other health operations in each foreign sovereign jurisdiction, and its equity method investment in the APAC JV. The U.S. dialysis and related lab services business qualifies as a separately reportable segment, and all other ancillary services and strategic initiatives operating segments, including the international operating segments, have been combined and disclosed in the other segments category. See Note 25 to the Company's consolidated financial statements included in the 10-K for further description of how the Company determines and measures results for its operating segments. The following is a summary of segment net revenues, segment operating income (loss), and a reconciliation of segment operating income (loss) to consolidated income before income taxes: Three months ended Nine months ended 2020 2019 2020 2019 Segment revenues: U.S. dialysis Dialysis patient service revenues: External sources $ 2,639,761 $ 2,648,969 $ 7,850,828 $ 7,762,746 Intersegment revenues 37,049 32,150 104,111 92,611 U.S. dialysis patient service revenues 2,676,810 2,681,119 7,954,939 7,855,357 Other revenues (1) : External sources 17,141 10,096 29,970 19,989 Intersegment revenues 268 212 876 726 Total U.S. dialysis revenues 2,694,219 2,691,427 7,985,785 7,876,072 Other—Ancillary services Dialysis patient service revenues 141,889 128,223 402,300 367,951 Other external sources 125,275 116,790 362,184 339,209 Intersegment revenues 4,079 3,483 12,402 10,222 Total ancillary services revenues 271,243 248,496 776,886 717,382 Total net segment revenues 2,965,462 2,939,923 8,762,671 8,593,454 Elimination of intersegment revenues (41,396 ) (35,845 ) (117,389 ) (103,559 ) Consolidated revenues $ 2,924,066 $ 2,904,078 $ 8,645,282 $ 8,489,895 Segment operating income (loss): U.S. dialysis $ 470,596 $ 500,742 $ 1,484,833 $ 1,416,680 Other—Ancillary services (7,086 ) (97,725 ) (49,354 ) (170,405 ) Total segment operating income 463,510 403,017 1,435,479 1,246,275 Reconciliation of segment operating income to consolidated Corporate administrative support (25,841 ) (24,681 ) (122,514 ) (65,546 ) Consolidated operating income 437,669 378,336 1,312,965 1,180,729 Debt expense (73,658 ) (88,589 ) (243,642 ) (351,774 ) Debt prepayment, refinancing and redemption charges (86,074 ) (21,242 ) (89,022 ) (33,402 ) Other income, net 5,395 5,280 10,590 17,863 Consolidated income from continuing operations $ 283,332 $ 273,785 $ 990,891 $ 813,416 (1) Includes management fee revenue from providing management and administrative services to dialysis ventures in which the Company owns a noncontrolling equity investment or which are wholly-owned by third parties. A summary of assets by reportable segment was as follows: September 30, 2020 December 31, 2019 U.S. dialysis (including equity investments of $125,525 and $124,188, respectively) $ 15,549,310 $ 15,778,880 Other—Ancillary services (including equity investments $126,958 and $117,795, respectively) 1,497,362 1,532,514 Consolidated assets $ 17,046,672 $ 17,311,394 Depreciation and amortization expense by reportable segment was as follows: Three months ended September 30, Nine months ended September 30, 2020 2019 2020 2019 U.S. dialysis $ 148,221 $ 147,607 $ 442,833 $ 433,008 Other—Ancillary services 8,673 8,308 26,116 23,677 $ 156,894 $ 155,915 $ 468,949 $ 456,685 Expenditures for property and equipment by reportable segment were as follows: Nine months ended September 30, 2020 2019 U.S. dialysis $ 430,646 $ 477,533 Other—Ancillary services 19,250 31,184 DMG—Discontinued operations — 38,466 $ 449,896 $ 547,18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hanges in DaVita Inc.'s ownership interest in consolidated subsidiaries</t>
        </is>
      </c>
      <c r="B1" s="2" t="inlineStr">
        <is>
          <t>9 Months Ended</t>
        </is>
      </c>
    </row>
    <row r="2">
      <c r="B2" s="2" t="inlineStr">
        <is>
          <t>Sep. 30, 2020</t>
        </is>
      </c>
    </row>
    <row r="3">
      <c r="A3" s="3" t="inlineStr">
        <is>
          <t>Noncontrolling Interest [Abstract]</t>
        </is>
      </c>
    </row>
    <row r="4">
      <c r="A4" s="4" t="inlineStr">
        <is>
          <t>Changes in DaVita Inc.'s ownership interest in consolidated subsidiaries</t>
        </is>
      </c>
      <c r="B4" s="4" t="inlineStr">
        <is>
          <t>Changes in DaVita Inc.’s ownership interests in consolidated subsidiaries The effects of changes in DaVita Inc.’s ownership interests in consolidated subsidiaries on the Company’s consolidated equity were as follows: Three months ended September 30, Nine months ended September 30, 2020 2019 2020 2019 Net income attributable to DaVita Inc. $ 158,674 $ 143,270 $ 599,869 $ 566,110 Changes in paid-in capital for: Purchases of noncontrolling interests — (202 ) 4,197 10,732 Net transfers to noncontrolling interests — (202 ) 4,197 10,732 Net income attributable to DaVita Inc., net of transfers to noncontrolling interests $ 158,674 $ 143,068 $ 604,066 $ 576,8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9 Months Ended</t>
        </is>
      </c>
    </row>
    <row r="2">
      <c r="B2" s="2" t="inlineStr">
        <is>
          <t>Sep. 30, 2020</t>
        </is>
      </c>
    </row>
    <row r="3">
      <c r="A3" s="3" t="inlineStr">
        <is>
          <t>Accounting Changes and Error Corrections [Abstract]</t>
        </is>
      </c>
    </row>
    <row r="4">
      <c r="A4" s="4" t="inlineStr">
        <is>
          <t>New accounting standards</t>
        </is>
      </c>
      <c r="B4" s="4" t="inlineStr">
        <is>
          <t>New accounting standards New standards recently adopted In June 2016, the FASB issued ASU No. 2016-13, Financial Instruments - Credit Losses (Topic 326): Measurement of Credit Losses on Financial Instruments. The amendments in this ASU amend the impairment model to utilize an expected loss methodology in place of the incurred loss methodology for financial instruments and off-balance sheet credit exposures. The amendment requires entities to consider a broader range of information to estimate expected credit losses, which may result in earlier recognition of losses. The amendments in this ASU became effective for the Company beginning on January 1, 2020 and were applied using a modified retrospective basis. The adoption of ASU No. 2016-13 did not have a material impact on the Company's consolidated financial statements. In August 2018, the FASB issued ASU No. 2018-13, Fair Value Measurement (Topic 820): Disclosure Framework -Changes to the Disclosure Requirements for Fair Value Measurement . The applicable amendments in this ASU remove requirements for disclosures concerning transfers between fair value measurement levels 1, 2 and 3 and disclosures concerning valuation processes for level 3 fair value measurements. The applicable amendments in this ASU also add a requirement to separately disclose the changes in unrealized gains and losses included in other comprehensive income for the reporting period for level 3 items measured at fair value on a recurring basis, and require disclosure of the range and weighted average of significant unobservable inputs used to develop level 3 fair value measurements. The amendments in this ASU became effective for the Company beginning on January 1, 2020 and were applied on a prospective basis. The adoption of this ASU did not have a material impact on the Company’s consolidated financial statements when adopted January 1, 2020. In August 2018, the FASB issued ASU No. 2018-15, Intangibles-Goodwill and Other-Internal Use Software (Subtopic 350-40): Customer’s Accounting for Implementation Costs Incurred in a Cloud Computing Arrangement That Is a Service Contract . ASU No. 2018-15 aligns the requirements for capitalizing implementation costs incurred in a cloud computing arrangement that is a service contract with the requirements for capitalizing implementation costs incurred to develop or obtain internal-use software. The Company adopted this ASU as of January 1, 2020, using the prospective transition approach, which allows the Company to change the accounting method without restating prior periods or booking cumulative adjustments. The adoption of ASU No. 2018-15 did not have a material impact on the Company's consolidated financial statements. New standards not yet adopted In December 2019, the FASB issued ASU No. 2019-12 , Income Taxes (Topic 740): Simplifying the Accounting for Income Taxes . ASU No. 2019-12 attempts to simplify aspects of accounting for franchise taxes and enacted changes in tax laws or rates, and clarifies the accounting for transactions that result in a step-up in the tax basis of goodwill. ASU No. 2019-12 is effective for public business entities for fiscal years beginning after December 15, 2020, including interim periods within that fiscal year. Early adoption is permitted for all entities. The Company is currently assessing the effect this guidance may have on its consolidated financial statements. In March 2020, the FASB issued ASU No. 2020-04, Reference Rate Reform (Topic 848): Facilitation of the Effects of Reference Rate Reform on Financial Reporting. ASU No. 2020-04 provides optional expedients and exceptions for applying U.S. generally accepted accounting principles to contract modifications and hedging relationships, subject to meeting certain criteria, that reference LIBOR or another rate that is expected to be discontinued. The amendments in this ASU were effective beginning on March 12, 2020, and the Company may elect to apply the amendments prospectively through December 31, 2022. The Company is currently assessing the effect this guidance may have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ing financial statements</t>
        </is>
      </c>
      <c r="B1" s="2" t="inlineStr">
        <is>
          <t>9 Months Ended</t>
        </is>
      </c>
    </row>
    <row r="2">
      <c r="B2" s="2" t="inlineStr">
        <is>
          <t>Sep. 30, 2020</t>
        </is>
      </c>
    </row>
    <row r="3">
      <c r="A3" s="3" t="inlineStr">
        <is>
          <t>Organization, Consolidation and Presentation of Financial Statements [Abstract]</t>
        </is>
      </c>
    </row>
    <row r="4">
      <c r="A4" s="4" t="inlineStr">
        <is>
          <t>Condensed consolidating financial statements</t>
        </is>
      </c>
      <c r="B4" s="4" t="inlineStr">
        <is>
          <t>Condensed consolidating financial statements The Company previously disclosed certain condensed consolidating financial statement information for DaVita Inc. and the guarantor and non-guarantor subsidiaries for the Company's previously outstanding publicly traded notes due in 2024 and 2025 in its interim and annual consolidated financial statements in accordance with Rule 3-10 of SEC Regulation S-X (Rule 3-10). In the third quarter of 2020 the Company redeemed its publicly traded notes due in 2024 and 2025, and the Company's current notes outstanding due in 2030 and 2031 do not have any registration or similar rights and are not expected to be registered for exchange on public markets. These private notes are not subject to the disclosure requirements of Rule 3-10. The Company has therefore discontinued its disclosure of certain condensed consolidating financial statement information related to the issuer, guarantors and non-guarantors under these no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interim financial statements Condensed consolidaed interim financial statements (Policies)</t>
        </is>
      </c>
      <c r="B1" s="2" t="inlineStr">
        <is>
          <t>9 Months Ended</t>
        </is>
      </c>
    </row>
    <row r="2">
      <c r="B2" s="2" t="inlineStr">
        <is>
          <t>Sep. 30, 2020</t>
        </is>
      </c>
    </row>
    <row r="3">
      <c r="A3" s="3" t="inlineStr">
        <is>
          <t>Accounting Policies [Abstract]</t>
        </is>
      </c>
    </row>
    <row r="4">
      <c r="A4" s="4" t="inlineStr">
        <is>
          <t>Condensed consolidated interim financial statements</t>
        </is>
      </c>
      <c r="B4" s="4" t="inlineStr">
        <is>
          <t>The unaudited condensed consolidated interim financial statements included in this report are prepared by the Company. In the opinion of management, all adjustments necessary for a fair presentation of the results of operations are reflected in these condensed consolidated interim financial statements. All significant intercompany accounts and transactions have been eliminated. The preparation of these financial statements requires management to make estimates and assumptions that affect the reported amounts of assets, liabilities, revenues and expenses. The most significant estimates and assumptions underlying these financial statements and accompanying notes generally involve revenue recognition and accounts receivable, impairments of goodwill, accounting for income taxes, certain fair value estimates and loss contingencies. The results of operations reflected in these interim financial statements may not necessarily be indicative of annual operating results. These condensed consolidated interim financial statements should be read in conjunction with the audited consolidated financial statements and notes thereto included in the Company’s Annual Report on Form 10-K for the year ended December 31, 2019 (10-K). Prior period classifications have been conformed to the current period presentation. The Company has evaluated subsequent events through the date these condensed consolidated interim financial statements were issued and has included all necessary adjustments and disclosures.</t>
        </is>
      </c>
    </row>
    <row r="5">
      <c r="A5" s="4" t="inlineStr">
        <is>
          <t>Earnings Per Share</t>
        </is>
      </c>
      <c r="B5" s="4" t="inlineStr">
        <is>
          <t>Basic earnings per share is calculated by dividing net income attributable to the Company by the weighted average number of common shares outstanding. Weighted average common shares outstanding include restricted stock unit awards that are no longer subject to forfeiture because the recipients have satisfied either the explicit vesting terms or retirement eligibility requirements. Diluted earnings per share includes the dilutive effect of outstanding stock-settled stock appreciation rights and unvested stock units as computed under the treasury stock method.</t>
        </is>
      </c>
    </row>
    <row r="6">
      <c r="A6" s="4" t="inlineStr">
        <is>
          <t>Short-term and Long-term Investments</t>
        </is>
      </c>
      <c r="B6" s="4" t="inlineStr">
        <is>
          <t>Debt securities: The Company's short-term debt investments are principally bank certificates of deposit with contractual maturities longer than three months but shorter than one year. These debt securities are accounted for as held to maturity and recorded at amortized cost, which approximated their fair values at September 30, 2020 and December 31, 2019 . Equity securities:</t>
        </is>
      </c>
    </row>
    <row r="7">
      <c r="A7" s="4" t="inlineStr">
        <is>
          <t>Income Taxes</t>
        </is>
      </c>
      <c r="B7" s="4" t="inlineStr">
        <is>
          <t>The Company recognizes accrued interest and penalties related to unrecognized tax benefits in its income tax expense.</t>
        </is>
      </c>
    </row>
    <row r="8">
      <c r="A8" s="4" t="inlineStr">
        <is>
          <t>Long-term debt</t>
        </is>
      </c>
      <c r="B8" s="4" t="inlineStr">
        <is>
          <t>These cap agreements are designated as cash flow hedges and, as a result, changes in the fair values of the cap agreements are reported in other comprehensive income. The original premiums paid for the caps are amortized to debt expense on a straight-line basis over the term of each cap agreement starting from its effective date.</t>
        </is>
      </c>
    </row>
    <row r="9">
      <c r="A9" s="4" t="inlineStr">
        <is>
          <t>Long-term incentive compensation</t>
        </is>
      </c>
      <c r="B9" s="4" t="inlineStr">
        <is>
          <t>The Company’s stock-based compensation expense for stock-settled awards is measured at the estimated fair value of awards on the date of grant and recognized on a cumulative straight-line basis over the vesting terms of the awards unless the stock awards are based on non-market based performance metrics, in which case expense is adjusted for the expected ultimate shares to be issued as of the end of each reporting period. Stock-based compensation expense for cash-settled awards is based on their estimated fair values as of the end of each reporting period. The expense for all LTIP awards is recognized net of expected forfeitures.</t>
        </is>
      </c>
    </row>
    <row r="10">
      <c r="A10" s="4" t="inlineStr">
        <is>
          <t>Accumulated other comprehensive Income</t>
        </is>
      </c>
      <c r="B10" s="4" t="inlineStr">
        <is>
          <t xml:space="preserve">The reclassification of net cap realized losses into income are recorded as debt expense in the corresponding consolidated statements of income. </t>
        </is>
      </c>
    </row>
    <row r="11">
      <c r="A11" s="4" t="inlineStr">
        <is>
          <t>Fair Value of Financial Instruments</t>
        </is>
      </c>
      <c r="B11" s="4" t="inlineStr">
        <is>
          <t>Interest rate cap agreements are recorded at fair value estimated from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implied volatility and credit default swap pricing. The Company does not believe the ultimate amount that could be realized upon settlement of these interest rate cap agreements would be materially different from the fair value estimates currently reported. See Note 8 to these condensed consolidated financial statements for further discussion.</t>
        </is>
      </c>
    </row>
    <row r="12">
      <c r="A12" s="4" t="inlineStr">
        <is>
          <t>New Accounting Standards</t>
        </is>
      </c>
      <c r="B12" s="4" t="inlineStr">
        <is>
          <t>New standards recently adopted In June 2016, the FASB issued ASU No. 2016-13, Financial Instruments - Credit Losses (Topic 326): Measurement of Credit Losses on Financial Instruments. The amendments in this ASU amend the impairment model to utilize an expected loss methodology in place of the incurred loss methodology for financial instruments and off-balance sheet credit exposures. The amendment requires entities to consider a broader range of information to estimate expected credit losses, which may result in earlier recognition of losses. The amendments in this ASU became effective for the Company beginning on January 1, 2020 and were applied using a modified retrospective basis. The adoption of ASU No. 2016-13 did not have a material impact on the Company's consolidated financial statements. In August 2018, the FASB issued ASU No. 2018-13, Fair Value Measurement (Topic 820): Disclosure Framework -Changes to the Disclosure Requirements for Fair Value Measurement . The applicable amendments in this ASU remove requirements for disclosures concerning transfers between fair value measurement levels 1, 2 and 3 and disclosures concerning valuation processes for level 3 fair value measurements. The applicable amendments in this ASU also add a requirement to separately disclose the changes in unrealized gains and losses included in other comprehensive income for the reporting period for level 3 items measured at fair value on a recurring basis, and require disclosure of the range and weighted average of significant unobservable inputs used to develop level 3 fair value measurements. The amendments in this ASU became effective for the Company beginning on January 1, 2020 and were applied on a prospective basis. The adoption of this ASU did not have a material impact on the Company’s consolidated financial statements when adopted January 1, 2020. In August 2018, the FASB issued ASU No. 2018-15, Intangibles-Goodwill and Other-Internal Use Software (Subtopic 350-40): Customer’s Accounting for Implementation Costs Incurred in a Cloud Computing Arrangement That Is a Service Contract . ASU No. 2018-15 aligns the requirements for capitalizing implementation costs incurred in a cloud computing arrangement that is a service contract with the requirements for capitalizing implementation costs incurred to develop or obtain internal-use software. The Company adopted this ASU as of January 1, 2020, using the prospective transition approach, which allows the Company to change the accounting method without restating prior periods or booking cumulative adjustments. The adoption of ASU No. 2018-15 did not have a material impact on the Company's consolidated financial statements. New standards not yet adopted In December 2019, the FASB issued ASU No. 2019-12 , Income Taxes (Topic 740): Simplifying the Accounting for Income Taxes . ASU No. 2019-12 attempts to simplify aspects of accounting for franchise taxes and enacted changes in tax laws or rates, and clarifies the accounting for transactions that result in a step-up in the tax basis of goodwill. ASU No. 2019-12 is effective for public business entities for fiscal years beginning after December 15, 2020, including interim periods within that fiscal year. Early adoption is permitted for all entities. The Company is currently assessing the effect this guidance may have on its consolidated financial statements. In March 2020, the FASB issued ASU No. 2020-04, Reference Rate Reform (Topic 848): Facilitation of the Effects of Reference Rate Reform on Financial Reporting. ASU No. 2020-04 provides optional expedients and exceptions for applying U.S. generally accepted accounting principles to contract modifications and hedging relationships, subject to meeting certain criteria, that reference LIBOR or another rate that is expected to be discontinued. The amendments in this ASU were effective beginning on March 12, 2020, and the Company may elect to apply the amendments prospectively through December 31, 2022. The Company is currently assessing the effect this guidance may have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217540</v>
      </c>
      <c r="C4" s="6" t="n">
        <v>201688</v>
      </c>
      <c r="D4" s="6" t="n">
        <v>760307</v>
      </c>
      <c r="E4" s="6" t="n">
        <v>718332</v>
      </c>
    </row>
    <row r="5">
      <c r="A5" s="3" t="inlineStr">
        <is>
          <t>Unrealized losses on interest rate cap agreements:</t>
        </is>
      </c>
    </row>
    <row r="6">
      <c r="A6" s="4" t="inlineStr">
        <is>
          <t>Unrealized losses</t>
        </is>
      </c>
      <c r="B6" s="5" t="n">
        <v>-1628</v>
      </c>
      <c r="C6" s="5" t="n">
        <v>-1060</v>
      </c>
      <c r="D6" s="5" t="n">
        <v>-16470</v>
      </c>
      <c r="E6" s="5" t="n">
        <v>-1672</v>
      </c>
    </row>
    <row r="7">
      <c r="A7" s="4" t="inlineStr">
        <is>
          <t>Reclassifications of net realized losses into net income</t>
        </is>
      </c>
      <c r="B7" s="5" t="n">
        <v>1034</v>
      </c>
      <c r="C7" s="5" t="n">
        <v>1569</v>
      </c>
      <c r="D7" s="5" t="n">
        <v>4280</v>
      </c>
      <c r="E7" s="5" t="n">
        <v>4782</v>
      </c>
    </row>
    <row r="8">
      <c r="A8" s="3" t="inlineStr">
        <is>
          <t>Unrealized gains (losses) on foreign currency translation:</t>
        </is>
      </c>
    </row>
    <row r="9">
      <c r="A9" s="4" t="inlineStr">
        <is>
          <t>Foreign currency translation adjustments</t>
        </is>
      </c>
      <c r="B9" s="5" t="n">
        <v>13171</v>
      </c>
      <c r="C9" s="5" t="n">
        <v>-44502</v>
      </c>
      <c r="D9" s="5" t="n">
        <v>-62842</v>
      </c>
      <c r="E9" s="5" t="n">
        <v>-45790</v>
      </c>
    </row>
    <row r="10">
      <c r="A10" s="4" t="inlineStr">
        <is>
          <t>Other comprehensive income (loss)</t>
        </is>
      </c>
      <c r="B10" s="5" t="n">
        <v>12577</v>
      </c>
      <c r="C10" s="5" t="n">
        <v>-43993</v>
      </c>
      <c r="D10" s="5" t="n">
        <v>-75032</v>
      </c>
      <c r="E10" s="5" t="n">
        <v>-42680</v>
      </c>
    </row>
    <row r="11">
      <c r="A11" s="4" t="inlineStr">
        <is>
          <t>Total comprehensive income</t>
        </is>
      </c>
      <c r="B11" s="5" t="n">
        <v>230117</v>
      </c>
      <c r="C11" s="5" t="n">
        <v>157695</v>
      </c>
      <c r="D11" s="5" t="n">
        <v>685275</v>
      </c>
      <c r="E11" s="5" t="n">
        <v>675652</v>
      </c>
    </row>
    <row r="12">
      <c r="A12" s="4" t="inlineStr">
        <is>
          <t>Less: Comprehensive income attributable to noncontrolling interests</t>
        </is>
      </c>
      <c r="B12" s="5" t="n">
        <v>-58866</v>
      </c>
      <c r="C12" s="5" t="n">
        <v>-58418</v>
      </c>
      <c r="D12" s="5" t="n">
        <v>-160438</v>
      </c>
      <c r="E12" s="5" t="n">
        <v>-152222</v>
      </c>
    </row>
    <row r="13">
      <c r="A13" s="4" t="inlineStr">
        <is>
          <t>Comprehensive income attributable to DaVita Inc.</t>
        </is>
      </c>
      <c r="B13" s="6" t="n">
        <v>171251</v>
      </c>
      <c r="C13" s="6" t="n">
        <v>99277</v>
      </c>
      <c r="D13" s="6" t="n">
        <v>524837</v>
      </c>
      <c r="E13" s="6" t="n">
        <v>52343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Recognition Segment revenue by major payor (Tables)</t>
        </is>
      </c>
      <c r="B1" s="2" t="inlineStr">
        <is>
          <t>9 Months Ended</t>
        </is>
      </c>
    </row>
    <row r="2">
      <c r="B2" s="2" t="inlineStr">
        <is>
          <t>Sep. 30, 2020</t>
        </is>
      </c>
    </row>
    <row r="3">
      <c r="A3" s="3" t="inlineStr">
        <is>
          <t>Disaggregation of Revenue [Abstract]</t>
        </is>
      </c>
    </row>
    <row r="4">
      <c r="A4" s="4" t="inlineStr">
        <is>
          <t>Disaggregation of Revenue [Table Text Block]</t>
        </is>
      </c>
      <c r="B4" s="4" t="inlineStr">
        <is>
          <t>The following table summarizes the Company's segment revenues by primary payor source: Three months ended September 30, 2020 Three months ended September 30, 2019 U.S. dialysis Other - Ancillary services Consolidated U.S. dialysis Other - Ancillary services Consolidated Dialysis patient service revenues: Medicare and Medicare Advantage $ 1,510,982 $ $ 1,510,982 $ 1,558,890 $ $ 1,558,890 Medicaid and Managed Medicaid 193,254 193,254 176,292 176,292 Other government 114,327 98,044 212,371 116,984 90,947 207,931 Commercial 858,247 43,845 902,092 828,953 37,276 866,229 Other revenues: Medicare and Medicare Advantage 111,248 111,248 65,759 65,759 Medicaid and Managed Medicaid 412 412 227 227 Commercial 7,799 7,799 33,503 33,503 Other (1) 17,409 9,895 27,304 10,308 20,784 31,092 Eliminations of intersegment revenues (37,317 ) (4,079 ) (41,396 ) (32,362 ) (3,483 ) (35,845 ) Total $ 2,656,902 $ 267,164 $ 2,924,066 $ 2,659,065 $ 245,013 $ 2,904,078 (1) Other consists of management service fees earned in the respective Company line of business as well as other revenue from the Company's ancillary services. Nine months ended September 30, 2020 Nine months ended September 30, 2019 U.S. dialysis Other - Ancillary services Consolidated U.S. dialysis Other - Ancillary services Consolidated Dialysis patient service revenues: Medicare and Medicare Advantage $ 4,530,510 $ $ 4,530,510 $ 4,572,599 $ $ 4,572,599 Medicaid and Managed Medicaid 547,045 547,045 490,723 490,723 Other government 342,996 283,431 626,427 333,675 264,191 597,866 Commercial 2,534,388 118,869 2,653,257 2,458,360 103,760 2,562,120 Other revenues: Medicare and Medicare Advantage 309,555 309,555 191,472 191,472 Medicaid and Managed Medicaid 1,061 1,061 327 327 Commercial 27,370 27,370 98,428 98,428 Other (1) 30,846 36,600 67,446 20,715 59,204 79,919 Eliminations of intersegment revenues (104,987 ) (12,402 ) (117,389 ) (93,337 ) (10,222 ) (103,559 ) Total $ 7,880,798 $ 764,484 $ 8,645,282 $ 7,782,735 $ 707,160 $ 8,489,895 (1) Other consists of management service fees earned in the respective Company line of business as well as other revenue from the Company's ancillary servic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Earnings Per Share (Tables)</t>
        </is>
      </c>
      <c r="B1" s="2" t="inlineStr">
        <is>
          <t>9 Months Ended</t>
        </is>
      </c>
    </row>
    <row r="2">
      <c r="B2" s="2" t="inlineStr">
        <is>
          <t>Sep. 30, 2020</t>
        </is>
      </c>
    </row>
    <row r="3">
      <c r="A3" s="3" t="inlineStr">
        <is>
          <t>Earnings Per Share [Abstract]</t>
        </is>
      </c>
    </row>
    <row r="4">
      <c r="A4" s="4" t="inlineStr">
        <is>
          <t>Schedule of Earnings Per Share, Basic and Diluted [Table Text Block]</t>
        </is>
      </c>
      <c r="B4" s="4" t="inlineStr">
        <is>
          <t>The reconciliations of the numerators and denominators used to calculate basic and diluted earnings per share were as follows: Three months ended Nine months ended 2020 2019 2020 2019 Net income attributable to DaVita Inc. from: Continuing operations $ 158,674 $ 150,113 $ 589,889 $ 464,590 Discontinued operations — (6,843 ) 9,980 101,520 Net income attributable to DaVita Inc. $ 158,674 $ 143,270 $ 599,869 $ 566,110 Weighted average shares - basic 120,905 150,675 122,582 161,147 Assumed incremental shares from stock plans 3,049 621 2,345 489 Weighted average shares - diluted 123,954 151,296 124,927 161,636 Basic net income attributable to DaVita Inc. from: Continuing operations per share $ 1.31 $ 1.00 $ 4.81 $ 2.88 Discontinued operations per share — (0.05 ) 0.08 0.63 Basic net income per share attributable to DaVita Inc. $ 1.31 $ 0.95 $ 4.89 $ 3.51 Diluted net income attributable to DaVita Inc. from: Continuing operations per share $ 1.28 $ 0.99 $ 4.72 $ 2.87 Discontinued operations per share — (0.04 ) 0.08 0.63 Diluted net income per share attributable to DaVita Inc. $ 1.28 $ 0.95 $ 4.80 $ 3.50 Anti-dilutive stock-settled awards excluded from calculations (1) 2,765 7,293 3,063 6,414 (1) Shares associated with stock-settled stock appreciation rights and performance stock units were excluded from the diluted denominator calculations because they are anti-dilutive under the treasury stock meth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 (Tables)</t>
        </is>
      </c>
      <c r="B1" s="2" t="inlineStr">
        <is>
          <t>9 Months Ended</t>
        </is>
      </c>
    </row>
    <row r="2">
      <c r="B2" s="2" t="inlineStr">
        <is>
          <t>Sep. 30, 2020</t>
        </is>
      </c>
    </row>
    <row r="3">
      <c r="A3" s="3" t="inlineStr">
        <is>
          <t>Investments, Debt and Equity Securities [Abstract]</t>
        </is>
      </c>
    </row>
    <row r="4">
      <c r="A4" s="4" t="inlineStr">
        <is>
          <t>Investments</t>
        </is>
      </c>
      <c r="B4" s="4" t="inlineStr">
        <is>
          <t>The Company’s short-term and long-term debt and equity investments consist of the following: September 30, 2020 December 31, 2019 Debt Equity Total Debt Equity Total Certificates of deposit and other time deposits $ 8,212 $ — $ 8,212 $ 8,140 $ — $ 8,140 Investments in mutual funds and common stock — 41,015 41,015 — 39,951 39,951 $ 8,212 $ 41,015 $ 49,227 $ 8,140 $ 39,951 $ 48,091 Short-term investments $ 8,212 $ 11,148 $ 19,360 $ 8,140 $ 3,432 $ 11,572 Long-term investments — 29,867 29,867 — 36,519 36,519 $ 8,212 $ 41,015 $ 49,227 $ 8,140 $ 39,951 $ 48,09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method and other investments Equity Method and Other Investments (Tables)</t>
        </is>
      </c>
      <c r="B1" s="2" t="inlineStr">
        <is>
          <t>9 Months Ended</t>
        </is>
      </c>
    </row>
    <row r="2">
      <c r="B2" s="2" t="inlineStr">
        <is>
          <t>Sep. 30, 2020</t>
        </is>
      </c>
    </row>
    <row r="3">
      <c r="A3" s="3" t="inlineStr">
        <is>
          <t>Equity Method Investments and Joint Ventures [Abstract]</t>
        </is>
      </c>
    </row>
    <row r="4">
      <c r="A4" s="4" t="inlineStr">
        <is>
          <t>Equity Method Investments</t>
        </is>
      </c>
      <c r="B4" s="4" t="inlineStr">
        <is>
          <t>The Company's equity method and other investments were comprised of the following: September 30, 2020 December 31, 2019 APAC joint venture $ 124,209 $ 116,924 Other equity method partnerships 110,169 114,611 Adjusted cost method investments 18,105 10,448 $ 252,483 $ 241,9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Tables)</t>
        </is>
      </c>
      <c r="B1" s="2" t="inlineStr">
        <is>
          <t>9 Months Ended</t>
        </is>
      </c>
    </row>
    <row r="2">
      <c r="B2" s="2" t="inlineStr">
        <is>
          <t>Sep. 30, 2020</t>
        </is>
      </c>
    </row>
    <row r="3">
      <c r="A3" s="3" t="inlineStr">
        <is>
          <t>Goodwill and Intangible Assets Disclosure [Abstract]</t>
        </is>
      </c>
    </row>
    <row r="4">
      <c r="A4" s="4" t="inlineStr">
        <is>
          <t>Changes in Goodwill by Reportable Segments [Text Block]</t>
        </is>
      </c>
      <c r="B4" s="4" t="inlineStr">
        <is>
          <t>Changes in goodwill by reportable segments were as follows: U.S. dialysis Other - Ancillary services Consolidated Balance at December 31, 2018 $ 6,275,004 $ 566,956 $ 6,841,960 Acquisitions 18,089 72,137 90,226 Impairment charges — (124,892 ) (124,892 ) Foreign currency and other adjustments (5,993 ) (13,666 ) (19,659 ) Balance at December 31, 2019 $ 6,287,100 $ 500,535 $ 6,787,635 Acquisitions 24,377 85,871 110,248 Divestitures (1,549 ) (6,744 ) (8,293 ) Foreign currency and other adjustments — (21,213 ) (21,213 ) Balance at September 30, 2020 $ 6,309,928 $ 558,449 $ 6,868,377 Balance at September 30, 2020 Goodwill $ 6,309,928 $ 688,881 $ 6,998,809 Accumulated impairment charges — (130,432 ) (130,432 ) $ 6,309,928 $ 558,449 $ 6,868,37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Long-term Debt</t>
        </is>
      </c>
      <c r="B4" s="4" t="inlineStr">
        <is>
          <t>Long-term debt was comprised of the following: As of September 30, 2020 September 30, 2020 December 31, 2019 Maturity date Interest rate Estimated fair value (1) Senior Secured Credit Facilities: Term Loan A (2) $ 1,706,250 $ 1,739,063 8/12/2024 LIBOR + 1.75% $ 1,689,188 Term Loan B-1 (3) 2,722,552 — 8/12/2026 LIBOR + 1.75% $ 2,681,713 Term Loan B (3) — 2,743,125 8/12/2026 Revolving line of credit (2) — — 8/12/2024 LIBOR + 1.75% Senior Notes: 4 ⅝% Senior Notes 1,750,000 — 6/1/2030 4.625 % $ 1,799,018 3 ¾% Senior Notes 1,500,000 — 2/15/2031 3.750 % $ 1,445,625 5 ⅛ % Senior Notes — 1,750,000 7/15/2024 5% Senior Notes — 1,500,000 5/1/2025 Acquisition obligations and other notes payable (4) 157,864 180,352 2020-2036 5.01 % $ 157,864 Financing lease obligations (5) 274,611 268,534 2021-2038 5.16 % Total debt principal outstanding 8,111,277 8,181,074 Discount and deferred financing costs (80,945 ) (72,840 ) 8,030,332 8,108,234 Less current portion (163,787 ) (130,708 ) $ 7,866,545 $ 7,977,526 (1) For the Company's senior secured credit facilities and senior notes, fair value estimates are based upon bid and ask quotes, typically a level 2 input. For the acquisition obligations and other notes payable, the carrying values presented here approximate their estimated fair values, based on estimates of their present values using level 2 interest rate inputs. (2) The Company's interest rate on its Term Loan A and revolving line of credit is subject to adjustment depending upon the Company's leverage ratio under the credit agreement governing its senior secured credit facilities. Based on the Company's leverage ratio as of September 30, 2020 , the Company’s interest rate will be adjusted in the fourth quarter of 2020 to be LIBOR plus 1.50% for its Term Loan A and revolving line of credit. (3) On February 13, 2020 , the Company entered into an amendment to the credit agreement governing its senior secured credit facilities to refinance the senior secured Term Loan B with a $2,743,125 senior secured Term Loan B-1. (4) The interest rate presented for acquisition obligations and other notes payable is their weighted average interest rate based on the current interest rates in effect and assuming no changes to the LIBOR based interest rates. (5) Financing lease obligations are measured at their approximate present values at inception. The interest rate presented is the weighted average discount rate embedded in financing leases outstanding. The term of one ground lease runs to 2070, in addition to the other lease maturity dates presented in the table above.</t>
        </is>
      </c>
    </row>
    <row r="5">
      <c r="A5" s="4" t="inlineStr">
        <is>
          <t>Scheduled Maturities of Long-term Debt</t>
        </is>
      </c>
      <c r="B5" s="4" t="inlineStr">
        <is>
          <t>Scheduled maturities of long-term debt at September 30, 2020 were as follows: 2020 (remainder of the year) $ 52,092 2021 $ 148,821 2022 $ 170,566 2023 $ 228,303 2024 $ 1,421,461 2025 $ 63,571 Thereafter $ 6,026,463</t>
        </is>
      </c>
    </row>
    <row r="6">
      <c r="A6" s="4" t="inlineStr">
        <is>
          <t>Schedule of Derivative Instruments</t>
        </is>
      </c>
      <c r="B6" s="4" t="inlineStr">
        <is>
          <t>The following table summarizes the Company’s interest rate cap agreements outstanding as of September 30, 2020 and December 31, 2019 , which are classified in "Other long-term assets" on its consolidated balance sheet: Nine months ended Fair value Notional amount LIBOR maximum rate Effective date Expiration date Debt expense Recorded OCI loss September 30, 2020 December 31, 2019 2019 cap agreements $ 3,500,000 2.00% 6/30/2020 6/30/2024 $ 1,378 $ 21,946 $ 2,506 $ 24,452 2015 cap agreements $ 3,500,000 3.50% 6/29/2018 6/30/2020 $ 4,326 $ — $ — $ —</t>
        </is>
      </c>
    </row>
    <row r="7">
      <c r="A7" s="4" t="inlineStr">
        <is>
          <t>Effects of Interest Rate Swap and Cap Agreements</t>
        </is>
      </c>
      <c r="B7" s="4" t="inlineStr">
        <is>
          <t>The following table summarizes the effects of the Company’s interest rate cap agreements for the three and nine months ended September 30, 2020 and 2019 : Amount of unrealized losses in OCI on interest rate cap agreements Income statement Reclassification from accumulated other comprehensive loss into net income Three months ended Nine months ended Three months ended Nine months ended Derivatives designated 2020 2019 2020 2019 2020 2019 2020 2019 Interest rate cap agreements $ (2,169 ) $ (1,420 ) $ (21,946 ) $ (2,244 ) Debt expense $ 1,378 $ 2,101 $ 5,704 $ 6,428 Related income tax 541 360 5,476 572 Related income tax (344 ) (532 ) (1,424 ) (1,646 ) Total $ (1,628 ) $ (1,060 ) $ (16,470 ) $ (1,672 ) $ 1,034 $ 1,569 $ 4,280 $ 4,78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repurchases Share Repurchases (Tables)</t>
        </is>
      </c>
      <c r="B1" s="2" t="inlineStr">
        <is>
          <t>9 Months Ended</t>
        </is>
      </c>
    </row>
    <row r="2">
      <c r="B2" s="2" t="inlineStr">
        <is>
          <t>Sep. 30, 2020</t>
        </is>
      </c>
    </row>
    <row r="3">
      <c r="A3" s="3" t="inlineStr">
        <is>
          <t>Treasury Stock, Value [Abstract]</t>
        </is>
      </c>
    </row>
    <row r="4">
      <c r="A4" s="4" t="inlineStr">
        <is>
          <t>Class of Treasury Stock [Table Text Block]</t>
        </is>
      </c>
      <c r="B4" s="4" t="inlineStr">
        <is>
          <t>The following table summarizes the Company's common stock repurchases during the three and nine months ended September 30, 2020 and 2019 : Three months ended September 30, Nine months ended September 30, 2020 2019 2020 2019 Open market repurchases: Shares 250 8,790 4,302 10,850 Amount paid $ 21,259 $ 514,082 $ 324,398 $ 626,271 Average paid per share $ 85.04 $ 58.49 $ 75.40 $ 57.72 Tender Offer (1) : Shares 7,982 21,802 7,982 21,802 Amount paid $ 704,180 $ 1,233,886 $ 704,180 $ 1,233,886 Average paid per share $ 88.22 $ 56.60 $ 88.22 $ 56.60 Total : Shares 8,232 30,592 12,284 32,652 Amount paid $ 725,439 $ 1,747,968 $ 1,028,578 $ 1,860,157 Average paid per share $ 88.13 $ 57.14 $ 83.73 $ 56.9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loss) income (Tables)</t>
        </is>
      </c>
      <c r="B1" s="2" t="inlineStr">
        <is>
          <t>9 Months Ended</t>
        </is>
      </c>
    </row>
    <row r="2">
      <c r="B2" s="2" t="inlineStr">
        <is>
          <t>Sep. 30, 2020</t>
        </is>
      </c>
    </row>
    <row r="3">
      <c r="A3" s="3" t="inlineStr">
        <is>
          <t>Statement of Comprehensive Income [Abstract]</t>
        </is>
      </c>
    </row>
    <row r="4">
      <c r="A4" s="4" t="inlineStr">
        <is>
          <t>Comprehensive income</t>
        </is>
      </c>
      <c r="B4" s="4" t="inlineStr">
        <is>
          <t xml:space="preserve"> Three months ended September 30, 2020 Nine months ended September 30, 2020 Interest Foreign Accumulated Interest Foreign Accumulated Beginning balance $ (13,029 ) $ (122,078 ) $ (135,107 ) $ (1,433 ) $ (46,065 ) $ (47,498 ) Unrealized (losses) gains (2,169 ) 13,171 11,002 (21,946 ) (62,842 ) (84,788 ) Related income tax 541 — 541 5,476 — 5,476 (1,628 ) 13,171 11,543 (16,470 ) (62,842 ) (79,312 ) Reclassification into net income 1,378 — 1,378 5,704 — 5,704 Related income tax (344 ) — (344 ) (1,424 ) — (1,424 ) 1,034 — 1,034 4,280 — 4,280 Ending balance $ (13,623 ) $ (108,907 ) $ (122,530 ) $ (13,623 ) $ (108,907 ) $ (122,530 ) Three months ended September 30, 2019 Nine months ended September 30, 2019 Interest Foreign Accumulated Interest Foreign Accumulated Beginning balance $ (6,360 ) $ (27,251 ) $ (33,611 ) $ (8,961 ) $ (25,963 ) $ (34,924 ) Unrealized losses (1,420 ) (44,502 ) (45,922 ) (2,244 ) (45,790 ) (48,034 ) Related income tax 360 — 360 572 — 572 (1,060 ) (44,502 ) (45,562 ) (1,672 ) (45,790 ) (47,462 ) Reclassification into net income 2,101 — 2,101 6,428 — 6,428 Related income tax (532 ) — (532 ) (1,646 ) — (1,646 ) 1,569 — 1,569 4,782 — 4,782 Ending balance $ (5,851 ) $ (71,753 ) $ (77,604 ) $ (5,851 ) $ (71,753 ) $ (77,6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9 Months Ended</t>
        </is>
      </c>
    </row>
    <row r="2">
      <c r="B2" s="2" t="inlineStr">
        <is>
          <t>Sep. 30, 2020</t>
        </is>
      </c>
    </row>
    <row r="3">
      <c r="A3" s="3" t="inlineStr">
        <is>
          <t>Business Acquisition [Line Items]</t>
        </is>
      </c>
    </row>
    <row r="4">
      <c r="A4" s="4" t="inlineStr">
        <is>
          <t>Schedule of Business Acquisitions by Acquisition, Contingent Consideration</t>
        </is>
      </c>
      <c r="B4" s="4" t="inlineStr">
        <is>
          <t>The following is a reconciliation of changes in contingent earn-out obligations for the three and nine month periods ended September 30, 2020 : Three months ended September 30, 2020 Nine months ended September 30, 2020 Beginning balance $ 24,057 $ 24,586 Acquisitions 5,815 11,676 Foreign currency translation (975 ) (6,358 ) Fair value remeasurements (1,990 ) (2,630 ) Payments or other settlements (593 ) (960 ) Ending balance $ 26,314 $ 26,314</t>
        </is>
      </c>
    </row>
    <row r="5">
      <c r="A5" s="4" t="inlineStr">
        <is>
          <t>Dialysis and other businesses</t>
        </is>
      </c>
    </row>
    <row r="6">
      <c r="A6" s="3" t="inlineStr">
        <is>
          <t>Business Acquisition [Line Items]</t>
        </is>
      </c>
    </row>
    <row r="7">
      <c r="A7" s="4" t="inlineStr">
        <is>
          <t>Schedule of Recognized Identified Assets Acquired and Liabilities Assumed [Table Text Block]</t>
        </is>
      </c>
      <c r="B7" s="4" t="inlineStr">
        <is>
          <t>The following table summarizes the assets acquired and liabilities assumed in these transactions at their estimated acquisition date fair values: Current assets $ 17,606 Property and equipment 15,714 Intangible and other long-term assets 14,969 Goodwill 110,248 Deferred income taxes 1,513 Current liabilities (17,786 ) Noncontrolling interests (1,729 ) $ 140,53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previously held for sale (Tables)</t>
        </is>
      </c>
      <c r="B1" s="2" t="inlineStr">
        <is>
          <t>9 Months Ended</t>
        </is>
      </c>
    </row>
    <row r="2">
      <c r="B2" s="2" t="inlineStr">
        <is>
          <t>Sep. 30, 2020</t>
        </is>
      </c>
    </row>
    <row r="3">
      <c r="A3" s="3" t="inlineStr">
        <is>
          <t>Discontinued Operations and Disposal Groups [Abstract]</t>
        </is>
      </c>
    </row>
    <row r="4">
      <c r="A4" s="4" t="inlineStr">
        <is>
          <t>Disposal Groups, Including Discontinued Operations [Table Text Block]</t>
        </is>
      </c>
      <c r="B4" s="4" t="inlineStr">
        <is>
          <t>The following table presents the financial results of discontinued operations related to DMG: Three months ended September 30, Nine months ended September 30, 2020 2019 2020 2019 Revenues $ — $ — $ — $ 2,713,059 Expenses — 1,996 — 2,541,783 Income (loss) from discontinued operations before taxes — (1,996 ) — 171,276 Gain (loss) on sale of discontinued operations before taxes — — 9,980 (23,022 ) Income tax expense — 4,847 — 45,400 Net (loss) income from discontinued operations, net of tax $ — $ (6,843 ) $ 9,980 $ 102,854 The following table presents cash flows of discontinued operations related to DMG: Nine months ended September 30, 2020 2019 Net cash provided by operating activities from discontinued operations $ — $ 97,005 Net cash used in investing activities from discontinued operations $ — $ (43,4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ASSETS</t>
        </is>
      </c>
    </row>
    <row r="3">
      <c r="A3" s="4" t="inlineStr">
        <is>
          <t>Cash and cash equivalents</t>
        </is>
      </c>
      <c r="B3" s="6" t="n">
        <v>710514</v>
      </c>
      <c r="C3" s="6" t="n">
        <v>1102372</v>
      </c>
    </row>
    <row r="4">
      <c r="A4" s="4" t="inlineStr">
        <is>
          <t>Restricted cash and equivalents</t>
        </is>
      </c>
      <c r="B4" s="5" t="n">
        <v>106823</v>
      </c>
      <c r="C4" s="5" t="n">
        <v>106346</v>
      </c>
    </row>
    <row r="5">
      <c r="A5" s="4" t="inlineStr">
        <is>
          <t>Short-term investments</t>
        </is>
      </c>
      <c r="B5" s="5" t="n">
        <v>19360</v>
      </c>
      <c r="C5" s="5" t="n">
        <v>11572</v>
      </c>
    </row>
    <row r="6">
      <c r="A6" s="4" t="inlineStr">
        <is>
          <t>Accounts receivable, net</t>
        </is>
      </c>
      <c r="B6" s="5" t="n">
        <v>1804390</v>
      </c>
      <c r="C6" s="5" t="n">
        <v>1795598</v>
      </c>
    </row>
    <row r="7">
      <c r="A7" s="4" t="inlineStr">
        <is>
          <t>Inventories</t>
        </is>
      </c>
      <c r="B7" s="5" t="n">
        <v>106254</v>
      </c>
      <c r="C7" s="5" t="n">
        <v>97949</v>
      </c>
    </row>
    <row r="8">
      <c r="A8" s="4" t="inlineStr">
        <is>
          <t>Other receivables</t>
        </is>
      </c>
      <c r="B8" s="5" t="n">
        <v>548381</v>
      </c>
      <c r="C8" s="5" t="n">
        <v>489695</v>
      </c>
    </row>
    <row r="9">
      <c r="A9" s="4" t="inlineStr">
        <is>
          <t>Prepaid and other current assets</t>
        </is>
      </c>
      <c r="B9" s="5" t="n">
        <v>58512</v>
      </c>
      <c r="C9" s="5" t="n">
        <v>66866</v>
      </c>
    </row>
    <row r="10">
      <c r="A10" s="4" t="inlineStr">
        <is>
          <t>Income tax receivable</t>
        </is>
      </c>
      <c r="B10" s="5" t="n">
        <v>75441</v>
      </c>
      <c r="C10" s="5" t="n">
        <v>19772</v>
      </c>
    </row>
    <row r="11">
      <c r="A11" s="4" t="inlineStr">
        <is>
          <t>Total current assets</t>
        </is>
      </c>
      <c r="B11" s="5" t="n">
        <v>3429675</v>
      </c>
      <c r="C11" s="5" t="n">
        <v>3690170</v>
      </c>
    </row>
    <row r="12">
      <c r="A12" s="4" t="inlineStr">
        <is>
          <t>Property and equipment, net of accumulated depreciation of $4,368,659 and $3,969,566, respectively</t>
        </is>
      </c>
      <c r="B12" s="5" t="n">
        <v>3417919</v>
      </c>
      <c r="C12" s="5" t="n">
        <v>3473384</v>
      </c>
    </row>
    <row r="13">
      <c r="A13" s="4" t="inlineStr">
        <is>
          <t>Operating lease right-of-use asset</t>
        </is>
      </c>
      <c r="B13" s="5" t="n">
        <v>2834163</v>
      </c>
      <c r="C13" s="5" t="n">
        <v>2830047</v>
      </c>
    </row>
    <row r="14">
      <c r="A14" s="4" t="inlineStr">
        <is>
          <t>Intangible assets, net of accumulated amortization of $75,727 and $81,922, respectively</t>
        </is>
      </c>
      <c r="B14" s="5" t="n">
        <v>118078</v>
      </c>
      <c r="C14" s="5" t="n">
        <v>135684</v>
      </c>
    </row>
    <row r="15">
      <c r="A15" s="4" t="inlineStr">
        <is>
          <t>Equity method and other investments</t>
        </is>
      </c>
      <c r="B15" s="5" t="n">
        <v>252483</v>
      </c>
      <c r="C15" s="5" t="n">
        <v>241983</v>
      </c>
    </row>
    <row r="16">
      <c r="A16" s="4" t="inlineStr">
        <is>
          <t>Long-term investments</t>
        </is>
      </c>
      <c r="B16" s="5" t="n">
        <v>29867</v>
      </c>
      <c r="C16" s="5" t="n">
        <v>36519</v>
      </c>
    </row>
    <row r="17">
      <c r="A17" s="4" t="inlineStr">
        <is>
          <t>Other long-term assets</t>
        </is>
      </c>
      <c r="B17" s="5" t="n">
        <v>96110</v>
      </c>
      <c r="C17" s="5" t="n">
        <v>115972</v>
      </c>
    </row>
    <row r="18">
      <c r="A18" s="4" t="inlineStr">
        <is>
          <t>Goodwill</t>
        </is>
      </c>
      <c r="B18" s="5" t="n">
        <v>6868377</v>
      </c>
      <c r="C18" s="5" t="n">
        <v>6787635</v>
      </c>
    </row>
    <row r="19">
      <c r="A19" s="4" t="inlineStr">
        <is>
          <t>Total assets</t>
        </is>
      </c>
      <c r="B19" s="5" t="n">
        <v>17046672</v>
      </c>
      <c r="C19" s="5" t="n">
        <v>17311394</v>
      </c>
    </row>
    <row r="20">
      <c r="A20" s="3" t="inlineStr">
        <is>
          <t>LIABILITIES AND EQUITY</t>
        </is>
      </c>
    </row>
    <row r="21">
      <c r="A21" s="4" t="inlineStr">
        <is>
          <t>Accounts payable</t>
        </is>
      </c>
      <c r="B21" s="5" t="n">
        <v>388504</v>
      </c>
      <c r="C21" s="5" t="n">
        <v>403840</v>
      </c>
    </row>
    <row r="22">
      <c r="A22" s="4" t="inlineStr">
        <is>
          <t>Other liabilities</t>
        </is>
      </c>
      <c r="B22" s="5" t="n">
        <v>879792</v>
      </c>
      <c r="C22" s="5" t="n">
        <v>756174</v>
      </c>
    </row>
    <row r="23">
      <c r="A23" s="4" t="inlineStr">
        <is>
          <t>Accrued compensation and benefits</t>
        </is>
      </c>
      <c r="B23" s="5" t="n">
        <v>701968</v>
      </c>
      <c r="C23" s="5" t="n">
        <v>695052</v>
      </c>
    </row>
    <row r="24">
      <c r="A24" s="4" t="inlineStr">
        <is>
          <t>Current portion of operating lease liabilities</t>
        </is>
      </c>
      <c r="B24" s="5" t="n">
        <v>365190</v>
      </c>
      <c r="C24" s="5" t="n">
        <v>343912</v>
      </c>
    </row>
    <row r="25">
      <c r="A25" s="4" t="inlineStr">
        <is>
          <t>Current portion of long-term debt</t>
        </is>
      </c>
      <c r="B25" s="5" t="n">
        <v>163787</v>
      </c>
      <c r="C25" s="5" t="n">
        <v>130708</v>
      </c>
    </row>
    <row r="26">
      <c r="A26" s="4" t="inlineStr">
        <is>
          <t>Income tax payable</t>
        </is>
      </c>
      <c r="B26" s="5" t="n">
        <v>0</v>
      </c>
      <c r="C26" s="5" t="n">
        <v>42412</v>
      </c>
    </row>
    <row r="27">
      <c r="A27" s="4" t="inlineStr">
        <is>
          <t>Total current liabilities</t>
        </is>
      </c>
      <c r="B27" s="5" t="n">
        <v>2499241</v>
      </c>
      <c r="C27" s="5" t="n">
        <v>2372098</v>
      </c>
    </row>
    <row r="28">
      <c r="A28" s="4" t="inlineStr">
        <is>
          <t>Long-term operating lease liabilities</t>
        </is>
      </c>
      <c r="B28" s="5" t="n">
        <v>2710550</v>
      </c>
      <c r="C28" s="5" t="n">
        <v>2723800</v>
      </c>
    </row>
    <row r="29">
      <c r="A29" s="4" t="inlineStr">
        <is>
          <t>Long-term debt</t>
        </is>
      </c>
      <c r="B29" s="5" t="n">
        <v>7866545</v>
      </c>
      <c r="C29" s="5" t="n">
        <v>7977526</v>
      </c>
    </row>
    <row r="30">
      <c r="A30" s="4" t="inlineStr">
        <is>
          <t>Other long-term liabilities</t>
        </is>
      </c>
      <c r="B30" s="5" t="n">
        <v>147371</v>
      </c>
      <c r="C30" s="5" t="n">
        <v>160809</v>
      </c>
    </row>
    <row r="31">
      <c r="A31" s="4" t="inlineStr">
        <is>
          <t>Deferred income taxes</t>
        </is>
      </c>
      <c r="B31" s="5" t="n">
        <v>765691</v>
      </c>
      <c r="C31" s="5" t="n">
        <v>577543</v>
      </c>
    </row>
    <row r="32">
      <c r="A32" s="4" t="inlineStr">
        <is>
          <t>Total liabilities</t>
        </is>
      </c>
      <c r="B32" s="5" t="n">
        <v>13989398</v>
      </c>
      <c r="C32" s="5" t="n">
        <v>13811776</v>
      </c>
    </row>
    <row r="33">
      <c r="A33" s="3" t="inlineStr">
        <is>
          <t>Commitments and contingencies:</t>
        </is>
      </c>
    </row>
    <row r="34">
      <c r="A34" s="4" t="inlineStr">
        <is>
          <t>Noncontrolling interests subject to put provisions</t>
        </is>
      </c>
      <c r="B34" s="5" t="n">
        <v>1303934</v>
      </c>
      <c r="C34" s="5" t="n">
        <v>1180376</v>
      </c>
    </row>
    <row r="35">
      <c r="A35" s="3" t="inlineStr">
        <is>
          <t>Equity:</t>
        </is>
      </c>
    </row>
    <row r="36">
      <c r="A36" s="4" t="inlineStr">
        <is>
          <t>Preferred stock ($0.001 par value, 5,000,000 shares authorized; none issued)</t>
        </is>
      </c>
      <c r="B36" s="5" t="n">
        <v>0</v>
      </c>
      <c r="C36" s="5" t="n">
        <v>0</v>
      </c>
    </row>
    <row r="37">
      <c r="A37" s="4" t="inlineStr">
        <is>
          <t>Common stock ($0.001 par value, 450,000,000 shares authorized; 126,065,294 and 113,781,317 shares issued and outstanding at September 30, 2020, respectively, and 125,842,853 shares issued and outstanding at December 31, 2019)</t>
        </is>
      </c>
      <c r="B37" s="5" t="n">
        <v>126</v>
      </c>
      <c r="C37" s="5" t="n">
        <v>126</v>
      </c>
    </row>
    <row r="38">
      <c r="A38" s="4" t="inlineStr">
        <is>
          <t>Additional paid-in capital</t>
        </is>
      </c>
      <c r="B38" s="5" t="n">
        <v>694132</v>
      </c>
      <c r="C38" s="5" t="n">
        <v>749043</v>
      </c>
    </row>
    <row r="39">
      <c r="A39" s="4" t="inlineStr">
        <is>
          <t>Retained earnings</t>
        </is>
      </c>
      <c r="B39" s="5" t="n">
        <v>2031607</v>
      </c>
      <c r="C39" s="5" t="n">
        <v>1431738</v>
      </c>
    </row>
    <row r="40">
      <c r="A40" s="4" t="inlineStr">
        <is>
          <t>Treasury stock (12,283,977 and zero shares, respectively)</t>
        </is>
      </c>
      <c r="B40" s="5" t="n">
        <v>-1028578</v>
      </c>
      <c r="C40" s="5" t="n">
        <v>0</v>
      </c>
    </row>
    <row r="41">
      <c r="A41" s="4" t="inlineStr">
        <is>
          <t>Accumulated other comprehensive (loss) income</t>
        </is>
      </c>
      <c r="B41" s="5" t="n">
        <v>-122530</v>
      </c>
      <c r="C41" s="5" t="n">
        <v>-47498</v>
      </c>
    </row>
    <row r="42">
      <c r="A42" s="4" t="inlineStr">
        <is>
          <t>Total DaVita Inc. shareholders' equity</t>
        </is>
      </c>
      <c r="B42" s="5" t="n">
        <v>1574757</v>
      </c>
      <c r="C42" s="5" t="n">
        <v>2133409</v>
      </c>
    </row>
    <row r="43">
      <c r="A43" s="4" t="inlineStr">
        <is>
          <t>Noncontrolling interests not subject to put provisions</t>
        </is>
      </c>
      <c r="B43" s="5" t="n">
        <v>178583</v>
      </c>
      <c r="C43" s="5" t="n">
        <v>185833</v>
      </c>
    </row>
    <row r="44">
      <c r="A44" s="4" t="inlineStr">
        <is>
          <t>Total equity</t>
        </is>
      </c>
      <c r="B44" s="5" t="n">
        <v>1753340</v>
      </c>
      <c r="C44" s="5" t="n">
        <v>2319242</v>
      </c>
    </row>
    <row r="45">
      <c r="A45" s="4" t="inlineStr">
        <is>
          <t>Total liabilities and equity</t>
        </is>
      </c>
      <c r="B45" s="6" t="n">
        <v>17046672</v>
      </c>
      <c r="C45" s="6" t="n">
        <v>173113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Assets, Liabilities and Temporary Equity Measured at Fair Value on a Recurring Basis</t>
        </is>
      </c>
      <c r="B4" s="4" t="inlineStr">
        <is>
          <t>The following table summarizes the Company’s fair value classifications for assets, liabilities and temporary equities that are measured at fair value on a recurring basis as of September 30, 2020 : Total Quoted prices in Significant other Significant Assets Investments in equity securities $ 41,015 $ 41,015 $ — $ — Interest rate cap agreements $ 2,506 $ — $ 2,506 $ — Liabilities Contingent earn-out obligations $ 26,314 $ — $ — $ 26,314 Temporary equity Noncontrolling interests subject to put provisions $ 1,303,934 $ — $ — $ 1,303,93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ummary of Segment Net Revenues, Segment Operating Income (Loss) and Reconciliation of Segment Income to Consolidated Income Before Income Taxes</t>
        </is>
      </c>
      <c r="B4" s="4" t="inlineStr">
        <is>
          <t>The following is a summary of segment net revenues, segment operating income (loss), and a reconciliation of segment operating income (loss) to consolidated income before income taxes: Three months ended Nine months ended 2020 2019 2020 2019 Segment revenues: U.S. dialysis Dialysis patient service revenues: External sources $ 2,639,761 $ 2,648,969 $ 7,850,828 $ 7,762,746 Intersegment revenues 37,049 32,150 104,111 92,611 U.S. dialysis patient service revenues 2,676,810 2,681,119 7,954,939 7,855,357 Other revenues (1) : External sources 17,141 10,096 29,970 19,989 Intersegment revenues 268 212 876 726 Total U.S. dialysis revenues 2,694,219 2,691,427 7,985,785 7,876,072 Other—Ancillary services Dialysis patient service revenues 141,889 128,223 402,300 367,951 Other external sources 125,275 116,790 362,184 339,209 Intersegment revenues 4,079 3,483 12,402 10,222 Total ancillary services revenues 271,243 248,496 776,886 717,382 Total net segment revenues 2,965,462 2,939,923 8,762,671 8,593,454 Elimination of intersegment revenues (41,396 ) (35,845 ) (117,389 ) (103,559 ) Consolidated revenues $ 2,924,066 $ 2,904,078 $ 8,645,282 $ 8,489,895 Segment operating income (loss): U.S. dialysis $ 470,596 $ 500,742 $ 1,484,833 $ 1,416,680 Other—Ancillary services (7,086 ) (97,725 ) (49,354 ) (170,405 ) Total segment operating income 463,510 403,017 1,435,479 1,246,275 Reconciliation of segment operating income to consolidated Corporate administrative support (25,841 ) (24,681 ) (122,514 ) (65,546 ) Consolidated operating income 437,669 378,336 1,312,965 1,180,729 Debt expense (73,658 ) (88,589 ) (243,642 ) (351,774 ) Debt prepayment, refinancing and redemption charges (86,074 ) (21,242 ) (89,022 ) (33,402 ) Other income, net 5,395 5,280 10,590 17,863 Consolidated income from continuing operations $ 283,332 $ 273,785 $ 990,891 $ 813,416 (1) Includes management fee revenue from providing management and administrative services to dialysis ventures in which the Company owns a noncontrolling equity investment or which are wholly-owned by third parties.</t>
        </is>
      </c>
    </row>
    <row r="5">
      <c r="A5" s="4" t="inlineStr">
        <is>
          <t>Summary of Assets by Reportable Segment</t>
        </is>
      </c>
      <c r="B5" s="4" t="inlineStr">
        <is>
          <t>A summary of assets by reportable segment was as follows: September 30, 2020 December 31, 2019 U.S. dialysis (including equity investments of $125,525 and $124,188, respectively) $ 15,549,310 $ 15,778,880 Other—Ancillary services (including equity investments $126,958 and $117,795, respectively) 1,497,362 1,532,514 Consolidated assets $ 17,046,672 $ 17,311,394</t>
        </is>
      </c>
    </row>
    <row r="6">
      <c r="A6" s="4" t="inlineStr">
        <is>
          <t>Summary of Depreciation and Amortization Expense by Reportable Segment</t>
        </is>
      </c>
      <c r="B6" s="4" t="inlineStr">
        <is>
          <t>Depreciation and amortization expense by reportable segment was as follows: Three months ended September 30, Nine months ended September 30, 2020 2019 2020 2019 U.S. dialysis $ 148,221 $ 147,607 $ 442,833 $ 433,008 Other—Ancillary services 8,673 8,308 26,116 23,677 $ 156,894 $ 155,915 $ 468,949 $ 456,685</t>
        </is>
      </c>
    </row>
    <row r="7">
      <c r="A7" s="4" t="inlineStr">
        <is>
          <t>Summary of Expenditures for Property and Equipment by Reportable Segment</t>
        </is>
      </c>
      <c r="B7" s="4" t="inlineStr">
        <is>
          <t>Expenditures for property and equipment by reportable segment were as follows: Nine months ended September 30, 2020 2019 U.S. dialysis $ 430,646 $ 477,533 Other—Ancillary services 19,250 31,184 DMG—Discontinued operations — 38,466 $ 449,896 $ 547,18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DaVita Inc.'s ownership interest in consolidated subsidiaries (Tables)</t>
        </is>
      </c>
      <c r="B1" s="2" t="inlineStr">
        <is>
          <t>9 Months Ended</t>
        </is>
      </c>
    </row>
    <row r="2">
      <c r="B2" s="2" t="inlineStr">
        <is>
          <t>Sep. 30, 2020</t>
        </is>
      </c>
    </row>
    <row r="3">
      <c r="A3" s="3" t="inlineStr">
        <is>
          <t>Noncontrolling Interest [Abstract]</t>
        </is>
      </c>
    </row>
    <row r="4">
      <c r="A4" s="4" t="inlineStr">
        <is>
          <t>Effects of Changes in DaVita Inc's Ownership Interest on Company's Equity</t>
        </is>
      </c>
      <c r="B4" s="4" t="inlineStr">
        <is>
          <t>The effects of changes in DaVita Inc.’s ownership interests in consolidated subsidiaries on the Company’s consolidated equity were as follows: Three months ended September 30, Nine months ended September 30, 2020 2019 2020 2019 Net income attributable to DaVita Inc. $ 158,674 $ 143,270 $ 599,869 $ 566,110 Changes in paid-in capital for: Purchases of noncontrolling interests — (202 ) 4,197 10,732 Net transfers to noncontrolling interests — (202 ) 4,197 10,732 Net income attributable to DaVita Inc., net of transfers to noncontrolling interests $ 158,674 $ 143,068 $ 604,066 $ 576,84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egment Revenue by Payor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Other revenues</t>
        </is>
      </c>
      <c r="B4" s="6" t="n">
        <v>142416</v>
      </c>
      <c r="C4" s="6" t="n">
        <v>126886</v>
      </c>
      <c r="D4" s="6" t="n">
        <v>392154</v>
      </c>
      <c r="E4" s="6" t="n">
        <v>359198</v>
      </c>
    </row>
    <row r="5">
      <c r="A5" s="4" t="inlineStr">
        <is>
          <t>Total revenues</t>
        </is>
      </c>
      <c r="B5" s="5" t="n">
        <v>2924066</v>
      </c>
      <c r="C5" s="5" t="n">
        <v>2904078</v>
      </c>
      <c r="D5" s="5" t="n">
        <v>8645282</v>
      </c>
      <c r="E5" s="5" t="n">
        <v>8489895</v>
      </c>
    </row>
    <row r="6">
      <c r="A6" s="4" t="inlineStr">
        <is>
          <t>Elimination of intersegment revenues</t>
        </is>
      </c>
    </row>
    <row r="7">
      <c r="A7" s="3" t="inlineStr">
        <is>
          <t>Disaggregation of Revenue [Line Items]</t>
        </is>
      </c>
    </row>
    <row r="8">
      <c r="A8" s="4" t="inlineStr">
        <is>
          <t>Total revenues</t>
        </is>
      </c>
      <c r="B8" s="5" t="n">
        <v>-41396</v>
      </c>
      <c r="C8" s="5" t="n">
        <v>-35845</v>
      </c>
      <c r="D8" s="5" t="n">
        <v>-117389</v>
      </c>
      <c r="E8" s="5" t="n">
        <v>-103559</v>
      </c>
    </row>
    <row r="9">
      <c r="A9" s="4" t="inlineStr">
        <is>
          <t>Medicare and Medicare Advantage</t>
        </is>
      </c>
    </row>
    <row r="10">
      <c r="A10" s="3" t="inlineStr">
        <is>
          <t>Disaggregation of Revenue [Line Items]</t>
        </is>
      </c>
    </row>
    <row r="11">
      <c r="A11" s="4" t="inlineStr">
        <is>
          <t>Patient service revenues</t>
        </is>
      </c>
      <c r="B11" s="5" t="n">
        <v>1510982</v>
      </c>
      <c r="C11" s="5" t="n">
        <v>1558890</v>
      </c>
      <c r="D11" s="5" t="n">
        <v>4530510</v>
      </c>
      <c r="E11" s="5" t="n">
        <v>4572599</v>
      </c>
    </row>
    <row r="12">
      <c r="A12" s="4" t="inlineStr">
        <is>
          <t>Other revenues</t>
        </is>
      </c>
      <c r="B12" s="5" t="n">
        <v>111248</v>
      </c>
      <c r="C12" s="5" t="n">
        <v>65759</v>
      </c>
      <c r="D12" s="5" t="n">
        <v>309555</v>
      </c>
      <c r="E12" s="5" t="n">
        <v>191472</v>
      </c>
    </row>
    <row r="13">
      <c r="A13" s="4" t="inlineStr">
        <is>
          <t>Medicaid and Managed Medicaid</t>
        </is>
      </c>
    </row>
    <row r="14">
      <c r="A14" s="3" t="inlineStr">
        <is>
          <t>Disaggregation of Revenue [Line Items]</t>
        </is>
      </c>
    </row>
    <row r="15">
      <c r="A15" s="4" t="inlineStr">
        <is>
          <t>Patient service revenues</t>
        </is>
      </c>
      <c r="B15" s="5" t="n">
        <v>193254</v>
      </c>
      <c r="C15" s="5" t="n">
        <v>176292</v>
      </c>
      <c r="D15" s="5" t="n">
        <v>547045</v>
      </c>
      <c r="E15" s="5" t="n">
        <v>490723</v>
      </c>
    </row>
    <row r="16">
      <c r="A16" s="4" t="inlineStr">
        <is>
          <t>Other revenues</t>
        </is>
      </c>
      <c r="B16" s="5" t="n">
        <v>412</v>
      </c>
      <c r="C16" s="5" t="n">
        <v>227</v>
      </c>
      <c r="D16" s="5" t="n">
        <v>1061</v>
      </c>
      <c r="E16" s="5" t="n">
        <v>327</v>
      </c>
    </row>
    <row r="17">
      <c r="A17" s="4" t="inlineStr">
        <is>
          <t>Other Government Payors</t>
        </is>
      </c>
    </row>
    <row r="18">
      <c r="A18" s="3" t="inlineStr">
        <is>
          <t>Disaggregation of Revenue [Line Items]</t>
        </is>
      </c>
    </row>
    <row r="19">
      <c r="A19" s="4" t="inlineStr">
        <is>
          <t>Patient service revenues</t>
        </is>
      </c>
      <c r="B19" s="5" t="n">
        <v>212371</v>
      </c>
      <c r="C19" s="5" t="n">
        <v>207931</v>
      </c>
      <c r="D19" s="5" t="n">
        <v>626427</v>
      </c>
      <c r="E19" s="5" t="n">
        <v>597866</v>
      </c>
    </row>
    <row r="20">
      <c r="A20" s="4" t="inlineStr">
        <is>
          <t>Commercial Payors</t>
        </is>
      </c>
    </row>
    <row r="21">
      <c r="A21" s="3" t="inlineStr">
        <is>
          <t>Disaggregation of Revenue [Line Items]</t>
        </is>
      </c>
    </row>
    <row r="22">
      <c r="A22" s="4" t="inlineStr">
        <is>
          <t>Patient service revenues</t>
        </is>
      </c>
      <c r="B22" s="5" t="n">
        <v>902092</v>
      </c>
      <c r="C22" s="5" t="n">
        <v>866229</v>
      </c>
      <c r="D22" s="5" t="n">
        <v>2653257</v>
      </c>
      <c r="E22" s="5" t="n">
        <v>2562120</v>
      </c>
    </row>
    <row r="23">
      <c r="A23" s="4" t="inlineStr">
        <is>
          <t>Other revenues</t>
        </is>
      </c>
      <c r="B23" s="5" t="n">
        <v>7799</v>
      </c>
      <c r="C23" s="5" t="n">
        <v>33503</v>
      </c>
      <c r="D23" s="5" t="n">
        <v>27370</v>
      </c>
      <c r="E23" s="5" t="n">
        <v>98428</v>
      </c>
    </row>
    <row r="24">
      <c r="A24" s="4" t="inlineStr">
        <is>
          <t>Other</t>
        </is>
      </c>
    </row>
    <row r="25">
      <c r="A25" s="3" t="inlineStr">
        <is>
          <t>Disaggregation of Revenue [Line Items]</t>
        </is>
      </c>
    </row>
    <row r="26">
      <c r="A26" s="4" t="inlineStr">
        <is>
          <t>Other revenues</t>
        </is>
      </c>
      <c r="B26" s="5" t="n">
        <v>27304</v>
      </c>
      <c r="C26" s="5" t="n">
        <v>31092</v>
      </c>
      <c r="D26" s="5" t="n">
        <v>67446</v>
      </c>
      <c r="E26" s="5" t="n">
        <v>79919</v>
      </c>
    </row>
    <row r="27">
      <c r="A27" s="4" t="inlineStr">
        <is>
          <t>U.S. dialysis</t>
        </is>
      </c>
    </row>
    <row r="28">
      <c r="A28" s="3" t="inlineStr">
        <is>
          <t>Disaggregation of Revenue [Line Items]</t>
        </is>
      </c>
    </row>
    <row r="29">
      <c r="A29" s="4" t="inlineStr">
        <is>
          <t>Total revenues</t>
        </is>
      </c>
      <c r="B29" s="5" t="n">
        <v>2656902</v>
      </c>
      <c r="C29" s="5" t="n">
        <v>2659065</v>
      </c>
      <c r="D29" s="5" t="n">
        <v>7880798</v>
      </c>
      <c r="E29" s="5" t="n">
        <v>7782735</v>
      </c>
    </row>
    <row r="30">
      <c r="A30" s="4" t="inlineStr">
        <is>
          <t>U.S. dialysis | Elimination of intersegment revenues</t>
        </is>
      </c>
    </row>
    <row r="31">
      <c r="A31" s="3" t="inlineStr">
        <is>
          <t>Disaggregation of Revenue [Line Items]</t>
        </is>
      </c>
    </row>
    <row r="32">
      <c r="A32" s="4" t="inlineStr">
        <is>
          <t>Total revenues</t>
        </is>
      </c>
      <c r="B32" s="5" t="n">
        <v>-37317</v>
      </c>
      <c r="C32" s="5" t="n">
        <v>-32362</v>
      </c>
      <c r="D32" s="5" t="n">
        <v>-104987</v>
      </c>
      <c r="E32" s="5" t="n">
        <v>-93337</v>
      </c>
    </row>
    <row r="33">
      <c r="A33" s="4" t="inlineStr">
        <is>
          <t>U.S. dialysis | Medicare and Medicare Advantage</t>
        </is>
      </c>
    </row>
    <row r="34">
      <c r="A34" s="3" t="inlineStr">
        <is>
          <t>Disaggregation of Revenue [Line Items]</t>
        </is>
      </c>
    </row>
    <row r="35">
      <c r="A35" s="4" t="inlineStr">
        <is>
          <t>Patient service revenues</t>
        </is>
      </c>
      <c r="B35" s="5" t="n">
        <v>1510982</v>
      </c>
      <c r="C35" s="5" t="n">
        <v>1558890</v>
      </c>
      <c r="D35" s="5" t="n">
        <v>4530510</v>
      </c>
      <c r="E35" s="5" t="n">
        <v>4572599</v>
      </c>
    </row>
    <row r="36">
      <c r="A36" s="4" t="inlineStr">
        <is>
          <t>U.S. dialysis | Medicaid and Managed Medicaid</t>
        </is>
      </c>
    </row>
    <row r="37">
      <c r="A37" s="3" t="inlineStr">
        <is>
          <t>Disaggregation of Revenue [Line Items]</t>
        </is>
      </c>
    </row>
    <row r="38">
      <c r="A38" s="4" t="inlineStr">
        <is>
          <t>Patient service revenues</t>
        </is>
      </c>
      <c r="B38" s="5" t="n">
        <v>193254</v>
      </c>
      <c r="C38" s="5" t="n">
        <v>176292</v>
      </c>
      <c r="D38" s="5" t="n">
        <v>547045</v>
      </c>
      <c r="E38" s="5" t="n">
        <v>490723</v>
      </c>
    </row>
    <row r="39">
      <c r="A39" s="4" t="inlineStr">
        <is>
          <t>U.S. dialysis | Other Government Payors</t>
        </is>
      </c>
    </row>
    <row r="40">
      <c r="A40" s="3" t="inlineStr">
        <is>
          <t>Disaggregation of Revenue [Line Items]</t>
        </is>
      </c>
    </row>
    <row r="41">
      <c r="A41" s="4" t="inlineStr">
        <is>
          <t>Patient service revenues</t>
        </is>
      </c>
      <c r="B41" s="5" t="n">
        <v>114327</v>
      </c>
      <c r="C41" s="5" t="n">
        <v>116984</v>
      </c>
      <c r="D41" s="5" t="n">
        <v>342996</v>
      </c>
      <c r="E41" s="5" t="n">
        <v>333675</v>
      </c>
    </row>
    <row r="42">
      <c r="A42" s="4" t="inlineStr">
        <is>
          <t>U.S. dialysis | Commercial Payors</t>
        </is>
      </c>
    </row>
    <row r="43">
      <c r="A43" s="3" t="inlineStr">
        <is>
          <t>Disaggregation of Revenue [Line Items]</t>
        </is>
      </c>
    </row>
    <row r="44">
      <c r="A44" s="4" t="inlineStr">
        <is>
          <t>Patient service revenues</t>
        </is>
      </c>
      <c r="B44" s="5" t="n">
        <v>858247</v>
      </c>
      <c r="C44" s="5" t="n">
        <v>828953</v>
      </c>
      <c r="D44" s="5" t="n">
        <v>2534388</v>
      </c>
      <c r="E44" s="5" t="n">
        <v>2458360</v>
      </c>
    </row>
    <row r="45">
      <c r="A45" s="4" t="inlineStr">
        <is>
          <t>U.S. dialysis | Other</t>
        </is>
      </c>
    </row>
    <row r="46">
      <c r="A46" s="3" t="inlineStr">
        <is>
          <t>Disaggregation of Revenue [Line Items]</t>
        </is>
      </c>
    </row>
    <row r="47">
      <c r="A47" s="4" t="inlineStr">
        <is>
          <t>Other revenues</t>
        </is>
      </c>
      <c r="B47" s="5" t="n">
        <v>17409</v>
      </c>
      <c r="C47" s="5" t="n">
        <v>10308</v>
      </c>
      <c r="D47" s="5" t="n">
        <v>30846</v>
      </c>
      <c r="E47" s="5" t="n">
        <v>20715</v>
      </c>
    </row>
    <row r="48">
      <c r="A48" s="4" t="inlineStr">
        <is>
          <t>Other—Ancillary services</t>
        </is>
      </c>
    </row>
    <row r="49">
      <c r="A49" s="3" t="inlineStr">
        <is>
          <t>Disaggregation of Revenue [Line Items]</t>
        </is>
      </c>
    </row>
    <row r="50">
      <c r="A50" s="4" t="inlineStr">
        <is>
          <t>Total revenues</t>
        </is>
      </c>
      <c r="B50" s="5" t="n">
        <v>267164</v>
      </c>
      <c r="C50" s="5" t="n">
        <v>245013</v>
      </c>
      <c r="D50" s="5" t="n">
        <v>764484</v>
      </c>
      <c r="E50" s="5" t="n">
        <v>707160</v>
      </c>
    </row>
    <row r="51">
      <c r="A51" s="4" t="inlineStr">
        <is>
          <t>Other—Ancillary services | Elimination of intersegment revenues</t>
        </is>
      </c>
    </row>
    <row r="52">
      <c r="A52" s="3" t="inlineStr">
        <is>
          <t>Disaggregation of Revenue [Line Items]</t>
        </is>
      </c>
    </row>
    <row r="53">
      <c r="A53" s="4" t="inlineStr">
        <is>
          <t>Total revenues</t>
        </is>
      </c>
      <c r="B53" s="5" t="n">
        <v>-4079</v>
      </c>
      <c r="C53" s="5" t="n">
        <v>-3483</v>
      </c>
      <c r="D53" s="5" t="n">
        <v>-12402</v>
      </c>
      <c r="E53" s="5" t="n">
        <v>-10222</v>
      </c>
    </row>
    <row r="54">
      <c r="A54" s="4" t="inlineStr">
        <is>
          <t>Other—Ancillary services | Medicare and Medicare Advantage</t>
        </is>
      </c>
    </row>
    <row r="55">
      <c r="A55" s="3" t="inlineStr">
        <is>
          <t>Disaggregation of Revenue [Line Items]</t>
        </is>
      </c>
    </row>
    <row r="56">
      <c r="A56" s="4" t="inlineStr">
        <is>
          <t>Other revenues</t>
        </is>
      </c>
      <c r="B56" s="5" t="n">
        <v>111248</v>
      </c>
      <c r="C56" s="5" t="n">
        <v>65759</v>
      </c>
      <c r="D56" s="5" t="n">
        <v>309555</v>
      </c>
      <c r="E56" s="5" t="n">
        <v>191472</v>
      </c>
    </row>
    <row r="57">
      <c r="A57" s="4" t="inlineStr">
        <is>
          <t>Other—Ancillary services | Medicaid and Managed Medicaid</t>
        </is>
      </c>
    </row>
    <row r="58">
      <c r="A58" s="3" t="inlineStr">
        <is>
          <t>Disaggregation of Revenue [Line Items]</t>
        </is>
      </c>
    </row>
    <row r="59">
      <c r="A59" s="4" t="inlineStr">
        <is>
          <t>Other revenues</t>
        </is>
      </c>
      <c r="B59" s="5" t="n">
        <v>412</v>
      </c>
      <c r="C59" s="5" t="n">
        <v>227</v>
      </c>
      <c r="D59" s="5" t="n">
        <v>1061</v>
      </c>
      <c r="E59" s="5" t="n">
        <v>327</v>
      </c>
    </row>
    <row r="60">
      <c r="A60" s="4" t="inlineStr">
        <is>
          <t>Other—Ancillary services | Other Government Payors</t>
        </is>
      </c>
    </row>
    <row r="61">
      <c r="A61" s="3" t="inlineStr">
        <is>
          <t>Disaggregation of Revenue [Line Items]</t>
        </is>
      </c>
    </row>
    <row r="62">
      <c r="A62" s="4" t="inlineStr">
        <is>
          <t>Patient service revenues</t>
        </is>
      </c>
      <c r="B62" s="5" t="n">
        <v>98044</v>
      </c>
      <c r="C62" s="5" t="n">
        <v>90947</v>
      </c>
      <c r="D62" s="5" t="n">
        <v>283431</v>
      </c>
      <c r="E62" s="5" t="n">
        <v>264191</v>
      </c>
    </row>
    <row r="63">
      <c r="A63" s="4" t="inlineStr">
        <is>
          <t>Other—Ancillary services | Commercial Payors</t>
        </is>
      </c>
    </row>
    <row r="64">
      <c r="A64" s="3" t="inlineStr">
        <is>
          <t>Disaggregation of Revenue [Line Items]</t>
        </is>
      </c>
    </row>
    <row r="65">
      <c r="A65" s="4" t="inlineStr">
        <is>
          <t>Patient service revenues</t>
        </is>
      </c>
      <c r="B65" s="5" t="n">
        <v>43845</v>
      </c>
      <c r="C65" s="5" t="n">
        <v>37276</v>
      </c>
      <c r="D65" s="5" t="n">
        <v>118869</v>
      </c>
      <c r="E65" s="5" t="n">
        <v>103760</v>
      </c>
    </row>
    <row r="66">
      <c r="A66" s="4" t="inlineStr">
        <is>
          <t>Other revenues</t>
        </is>
      </c>
      <c r="B66" s="5" t="n">
        <v>7799</v>
      </c>
      <c r="C66" s="5" t="n">
        <v>33503</v>
      </c>
      <c r="D66" s="5" t="n">
        <v>27370</v>
      </c>
      <c r="E66" s="5" t="n">
        <v>98428</v>
      </c>
    </row>
    <row r="67">
      <c r="A67" s="4" t="inlineStr">
        <is>
          <t>Other—Ancillary services | Other</t>
        </is>
      </c>
    </row>
    <row r="68">
      <c r="A68" s="3" t="inlineStr">
        <is>
          <t>Disaggregation of Revenue [Line Items]</t>
        </is>
      </c>
    </row>
    <row r="69">
      <c r="A69" s="4" t="inlineStr">
        <is>
          <t>Other revenues</t>
        </is>
      </c>
      <c r="B69" s="6" t="n">
        <v>9895</v>
      </c>
      <c r="C69" s="6" t="n">
        <v>20784</v>
      </c>
      <c r="D69" s="6" t="n">
        <v>36600</v>
      </c>
      <c r="E69" s="6" t="n">
        <v>5920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Recognition Revenue Recognition (Detail) - USD ($) $ in Thousands</t>
        </is>
      </c>
      <c r="B1" s="2" t="inlineStr">
        <is>
          <t>Sep. 30, 2020</t>
        </is>
      </c>
      <c r="C1" s="2" t="inlineStr">
        <is>
          <t>Dec. 31, 2019</t>
        </is>
      </c>
    </row>
    <row r="2">
      <c r="A2" s="3" t="inlineStr">
        <is>
          <t>Revenue Recognition [Abstract]</t>
        </is>
      </c>
    </row>
    <row r="3">
      <c r="A3" s="4" t="inlineStr">
        <is>
          <t>Allowance for doubtful accounts</t>
        </is>
      </c>
      <c r="B3" s="6" t="n">
        <v>0</v>
      </c>
      <c r="C3" s="6" t="n">
        <v>83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arnings per share - Reconciliation of numberators and denominators used to calculate basic and diluted 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s:</t>
        </is>
      </c>
    </row>
    <row r="4">
      <c r="A4" s="4" t="inlineStr">
        <is>
          <t>Net income from continuing operations attributable to DaVita Inc.</t>
        </is>
      </c>
      <c r="B4" s="6" t="n">
        <v>158674</v>
      </c>
      <c r="C4" s="6" t="n">
        <v>150113</v>
      </c>
      <c r="D4" s="6" t="n">
        <v>589889</v>
      </c>
      <c r="E4" s="6" t="n">
        <v>464590</v>
      </c>
    </row>
    <row r="5">
      <c r="A5" s="4" t="inlineStr">
        <is>
          <t>Net income from discontinued operations attributable to DaVita Inc.</t>
        </is>
      </c>
      <c r="B5" s="5" t="n">
        <v>0</v>
      </c>
      <c r="C5" s="5" t="n">
        <v>-6843</v>
      </c>
      <c r="D5" s="5" t="n">
        <v>9980</v>
      </c>
      <c r="E5" s="5" t="n">
        <v>101520</v>
      </c>
    </row>
    <row r="6">
      <c r="A6" s="4" t="inlineStr">
        <is>
          <t>Net income attributable to DaVita Inc.</t>
        </is>
      </c>
      <c r="B6" s="6" t="n">
        <v>158674</v>
      </c>
      <c r="C6" s="6" t="n">
        <v>143270</v>
      </c>
      <c r="D6" s="6" t="n">
        <v>599869</v>
      </c>
      <c r="E6" s="6" t="n">
        <v>566110</v>
      </c>
    </row>
    <row r="7">
      <c r="A7" s="4" t="inlineStr">
        <is>
          <t>Weighted average shares outstanding during period</t>
        </is>
      </c>
      <c r="B7" s="5" t="n">
        <v>120905000</v>
      </c>
      <c r="C7" s="5" t="n">
        <v>150675000</v>
      </c>
      <c r="D7" s="5" t="n">
        <v>122582000</v>
      </c>
      <c r="E7" s="5" t="n">
        <v>161147000</v>
      </c>
    </row>
    <row r="8">
      <c r="A8" s="4" t="inlineStr">
        <is>
          <t>Assumed incremental shares from stock plans</t>
        </is>
      </c>
      <c r="B8" s="5" t="n">
        <v>3049000</v>
      </c>
      <c r="C8" s="5" t="n">
        <v>621000</v>
      </c>
      <c r="D8" s="5" t="n">
        <v>2345000</v>
      </c>
      <c r="E8" s="5" t="n">
        <v>489000</v>
      </c>
    </row>
    <row r="9">
      <c r="A9" s="4" t="inlineStr">
        <is>
          <t>Weighted average shares for diluted earnings per share calculation</t>
        </is>
      </c>
      <c r="B9" s="5" t="n">
        <v>123953879</v>
      </c>
      <c r="C9" s="5" t="n">
        <v>151295950</v>
      </c>
      <c r="D9" s="5" t="n">
        <v>124927380</v>
      </c>
      <c r="E9" s="5" t="n">
        <v>161636011</v>
      </c>
    </row>
    <row r="10">
      <c r="A10" s="3" t="inlineStr">
        <is>
          <t>Basic:</t>
        </is>
      </c>
    </row>
    <row r="11">
      <c r="A11" s="4" t="inlineStr">
        <is>
          <t>Basic net income from continuing operations per share</t>
        </is>
      </c>
      <c r="B11" s="7" t="n">
        <v>1.31</v>
      </c>
      <c r="C11" s="6" t="n">
        <v>1</v>
      </c>
      <c r="D11" s="7" t="n">
        <v>4.81</v>
      </c>
      <c r="E11" s="7" t="n">
        <v>2.88</v>
      </c>
    </row>
    <row r="12">
      <c r="A12" s="4" t="inlineStr">
        <is>
          <t>Basic net income (loss) from discontinued operations per share</t>
        </is>
      </c>
      <c r="B12" s="5" t="n">
        <v>0</v>
      </c>
      <c r="C12" s="8" t="n">
        <v>-0.05</v>
      </c>
      <c r="D12" s="8" t="n">
        <v>0.08</v>
      </c>
      <c r="E12" s="8" t="n">
        <v>0.63</v>
      </c>
    </row>
    <row r="13">
      <c r="A13" s="4" t="inlineStr">
        <is>
          <t>Basic net income per share attributable to DaVita Inc.</t>
        </is>
      </c>
      <c r="B13" s="8" t="n">
        <v>1.31</v>
      </c>
      <c r="C13" s="8" t="n">
        <v>0.95</v>
      </c>
      <c r="D13" s="8" t="n">
        <v>4.89</v>
      </c>
      <c r="E13" s="8" t="n">
        <v>3.51</v>
      </c>
    </row>
    <row r="14">
      <c r="A14" s="3" t="inlineStr">
        <is>
          <t>Diluted:</t>
        </is>
      </c>
    </row>
    <row r="15">
      <c r="A15" s="4" t="inlineStr">
        <is>
          <t>Diluted net income from continuing operations per share</t>
        </is>
      </c>
      <c r="B15" s="8" t="n">
        <v>1.28</v>
      </c>
      <c r="C15" s="8" t="n">
        <v>0.99</v>
      </c>
      <c r="D15" s="8" t="n">
        <v>4.72</v>
      </c>
      <c r="E15" s="8" t="n">
        <v>2.87</v>
      </c>
    </row>
    <row r="16">
      <c r="A16" s="4" t="inlineStr">
        <is>
          <t>Diluted net income from discontinued operations per share</t>
        </is>
      </c>
      <c r="B16" s="5" t="n">
        <v>0</v>
      </c>
      <c r="C16" s="8" t="n">
        <v>-0.04</v>
      </c>
      <c r="D16" s="8" t="n">
        <v>0.08</v>
      </c>
      <c r="E16" s="8" t="n">
        <v>0.63</v>
      </c>
    </row>
    <row r="17">
      <c r="A17" s="4" t="inlineStr">
        <is>
          <t>Diluted net income per share attributable to DaVita Inc.</t>
        </is>
      </c>
      <c r="B17" s="7" t="n">
        <v>1.28</v>
      </c>
      <c r="C17" s="7" t="n">
        <v>0.95</v>
      </c>
      <c r="D17" s="7" t="n">
        <v>4.8</v>
      </c>
      <c r="E17" s="7" t="n">
        <v>3.5</v>
      </c>
    </row>
    <row r="18">
      <c r="A18" s="4" t="inlineStr">
        <is>
          <t>Anti-dilutive stock-settled awards excluded from calculation</t>
        </is>
      </c>
      <c r="B18" s="5" t="n">
        <v>2765000</v>
      </c>
      <c r="C18" s="5" t="n">
        <v>7293000</v>
      </c>
      <c r="D18" s="5" t="n">
        <v>3063000</v>
      </c>
      <c r="E18" s="5" t="n">
        <v>6414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in debt and equity securities (Detail) - USD ($) $ in Thousands</t>
        </is>
      </c>
      <c r="B1" s="2" t="inlineStr">
        <is>
          <t>Sep. 30, 2020</t>
        </is>
      </c>
      <c r="C1" s="2" t="inlineStr">
        <is>
          <t>Dec. 31, 2019</t>
        </is>
      </c>
    </row>
    <row r="2">
      <c r="A2" s="3" t="inlineStr">
        <is>
          <t>Investment Holdings [Line Items]</t>
        </is>
      </c>
    </row>
    <row r="3">
      <c r="A3" s="4" t="inlineStr">
        <is>
          <t>Debt securities</t>
        </is>
      </c>
      <c r="B3" s="6" t="n">
        <v>8212</v>
      </c>
      <c r="C3" s="6" t="n">
        <v>8140</v>
      </c>
    </row>
    <row r="4">
      <c r="A4" s="4" t="inlineStr">
        <is>
          <t>Investments in equity securities</t>
        </is>
      </c>
      <c r="B4" s="5" t="n">
        <v>41015</v>
      </c>
      <c r="C4" s="5" t="n">
        <v>39951</v>
      </c>
    </row>
    <row r="5">
      <c r="A5" s="4" t="inlineStr">
        <is>
          <t>Total</t>
        </is>
      </c>
      <c r="B5" s="5" t="n">
        <v>49227</v>
      </c>
      <c r="C5" s="5" t="n">
        <v>48091</v>
      </c>
    </row>
    <row r="6">
      <c r="A6" s="4" t="inlineStr">
        <is>
          <t>Debt securities, short-term investments</t>
        </is>
      </c>
      <c r="B6" s="5" t="n">
        <v>8212</v>
      </c>
      <c r="C6" s="5" t="n">
        <v>8140</v>
      </c>
    </row>
    <row r="7">
      <c r="A7" s="4" t="inlineStr">
        <is>
          <t>Total, short-term investments</t>
        </is>
      </c>
      <c r="B7" s="5" t="n">
        <v>19360</v>
      </c>
      <c r="C7" s="5" t="n">
        <v>11572</v>
      </c>
    </row>
    <row r="8">
      <c r="A8" s="4" t="inlineStr">
        <is>
          <t>Debt securities, long-term investments</t>
        </is>
      </c>
      <c r="B8" s="5" t="n">
        <v>0</v>
      </c>
      <c r="C8" s="5" t="n">
        <v>0</v>
      </c>
    </row>
    <row r="9">
      <c r="A9" s="4" t="inlineStr">
        <is>
          <t>Total, long-term investments</t>
        </is>
      </c>
      <c r="B9" s="5" t="n">
        <v>29867</v>
      </c>
      <c r="C9" s="5" t="n">
        <v>36519</v>
      </c>
    </row>
    <row r="10">
      <c r="A10" s="4" t="inlineStr">
        <is>
          <t>Certificates of deposit and other time deposits</t>
        </is>
      </c>
    </row>
    <row r="11">
      <c r="A11" s="3" t="inlineStr">
        <is>
          <t>Investment Holdings [Line Items]</t>
        </is>
      </c>
    </row>
    <row r="12">
      <c r="A12" s="4" t="inlineStr">
        <is>
          <t>Debt securities</t>
        </is>
      </c>
      <c r="B12" s="5" t="n">
        <v>8212</v>
      </c>
      <c r="C12" s="5" t="n">
        <v>8140</v>
      </c>
    </row>
    <row r="13">
      <c r="A13" s="4" t="inlineStr">
        <is>
          <t>Investments in equity securities</t>
        </is>
      </c>
      <c r="B13" s="5" t="n">
        <v>0</v>
      </c>
      <c r="C13" s="5" t="n">
        <v>0</v>
      </c>
    </row>
    <row r="14">
      <c r="A14" s="4" t="inlineStr">
        <is>
          <t>Total</t>
        </is>
      </c>
      <c r="B14" s="5" t="n">
        <v>8212</v>
      </c>
      <c r="C14" s="5" t="n">
        <v>8140</v>
      </c>
    </row>
    <row r="15">
      <c r="A15" s="4" t="inlineStr">
        <is>
          <t>Investments in mutual funds and common stock</t>
        </is>
      </c>
    </row>
    <row r="16">
      <c r="A16" s="3" t="inlineStr">
        <is>
          <t>Investment Holdings [Line Items]</t>
        </is>
      </c>
    </row>
    <row r="17">
      <c r="A17" s="4" t="inlineStr">
        <is>
          <t>Debt securities</t>
        </is>
      </c>
      <c r="B17" s="5" t="n">
        <v>0</v>
      </c>
      <c r="C17" s="5" t="n">
        <v>0</v>
      </c>
    </row>
    <row r="18">
      <c r="A18" s="4" t="inlineStr">
        <is>
          <t>Investments in equity securities</t>
        </is>
      </c>
      <c r="B18" s="5" t="n">
        <v>41015</v>
      </c>
      <c r="C18" s="5" t="n">
        <v>39951</v>
      </c>
    </row>
    <row r="19">
      <c r="A19" s="4" t="inlineStr">
        <is>
          <t>Total</t>
        </is>
      </c>
      <c r="B19" s="5" t="n">
        <v>41015</v>
      </c>
      <c r="C19" s="5" t="n">
        <v>39951</v>
      </c>
    </row>
    <row r="20">
      <c r="A20" s="4" t="inlineStr">
        <is>
          <t>Short-term Investments</t>
        </is>
      </c>
    </row>
    <row r="21">
      <c r="A21" s="3" t="inlineStr">
        <is>
          <t>Investment Holdings [Line Items]</t>
        </is>
      </c>
    </row>
    <row r="22">
      <c r="A22" s="4" t="inlineStr">
        <is>
          <t>Investments in equity securities</t>
        </is>
      </c>
      <c r="B22" s="5" t="n">
        <v>11148</v>
      </c>
      <c r="C22" s="5" t="n">
        <v>3432</v>
      </c>
    </row>
    <row r="23">
      <c r="A23" s="4" t="inlineStr">
        <is>
          <t>Long-term Investments</t>
        </is>
      </c>
    </row>
    <row r="24">
      <c r="A24" s="3" t="inlineStr">
        <is>
          <t>Investment Holdings [Line Items]</t>
        </is>
      </c>
    </row>
    <row r="25">
      <c r="A25" s="4" t="inlineStr">
        <is>
          <t>Investments in equity securities</t>
        </is>
      </c>
      <c r="B25" s="6" t="n">
        <v>29867</v>
      </c>
      <c r="C25" s="6" t="n">
        <v>365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debt and equity securities - Additional Information (Detail) - Investments in mutual funds and common stock - USD ($) $ in Thousands</t>
        </is>
      </c>
      <c r="B1" s="2" t="inlineStr">
        <is>
          <t>9 Months Ended</t>
        </is>
      </c>
    </row>
    <row r="2">
      <c r="B2" s="2" t="inlineStr">
        <is>
          <t>Sep. 30, 2020</t>
        </is>
      </c>
      <c r="C2" s="2" t="inlineStr">
        <is>
          <t>Sep. 30, 2019</t>
        </is>
      </c>
    </row>
    <row r="3">
      <c r="A3" s="3" t="inlineStr">
        <is>
          <t>Schedule Of Trading Securities And Other Trading Assets [Line Items]</t>
        </is>
      </c>
    </row>
    <row r="4">
      <c r="A4" s="4" t="inlineStr">
        <is>
          <t>Pre-tax Net Gain (Loss) recognized in Income Statement</t>
        </is>
      </c>
      <c r="B4" s="6" t="n">
        <v>1110</v>
      </c>
      <c r="C4" s="6" t="n">
        <v>2776</v>
      </c>
    </row>
    <row r="5">
      <c r="A5" s="4" t="inlineStr">
        <is>
          <t>Pre-tax Realized Gain (Loss) on Securities Arising During Period</t>
        </is>
      </c>
      <c r="B5" s="5" t="n">
        <v>1639</v>
      </c>
      <c r="C5" s="5" t="n">
        <v>586</v>
      </c>
    </row>
    <row r="6">
      <c r="A6" s="4" t="inlineStr">
        <is>
          <t>Net Increase (Decrease) In Unrealized Gains On Equity Securities</t>
        </is>
      </c>
      <c r="B6" s="6" t="n">
        <v>-529</v>
      </c>
      <c r="C6" s="6" t="n">
        <v>219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and other investments Equity Method and Other Investments (Details) - USD ($) $ in Thousands</t>
        </is>
      </c>
      <c r="B1" s="2" t="inlineStr">
        <is>
          <t>Sep. 30, 2020</t>
        </is>
      </c>
      <c r="C1" s="2" t="inlineStr">
        <is>
          <t>Dec. 31, 2019</t>
        </is>
      </c>
    </row>
    <row r="2">
      <c r="A2" s="3" t="inlineStr">
        <is>
          <t>Schedule of Equity Method Investments [Line Items]</t>
        </is>
      </c>
    </row>
    <row r="3">
      <c r="A3" s="4" t="inlineStr">
        <is>
          <t>Equity method and other investments</t>
        </is>
      </c>
      <c r="B3" s="6" t="n">
        <v>252483</v>
      </c>
      <c r="C3" s="6" t="n">
        <v>241983</v>
      </c>
    </row>
    <row r="4">
      <c r="A4" s="4" t="inlineStr">
        <is>
          <t>Adjusted cost method investments</t>
        </is>
      </c>
    </row>
    <row r="5">
      <c r="A5" s="3" t="inlineStr">
        <is>
          <t>Schedule of Equity Method Investments [Line Items]</t>
        </is>
      </c>
    </row>
    <row r="6">
      <c r="A6" s="4" t="inlineStr">
        <is>
          <t>Equity method and other investments</t>
        </is>
      </c>
      <c r="B6" s="5" t="n">
        <v>18105</v>
      </c>
      <c r="C6" s="5" t="n">
        <v>10448</v>
      </c>
    </row>
    <row r="7">
      <c r="A7" s="4" t="inlineStr">
        <is>
          <t>Other equity method partnerships</t>
        </is>
      </c>
    </row>
    <row r="8">
      <c r="A8" s="3" t="inlineStr">
        <is>
          <t>Schedule of Equity Method Investments [Line Items]</t>
        </is>
      </c>
    </row>
    <row r="9">
      <c r="A9" s="4" t="inlineStr">
        <is>
          <t>Equity method and other investments</t>
        </is>
      </c>
      <c r="B9" s="5" t="n">
        <v>110169</v>
      </c>
      <c r="C9" s="5" t="n">
        <v>114611</v>
      </c>
    </row>
    <row r="10">
      <c r="A10" s="4" t="inlineStr">
        <is>
          <t>APAC JV - Nonsolidated Unrelated Noncontrolling Investor</t>
        </is>
      </c>
    </row>
    <row r="11">
      <c r="A11" s="3" t="inlineStr">
        <is>
          <t>Schedule of Equity Method Investments [Line Items]</t>
        </is>
      </c>
    </row>
    <row r="12">
      <c r="A12" s="4" t="inlineStr">
        <is>
          <t>Equity method and other investments</t>
        </is>
      </c>
      <c r="B12" s="6" t="n">
        <v>124209</v>
      </c>
      <c r="C12" s="6" t="n">
        <v>1169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and other investment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oncontrolling Interest [Line Items]</t>
        </is>
      </c>
    </row>
    <row r="4">
      <c r="A4" s="4" t="inlineStr">
        <is>
          <t>Equity investment income (loss)</t>
        </is>
      </c>
      <c r="B4" s="6" t="n">
        <v>5496</v>
      </c>
      <c r="C4" s="6" t="n">
        <v>3936</v>
      </c>
      <c r="D4" s="6" t="n">
        <v>27681</v>
      </c>
      <c r="E4" s="6" t="n">
        <v>11158</v>
      </c>
    </row>
    <row r="5">
      <c r="A5" s="4" t="inlineStr">
        <is>
          <t>Valuation Adjustment</t>
        </is>
      </c>
      <c r="D5" s="6" t="n">
        <v>0</v>
      </c>
      <c r="E5" s="6" t="n">
        <v>0</v>
      </c>
    </row>
    <row r="6">
      <c r="A6" s="4" t="inlineStr">
        <is>
          <t>Parent Company</t>
        </is>
      </c>
    </row>
    <row r="7">
      <c r="A7" s="3" t="inlineStr">
        <is>
          <t>Noncontrolling Interest [Line Items]</t>
        </is>
      </c>
    </row>
    <row r="8">
      <c r="A8" s="4" t="inlineStr">
        <is>
          <t>Ownership interest percentage by parent</t>
        </is>
      </c>
      <c r="B8" s="4" t="inlineStr">
        <is>
          <t>75.00%</t>
        </is>
      </c>
      <c r="D8" s="4" t="inlineStr">
        <is>
          <t>75.00%</t>
        </is>
      </c>
    </row>
    <row r="9">
      <c r="A9" s="4" t="inlineStr">
        <is>
          <t>Parent Company | Minimum</t>
        </is>
      </c>
    </row>
    <row r="10">
      <c r="A10" s="3" t="inlineStr">
        <is>
          <t>Noncontrolling Interest [Line Items]</t>
        </is>
      </c>
    </row>
    <row r="11">
      <c r="A11" s="4" t="inlineStr">
        <is>
          <t>Ownership interest percentage by parent</t>
        </is>
      </c>
      <c r="B11" s="4" t="inlineStr">
        <is>
          <t>30.00%</t>
        </is>
      </c>
      <c r="D11" s="4" t="inlineStr">
        <is>
          <t>30.00%</t>
        </is>
      </c>
    </row>
    <row r="12">
      <c r="A12" s="4" t="inlineStr">
        <is>
          <t>Parent Company | Maximum</t>
        </is>
      </c>
    </row>
    <row r="13">
      <c r="A13" s="3" t="inlineStr">
        <is>
          <t>Noncontrolling Interest [Line Items]</t>
        </is>
      </c>
    </row>
    <row r="14">
      <c r="A14" s="4" t="inlineStr">
        <is>
          <t>Ownership interest percentage by parent</t>
        </is>
      </c>
      <c r="B14" s="4" t="inlineStr">
        <is>
          <t>50.00%</t>
        </is>
      </c>
      <c r="D14" s="4" t="inlineStr">
        <is>
          <t>50.00%</t>
        </is>
      </c>
    </row>
    <row r="15">
      <c r="A15" s="4" t="inlineStr">
        <is>
          <t>APAC JV - Nonsolidated Unrelated Noncontrolling Investor</t>
        </is>
      </c>
    </row>
    <row r="16">
      <c r="A16" s="3" t="inlineStr">
        <is>
          <t>Noncontrolling Interest [Line Items]</t>
        </is>
      </c>
    </row>
    <row r="17">
      <c r="A17" s="4" t="inlineStr">
        <is>
          <t>Current economic interest in the APAC JV, Owned by Noncontrolling Investors</t>
        </is>
      </c>
      <c r="B17" s="4" t="inlineStr">
        <is>
          <t>25.00%</t>
        </is>
      </c>
      <c r="D17" s="4" t="inlineStr">
        <is>
          <t>25.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0</t>
        </is>
      </c>
      <c r="C1" s="2" t="inlineStr">
        <is>
          <t>Dec. 31, 2019</t>
        </is>
      </c>
    </row>
    <row r="2">
      <c r="A2" s="3" t="inlineStr">
        <is>
          <t>Statement of Financial Position [Abstract]</t>
        </is>
      </c>
    </row>
    <row r="3">
      <c r="A3" s="4" t="inlineStr">
        <is>
          <t>Property and equipment, accumulated depreciation</t>
        </is>
      </c>
      <c r="B3" s="6" t="n">
        <v>4368659</v>
      </c>
      <c r="C3" s="6" t="n">
        <v>3969566</v>
      </c>
    </row>
    <row r="4">
      <c r="A4" s="4" t="inlineStr">
        <is>
          <t>Intangible assets, accumulated amortization</t>
        </is>
      </c>
      <c r="B4" s="6" t="n">
        <v>75727</v>
      </c>
      <c r="C4" s="6" t="n">
        <v>81922</v>
      </c>
    </row>
    <row r="5">
      <c r="A5" s="4" t="inlineStr">
        <is>
          <t>Preferred stock, par value (usd per share)</t>
        </is>
      </c>
      <c r="B5" s="9" t="n">
        <v>0.001</v>
      </c>
      <c r="C5" s="9" t="n">
        <v>0.001</v>
      </c>
    </row>
    <row r="6">
      <c r="A6" s="4" t="inlineStr">
        <is>
          <t>Preferred stock, shares authorized (in shares)</t>
        </is>
      </c>
      <c r="B6" s="5" t="n">
        <v>5000000</v>
      </c>
      <c r="C6" s="5" t="n">
        <v>5000000</v>
      </c>
    </row>
    <row r="7">
      <c r="A7" s="4" t="inlineStr">
        <is>
          <t>Preferred stock, issued (in shares)</t>
        </is>
      </c>
      <c r="B7" s="5" t="n">
        <v>0</v>
      </c>
      <c r="C7" s="5" t="n">
        <v>0</v>
      </c>
    </row>
    <row r="8">
      <c r="A8" s="4" t="inlineStr">
        <is>
          <t>Common stock, par value (usd per share)</t>
        </is>
      </c>
      <c r="B8" s="9" t="n">
        <v>0.001</v>
      </c>
      <c r="C8" s="9" t="n">
        <v>0.001</v>
      </c>
    </row>
    <row r="9">
      <c r="A9" s="4" t="inlineStr">
        <is>
          <t>Common stock, shares authorized (in shares)</t>
        </is>
      </c>
      <c r="B9" s="5" t="n">
        <v>450000000</v>
      </c>
      <c r="C9" s="5" t="n">
        <v>450000000</v>
      </c>
    </row>
    <row r="10">
      <c r="A10" s="4" t="inlineStr">
        <is>
          <t>Common stock, shares issued (in shares)</t>
        </is>
      </c>
      <c r="B10" s="5" t="n">
        <v>126065294</v>
      </c>
      <c r="C10" s="5" t="n">
        <v>125842853</v>
      </c>
    </row>
    <row r="11">
      <c r="A11" s="4" t="inlineStr">
        <is>
          <t>Common stock, shares outstanding (in shares)</t>
        </is>
      </c>
      <c r="B11" s="5" t="n">
        <v>113781317</v>
      </c>
      <c r="C11" s="5" t="n">
        <v>125842853</v>
      </c>
    </row>
    <row r="12">
      <c r="A12" s="4" t="inlineStr">
        <is>
          <t>Treasury Stock, Common, Shares</t>
        </is>
      </c>
      <c r="B12" s="5" t="n">
        <v>12283977</v>
      </c>
      <c r="C12"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 Changes in Goodwill by Reportable Segments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Goodwill [Roll Forward]</t>
        </is>
      </c>
    </row>
    <row r="4">
      <c r="A4" s="4" t="inlineStr">
        <is>
          <t>Beginning balance</t>
        </is>
      </c>
      <c r="D4" s="6" t="n">
        <v>6787635</v>
      </c>
      <c r="E4" s="6" t="n">
        <v>6841960</v>
      </c>
      <c r="F4" s="6" t="n">
        <v>6841960</v>
      </c>
    </row>
    <row r="5">
      <c r="A5" s="4" t="inlineStr">
        <is>
          <t>Acquisitions</t>
        </is>
      </c>
      <c r="D5" s="5" t="n">
        <v>110248</v>
      </c>
      <c r="F5" s="5" t="n">
        <v>90226</v>
      </c>
    </row>
    <row r="6">
      <c r="A6" s="4" t="inlineStr">
        <is>
          <t>Impairment charges</t>
        </is>
      </c>
      <c r="B6" s="6" t="n">
        <v>0</v>
      </c>
      <c r="C6" s="6" t="n">
        <v>-83855</v>
      </c>
      <c r="D6" s="5" t="n">
        <v>0</v>
      </c>
      <c r="E6" s="5" t="n">
        <v>-124892</v>
      </c>
      <c r="F6" s="5" t="n">
        <v>-124892</v>
      </c>
    </row>
    <row r="7">
      <c r="A7" s="4" t="inlineStr">
        <is>
          <t>Foreign currency and other adjustments</t>
        </is>
      </c>
      <c r="D7" s="5" t="n">
        <v>-21213</v>
      </c>
      <c r="F7" s="5" t="n">
        <v>-19659</v>
      </c>
    </row>
    <row r="8">
      <c r="A8" s="4" t="inlineStr">
        <is>
          <t>Divestitures</t>
        </is>
      </c>
      <c r="D8" s="5" t="n">
        <v>-8293</v>
      </c>
    </row>
    <row r="9">
      <c r="A9" s="4" t="inlineStr">
        <is>
          <t>Ending balance</t>
        </is>
      </c>
      <c r="B9" s="5" t="n">
        <v>6868377</v>
      </c>
      <c r="D9" s="5" t="n">
        <v>6868377</v>
      </c>
      <c r="F9" s="5" t="n">
        <v>6787635</v>
      </c>
    </row>
    <row r="10">
      <c r="A10" s="4" t="inlineStr">
        <is>
          <t>Goodwill, before accumulated impairment charges</t>
        </is>
      </c>
      <c r="B10" s="5" t="n">
        <v>6998809</v>
      </c>
      <c r="D10" s="5" t="n">
        <v>6998809</v>
      </c>
    </row>
    <row r="11">
      <c r="A11" s="4" t="inlineStr">
        <is>
          <t>Accumulated impairment charges</t>
        </is>
      </c>
      <c r="B11" s="5" t="n">
        <v>-130432</v>
      </c>
      <c r="D11" s="5" t="n">
        <v>-130432</v>
      </c>
    </row>
    <row r="12">
      <c r="A12" s="4" t="inlineStr">
        <is>
          <t>Ending balance</t>
        </is>
      </c>
      <c r="B12" s="5" t="n">
        <v>6868377</v>
      </c>
      <c r="D12" s="5" t="n">
        <v>6868377</v>
      </c>
      <c r="F12" s="5" t="n">
        <v>6787635</v>
      </c>
    </row>
    <row r="13">
      <c r="A13" s="4" t="inlineStr">
        <is>
          <t>U.S. dialysis</t>
        </is>
      </c>
    </row>
    <row r="14">
      <c r="A14" s="3" t="inlineStr">
        <is>
          <t>Goodwill [Roll Forward]</t>
        </is>
      </c>
    </row>
    <row r="15">
      <c r="A15" s="4" t="inlineStr">
        <is>
          <t>Beginning balance</t>
        </is>
      </c>
      <c r="D15" s="5" t="n">
        <v>6287100</v>
      </c>
      <c r="E15" s="5" t="n">
        <v>6275004</v>
      </c>
      <c r="F15" s="5" t="n">
        <v>6275004</v>
      </c>
    </row>
    <row r="16">
      <c r="A16" s="4" t="inlineStr">
        <is>
          <t>Acquisitions</t>
        </is>
      </c>
      <c r="D16" s="5" t="n">
        <v>24377</v>
      </c>
      <c r="F16" s="5" t="n">
        <v>18089</v>
      </c>
    </row>
    <row r="17">
      <c r="A17" s="4" t="inlineStr">
        <is>
          <t>Impairment charges</t>
        </is>
      </c>
      <c r="F17" s="5" t="n">
        <v>0</v>
      </c>
    </row>
    <row r="18">
      <c r="A18" s="4" t="inlineStr">
        <is>
          <t>Foreign currency and other adjustments</t>
        </is>
      </c>
      <c r="D18" s="5" t="n">
        <v>0</v>
      </c>
      <c r="F18" s="5" t="n">
        <v>-5993</v>
      </c>
    </row>
    <row r="19">
      <c r="A19" s="4" t="inlineStr">
        <is>
          <t>Divestitures</t>
        </is>
      </c>
      <c r="D19" s="5" t="n">
        <v>-1549</v>
      </c>
    </row>
    <row r="20">
      <c r="A20" s="4" t="inlineStr">
        <is>
          <t>Ending balance</t>
        </is>
      </c>
      <c r="B20" s="5" t="n">
        <v>6309928</v>
      </c>
      <c r="D20" s="5" t="n">
        <v>6309928</v>
      </c>
      <c r="F20" s="5" t="n">
        <v>6287100</v>
      </c>
    </row>
    <row r="21">
      <c r="A21" s="4" t="inlineStr">
        <is>
          <t>Goodwill, before accumulated impairment charges</t>
        </is>
      </c>
      <c r="B21" s="5" t="n">
        <v>6309928</v>
      </c>
      <c r="D21" s="5" t="n">
        <v>6309928</v>
      </c>
    </row>
    <row r="22">
      <c r="A22" s="4" t="inlineStr">
        <is>
          <t>Accumulated impairment charges</t>
        </is>
      </c>
      <c r="B22" s="5" t="n">
        <v>0</v>
      </c>
      <c r="D22" s="5" t="n">
        <v>0</v>
      </c>
    </row>
    <row r="23">
      <c r="A23" s="4" t="inlineStr">
        <is>
          <t>Ending balance</t>
        </is>
      </c>
      <c r="B23" s="5" t="n">
        <v>6309928</v>
      </c>
      <c r="D23" s="5" t="n">
        <v>6309928</v>
      </c>
      <c r="F23" s="5" t="n">
        <v>6287100</v>
      </c>
    </row>
    <row r="24">
      <c r="A24" s="4" t="inlineStr">
        <is>
          <t>Other—Ancillary services</t>
        </is>
      </c>
    </row>
    <row r="25">
      <c r="A25" s="3" t="inlineStr">
        <is>
          <t>Goodwill [Roll Forward]</t>
        </is>
      </c>
    </row>
    <row r="26">
      <c r="A26" s="4" t="inlineStr">
        <is>
          <t>Beginning balance</t>
        </is>
      </c>
      <c r="D26" s="5" t="n">
        <v>500535</v>
      </c>
      <c r="E26" s="6" t="n">
        <v>566956</v>
      </c>
      <c r="F26" s="5" t="n">
        <v>566956</v>
      </c>
    </row>
    <row r="27">
      <c r="A27" s="4" t="inlineStr">
        <is>
          <t>Acquisitions</t>
        </is>
      </c>
      <c r="D27" s="5" t="n">
        <v>85871</v>
      </c>
      <c r="F27" s="5" t="n">
        <v>72137</v>
      </c>
    </row>
    <row r="28">
      <c r="A28" s="4" t="inlineStr">
        <is>
          <t>Impairment charges</t>
        </is>
      </c>
      <c r="F28" s="5" t="n">
        <v>-124892</v>
      </c>
    </row>
    <row r="29">
      <c r="A29" s="4" t="inlineStr">
        <is>
          <t>Foreign currency and other adjustments</t>
        </is>
      </c>
      <c r="D29" s="5" t="n">
        <v>-21213</v>
      </c>
      <c r="F29" s="5" t="n">
        <v>-13666</v>
      </c>
    </row>
    <row r="30">
      <c r="A30" s="4" t="inlineStr">
        <is>
          <t>Divestitures</t>
        </is>
      </c>
      <c r="D30" s="5" t="n">
        <v>-6744</v>
      </c>
    </row>
    <row r="31">
      <c r="A31" s="4" t="inlineStr">
        <is>
          <t>Ending balance</t>
        </is>
      </c>
      <c r="B31" s="5" t="n">
        <v>558449</v>
      </c>
      <c r="D31" s="5" t="n">
        <v>558449</v>
      </c>
      <c r="F31" s="5" t="n">
        <v>500535</v>
      </c>
    </row>
    <row r="32">
      <c r="A32" s="4" t="inlineStr">
        <is>
          <t>Goodwill, before accumulated impairment charges</t>
        </is>
      </c>
      <c r="B32" s="5" t="n">
        <v>688881</v>
      </c>
      <c r="D32" s="5" t="n">
        <v>688881</v>
      </c>
    </row>
    <row r="33">
      <c r="A33" s="4" t="inlineStr">
        <is>
          <t>Accumulated impairment charges</t>
        </is>
      </c>
      <c r="B33" s="5" t="n">
        <v>-130432</v>
      </c>
      <c r="D33" s="5" t="n">
        <v>-130432</v>
      </c>
    </row>
    <row r="34">
      <c r="A34" s="4" t="inlineStr">
        <is>
          <t>Ending balance</t>
        </is>
      </c>
      <c r="B34" s="6" t="n">
        <v>558449</v>
      </c>
      <c r="D34" s="6" t="n">
        <v>558449</v>
      </c>
      <c r="F34" s="6" t="n">
        <v>50053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6" customWidth="1" min="1" max="1"/>
    <col width="28" customWidth="1" min="2" max="2"/>
    <col width="21" customWidth="1" min="3" max="3"/>
    <col width="21" customWidth="1" min="4" max="4"/>
    <col width="21" customWidth="1" min="5" max="5"/>
    <col width="21" customWidth="1" min="6" max="6"/>
    <col width="21" customWidth="1" min="7" max="7"/>
  </cols>
  <sheetData>
    <row r="1">
      <c r="A1" s="1" t="inlineStr">
        <is>
          <t>Goodwill - Narrative (Details) $ in Thousands</t>
        </is>
      </c>
      <c r="B1" s="2" t="inlineStr">
        <is>
          <t>3 Months Ended</t>
        </is>
      </c>
      <c r="E1" s="2" t="inlineStr">
        <is>
          <t>9 Months Ended</t>
        </is>
      </c>
      <c r="G1" s="2" t="inlineStr">
        <is>
          <t>12 Months Ended</t>
        </is>
      </c>
    </row>
    <row r="2">
      <c r="B2" s="2" t="inlineStr">
        <is>
          <t>Sep. 30, 2020USD ($)segment</t>
        </is>
      </c>
      <c r="C2" s="2" t="inlineStr">
        <is>
          <t>Sep. 30, 2019USD ($)</t>
        </is>
      </c>
      <c r="D2" s="2" t="inlineStr">
        <is>
          <t>Mar. 31, 2019USD ($)</t>
        </is>
      </c>
      <c r="E2" s="2" t="inlineStr">
        <is>
          <t>Sep. 30, 2020USD ($)</t>
        </is>
      </c>
      <c r="F2" s="2" t="inlineStr">
        <is>
          <t>Sep. 30, 2019USD ($)</t>
        </is>
      </c>
      <c r="G2" s="2" t="inlineStr">
        <is>
          <t>Dec. 31, 2019USD ($)</t>
        </is>
      </c>
    </row>
    <row r="3">
      <c r="A3" s="3" t="inlineStr">
        <is>
          <t>Goodwill [Line Items]</t>
        </is>
      </c>
    </row>
    <row r="4">
      <c r="A4" s="4" t="inlineStr">
        <is>
          <t>Goodwill impairment charges</t>
        </is>
      </c>
      <c r="B4" s="6" t="n">
        <v>0</v>
      </c>
      <c r="C4" s="6" t="n">
        <v>83855</v>
      </c>
      <c r="E4" s="6" t="n">
        <v>0</v>
      </c>
      <c r="F4" s="6" t="n">
        <v>124892</v>
      </c>
      <c r="G4" s="6" t="n">
        <v>124892</v>
      </c>
    </row>
    <row r="5">
      <c r="A5" s="4" t="inlineStr">
        <is>
          <t>Other Health Operations</t>
        </is>
      </c>
    </row>
    <row r="6">
      <c r="A6" s="3" t="inlineStr">
        <is>
          <t>Goodwill [Line Items]</t>
        </is>
      </c>
    </row>
    <row r="7">
      <c r="A7" s="4" t="inlineStr">
        <is>
          <t>Number of Reportable Segments | segment</t>
        </is>
      </c>
      <c r="B7" s="5" t="n">
        <v>0</v>
      </c>
    </row>
    <row r="8">
      <c r="A8" s="4" t="inlineStr">
        <is>
          <t>GERMANY | Kidney Care</t>
        </is>
      </c>
    </row>
    <row r="9">
      <c r="A9" s="3" t="inlineStr">
        <is>
          <t>Goodwill [Line Items]</t>
        </is>
      </c>
    </row>
    <row r="10">
      <c r="A10" s="4" t="inlineStr">
        <is>
          <t>Goodwill impairment charges</t>
        </is>
      </c>
      <c r="C10" s="6" t="n">
        <v>78439</v>
      </c>
      <c r="D10" s="6" t="n">
        <v>41037</v>
      </c>
      <c r="F10" s="5" t="n">
        <v>119476</v>
      </c>
    </row>
    <row r="11">
      <c r="A11" s="4" t="inlineStr">
        <is>
          <t>GERMANY | Other Health Operations</t>
        </is>
      </c>
    </row>
    <row r="12">
      <c r="A12" s="3" t="inlineStr">
        <is>
          <t>Goodwill [Line Items]</t>
        </is>
      </c>
    </row>
    <row r="13">
      <c r="A13" s="4" t="inlineStr">
        <is>
          <t>Goodwill impairment charges</t>
        </is>
      </c>
      <c r="F13" s="6" t="n">
        <v>5416</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 - USD ($) $ in Thousands</t>
        </is>
      </c>
      <c r="B1" s="2" t="inlineStr">
        <is>
          <t>9 Months Ended</t>
        </is>
      </c>
    </row>
    <row r="2">
      <c r="B2" s="2" t="inlineStr">
        <is>
          <t>Sep. 30, 2020</t>
        </is>
      </c>
      <c r="C2" s="2" t="inlineStr">
        <is>
          <t>Dec. 31, 2019</t>
        </is>
      </c>
    </row>
    <row r="3">
      <c r="A3" s="3" t="inlineStr">
        <is>
          <t>Income Tax Disclosure [Abstract]</t>
        </is>
      </c>
    </row>
    <row r="4">
      <c r="A4" s="4" t="inlineStr">
        <is>
          <t>Liability for unrecognized tax benefits</t>
        </is>
      </c>
      <c r="B4" s="6" t="n">
        <v>70129</v>
      </c>
      <c r="C4" s="6" t="n">
        <v>68214</v>
      </c>
    </row>
    <row r="5">
      <c r="A5" s="4" t="inlineStr">
        <is>
          <t>Unrecognized tax benefits that would impact effective tax rate</t>
        </is>
      </c>
      <c r="B5" s="5" t="n">
        <v>65883</v>
      </c>
    </row>
    <row r="6">
      <c r="A6" s="4" t="inlineStr">
        <is>
          <t>Increase in liability for unrecognized tax benefits</t>
        </is>
      </c>
      <c r="B6" s="5" t="n">
        <v>1915</v>
      </c>
    </row>
    <row r="7">
      <c r="A7" s="4" t="inlineStr">
        <is>
          <t>Accrued interest and penalties related to unrecognized tax benefits, net of federal tax benefits</t>
        </is>
      </c>
      <c r="B7" s="6" t="n">
        <v>16961</v>
      </c>
      <c r="C7" s="6" t="n">
        <v>1442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6" customWidth="1" min="7" max="7"/>
    <col width="14" customWidth="1" min="8" max="8"/>
  </cols>
  <sheetData>
    <row r="1">
      <c r="A1" s="1" t="inlineStr">
        <is>
          <t>Long-term debt (Detail) - USD ($) $ in Thousands</t>
        </is>
      </c>
      <c r="B1" s="2" t="inlineStr">
        <is>
          <t>Aug. 11, 2020</t>
        </is>
      </c>
      <c r="C1" s="2" t="inlineStr">
        <is>
          <t>Jun. 09, 2020</t>
        </is>
      </c>
      <c r="D1" s="2" t="inlineStr">
        <is>
          <t>Feb. 13, 2020</t>
        </is>
      </c>
      <c r="E1" s="2" t="inlineStr">
        <is>
          <t>Dec. 31, 2020</t>
        </is>
      </c>
      <c r="F1" s="2" t="inlineStr">
        <is>
          <t>Sep. 30, 2020</t>
        </is>
      </c>
      <c r="G1" s="2" t="inlineStr">
        <is>
          <t>Sep. 30, 2020</t>
        </is>
      </c>
      <c r="H1" s="2" t="inlineStr">
        <is>
          <t>Dec. 31, 2019</t>
        </is>
      </c>
    </row>
    <row r="2">
      <c r="A2" s="3" t="inlineStr">
        <is>
          <t>Senior Notes</t>
        </is>
      </c>
    </row>
    <row r="3">
      <c r="A3" s="4" t="inlineStr">
        <is>
          <t>Debt interest rate during period</t>
        </is>
      </c>
      <c r="F3" s="4" t="inlineStr">
        <is>
          <t>3.31%</t>
        </is>
      </c>
      <c r="G3" s="4" t="inlineStr">
        <is>
          <t>3.76%</t>
        </is>
      </c>
    </row>
    <row r="4">
      <c r="A4" s="3" t="inlineStr">
        <is>
          <t>Acquisition obligations, other notes payable, and financing lease obligations</t>
        </is>
      </c>
    </row>
    <row r="5">
      <c r="A5" s="4" t="inlineStr">
        <is>
          <t>Long-term debt, weighted average interest rate, at point in time</t>
        </is>
      </c>
      <c r="F5" s="4" t="inlineStr">
        <is>
          <t>3.11%</t>
        </is>
      </c>
      <c r="G5" s="4" t="inlineStr">
        <is>
          <t>3.11%</t>
        </is>
      </c>
    </row>
    <row r="6">
      <c r="A6" s="4" t="inlineStr">
        <is>
          <t>Total debt principal outstanding</t>
        </is>
      </c>
      <c r="F6" s="6" t="n">
        <v>8111277</v>
      </c>
      <c r="G6" s="6" t="n">
        <v>8111277</v>
      </c>
      <c r="H6" s="6" t="n">
        <v>8181074</v>
      </c>
    </row>
    <row r="7">
      <c r="A7" s="4" t="inlineStr">
        <is>
          <t>Discount and deferred financing costs</t>
        </is>
      </c>
      <c r="F7" s="5" t="n">
        <v>-80945</v>
      </c>
      <c r="G7" s="5" t="n">
        <v>-80945</v>
      </c>
      <c r="H7" s="5" t="n">
        <v>-72840</v>
      </c>
    </row>
    <row r="8">
      <c r="A8" s="4" t="inlineStr">
        <is>
          <t>Carrying amount of long-term debt, net of unamortized discounts</t>
        </is>
      </c>
      <c r="F8" s="5" t="n">
        <v>8030332</v>
      </c>
      <c r="G8" s="5" t="n">
        <v>8030332</v>
      </c>
      <c r="H8" s="5" t="n">
        <v>8108234</v>
      </c>
    </row>
    <row r="9">
      <c r="A9" s="4" t="inlineStr">
        <is>
          <t>Less current portion</t>
        </is>
      </c>
      <c r="F9" s="5" t="n">
        <v>-163787</v>
      </c>
      <c r="G9" s="5" t="n">
        <v>-163787</v>
      </c>
      <c r="H9" s="5" t="n">
        <v>-130708</v>
      </c>
    </row>
    <row r="10">
      <c r="A10" s="4" t="inlineStr">
        <is>
          <t>Total long-term debt</t>
        </is>
      </c>
      <c r="F10" s="5" t="n">
        <v>7866545</v>
      </c>
      <c r="G10" s="5" t="n">
        <v>7866545</v>
      </c>
      <c r="H10" s="5" t="n">
        <v>7977526</v>
      </c>
    </row>
    <row r="11">
      <c r="A11" s="4" t="inlineStr">
        <is>
          <t>Senior Notes Three Point Seven Five Percent Due Twenty Thirty One</t>
        </is>
      </c>
    </row>
    <row r="12">
      <c r="A12" s="3" t="inlineStr">
        <is>
          <t>Senior Notes</t>
        </is>
      </c>
    </row>
    <row r="13">
      <c r="A13" s="4" t="inlineStr">
        <is>
          <t>Senior Notes</t>
        </is>
      </c>
      <c r="B13" s="6" t="n">
        <v>1500000</v>
      </c>
      <c r="F13" s="5" t="n">
        <v>1500000</v>
      </c>
      <c r="G13" s="6" t="n">
        <v>1500000</v>
      </c>
      <c r="H13" s="5" t="n">
        <v>0</v>
      </c>
    </row>
    <row r="14">
      <c r="A14" s="4" t="inlineStr">
        <is>
          <t>Debt interest rate during period</t>
        </is>
      </c>
      <c r="B14" s="4" t="inlineStr">
        <is>
          <t>3.75%</t>
        </is>
      </c>
      <c r="G14" s="4" t="inlineStr">
        <is>
          <t>3.75%</t>
        </is>
      </c>
    </row>
    <row r="15">
      <c r="A15" s="4" t="inlineStr">
        <is>
          <t>Debt Instrument, Maturity Date</t>
        </is>
      </c>
      <c r="G15" s="4" t="inlineStr">
        <is>
          <t>Feb. 15,
		2031</t>
        </is>
      </c>
    </row>
    <row r="16">
      <c r="A16" s="4" t="inlineStr">
        <is>
          <t>Debt Instrument, Fair Value Disclosure</t>
        </is>
      </c>
      <c r="F16" s="5" t="n">
        <v>1445625</v>
      </c>
      <c r="G16" s="6" t="n">
        <v>1445625</v>
      </c>
    </row>
    <row r="17">
      <c r="A17" s="4" t="inlineStr">
        <is>
          <t>Senior Notes Four Point Six Two Five Percent Due Twenty Thirty</t>
        </is>
      </c>
    </row>
    <row r="18">
      <c r="A18" s="3" t="inlineStr">
        <is>
          <t>Senior Notes</t>
        </is>
      </c>
    </row>
    <row r="19">
      <c r="A19" s="4" t="inlineStr">
        <is>
          <t>Senior Notes</t>
        </is>
      </c>
      <c r="C19" s="6" t="n">
        <v>1750000</v>
      </c>
      <c r="F19" s="5" t="n">
        <v>1750000</v>
      </c>
      <c r="G19" s="6" t="n">
        <v>1750000</v>
      </c>
      <c r="H19" s="5" t="n">
        <v>0</v>
      </c>
    </row>
    <row r="20">
      <c r="A20" s="4" t="inlineStr">
        <is>
          <t>Debt interest rate during period</t>
        </is>
      </c>
      <c r="C20" s="4" t="inlineStr">
        <is>
          <t>4.625%</t>
        </is>
      </c>
      <c r="G20" s="4" t="inlineStr">
        <is>
          <t>4.625%</t>
        </is>
      </c>
    </row>
    <row r="21">
      <c r="A21" s="4" t="inlineStr">
        <is>
          <t>Debt Instrument, Maturity Date</t>
        </is>
      </c>
      <c r="G21" s="4" t="inlineStr">
        <is>
          <t>Jun. 1,
		2030</t>
        </is>
      </c>
    </row>
    <row r="22">
      <c r="A22" s="4" t="inlineStr">
        <is>
          <t>Debt Instrument, Fair Value Disclosure</t>
        </is>
      </c>
      <c r="F22" s="5" t="n">
        <v>1799018</v>
      </c>
      <c r="G22" s="6" t="n">
        <v>1799018</v>
      </c>
    </row>
    <row r="23">
      <c r="A23" s="4" t="inlineStr">
        <is>
          <t>Senior Notes Five Point One Two Five Percent Due Twenty Twenty Four</t>
        </is>
      </c>
    </row>
    <row r="24">
      <c r="A24" s="3" t="inlineStr">
        <is>
          <t>Senior Notes</t>
        </is>
      </c>
    </row>
    <row r="25">
      <c r="A25" s="4" t="inlineStr">
        <is>
          <t>Senior Notes</t>
        </is>
      </c>
      <c r="F25" s="5" t="n">
        <v>0</v>
      </c>
      <c r="G25" s="6" t="n">
        <v>0</v>
      </c>
      <c r="H25" s="5" t="n">
        <v>1750000</v>
      </c>
    </row>
    <row r="26">
      <c r="A26" s="4" t="inlineStr">
        <is>
          <t>Debt Instrument, Maturity Date</t>
        </is>
      </c>
      <c r="G26" s="4" t="inlineStr">
        <is>
          <t>Jul. 15,
		2024</t>
        </is>
      </c>
    </row>
    <row r="27">
      <c r="A27" s="4" t="inlineStr">
        <is>
          <t>Senior Notes Five Point Zero Percent Due Twenty Twenty Five</t>
        </is>
      </c>
    </row>
    <row r="28">
      <c r="A28" s="3" t="inlineStr">
        <is>
          <t>Senior Notes</t>
        </is>
      </c>
    </row>
    <row r="29">
      <c r="A29" s="4" t="inlineStr">
        <is>
          <t>Senior Notes</t>
        </is>
      </c>
      <c r="F29" s="5" t="n">
        <v>0</v>
      </c>
      <c r="G29" s="6" t="n">
        <v>0</v>
      </c>
      <c r="H29" s="5" t="n">
        <v>1500000</v>
      </c>
    </row>
    <row r="30">
      <c r="A30" s="4" t="inlineStr">
        <is>
          <t>Debt Instrument, Maturity Date</t>
        </is>
      </c>
      <c r="G30" s="4" t="inlineStr">
        <is>
          <t>May 1,
		2025</t>
        </is>
      </c>
    </row>
    <row r="31">
      <c r="A31" s="4" t="inlineStr">
        <is>
          <t>Acquisition obligations and other notes payable</t>
        </is>
      </c>
    </row>
    <row r="32">
      <c r="A32" s="3" t="inlineStr">
        <is>
          <t>Acquisition obligations, other notes payable, and financing lease obligations</t>
        </is>
      </c>
    </row>
    <row r="33">
      <c r="A33" s="4" t="inlineStr">
        <is>
          <t>Acquisition obligations and other notes payable</t>
        </is>
      </c>
      <c r="F33" s="6" t="n">
        <v>157864</v>
      </c>
      <c r="G33" s="6" t="n">
        <v>157864</v>
      </c>
      <c r="H33" s="5" t="n">
        <v>180352</v>
      </c>
    </row>
    <row r="34">
      <c r="A34" s="4" t="inlineStr">
        <is>
          <t>Debt instrument, maturity date, description</t>
        </is>
      </c>
      <c r="G34" s="4" t="inlineStr">
        <is>
          <t>2020-2036</t>
        </is>
      </c>
    </row>
    <row r="35">
      <c r="A35" s="4" t="inlineStr">
        <is>
          <t>Long-term debt, weighted average interest rate, at point in time</t>
        </is>
      </c>
      <c r="F35" s="4" t="inlineStr">
        <is>
          <t>5.01%</t>
        </is>
      </c>
      <c r="G35" s="4" t="inlineStr">
        <is>
          <t>5.01%</t>
        </is>
      </c>
    </row>
    <row r="36">
      <c r="A36" s="4" t="inlineStr">
        <is>
          <t>Acquisition obligations and other notes payable, fair value</t>
        </is>
      </c>
      <c r="F36" s="6" t="n">
        <v>157864</v>
      </c>
      <c r="G36" s="6" t="n">
        <v>157864</v>
      </c>
    </row>
    <row r="37">
      <c r="A37" s="4" t="inlineStr">
        <is>
          <t>Financing lease obligations</t>
        </is>
      </c>
    </row>
    <row r="38">
      <c r="A38" s="3" t="inlineStr">
        <is>
          <t>Acquisition obligations, other notes payable, and financing lease obligations</t>
        </is>
      </c>
    </row>
    <row r="39">
      <c r="A39" s="4" t="inlineStr">
        <is>
          <t>Financing lease obligations</t>
        </is>
      </c>
      <c r="F39" s="6" t="n">
        <v>274611</v>
      </c>
      <c r="G39" s="6" t="n">
        <v>274611</v>
      </c>
      <c r="H39" s="5" t="n">
        <v>268534</v>
      </c>
    </row>
    <row r="40">
      <c r="A40" s="4" t="inlineStr">
        <is>
          <t>Debt instrument, maturity date, description</t>
        </is>
      </c>
      <c r="G40" s="4" t="inlineStr">
        <is>
          <t>2021-2038</t>
        </is>
      </c>
    </row>
    <row r="41">
      <c r="A41" s="4" t="inlineStr">
        <is>
          <t>Finance lease, weighted average discount rate, percent</t>
        </is>
      </c>
      <c r="F41" s="4" t="inlineStr">
        <is>
          <t>5.16%</t>
        </is>
      </c>
      <c r="G41" s="4" t="inlineStr">
        <is>
          <t>5.16%</t>
        </is>
      </c>
    </row>
    <row r="42">
      <c r="A42" s="4" t="inlineStr">
        <is>
          <t>Revolving line of credit</t>
        </is>
      </c>
    </row>
    <row r="43">
      <c r="A43" s="3" t="inlineStr">
        <is>
          <t>Senior Secured Credit Facilities</t>
        </is>
      </c>
    </row>
    <row r="44">
      <c r="A44" s="4" t="inlineStr">
        <is>
          <t>Secured Debt</t>
        </is>
      </c>
      <c r="F44" s="6" t="n">
        <v>0</v>
      </c>
      <c r="G44" s="6" t="n">
        <v>0</v>
      </c>
      <c r="H44" s="5" t="n">
        <v>0</v>
      </c>
    </row>
    <row r="45">
      <c r="A45" s="4" t="inlineStr">
        <is>
          <t>Debt Instrument, Description of Variable Rate Basis</t>
        </is>
      </c>
      <c r="G45" s="4" t="inlineStr">
        <is>
          <t>LIBOR + 1.75%</t>
        </is>
      </c>
    </row>
    <row r="46">
      <c r="A46" s="3" t="inlineStr">
        <is>
          <t>Senior Notes</t>
        </is>
      </c>
    </row>
    <row r="47">
      <c r="A47" s="4" t="inlineStr">
        <is>
          <t>Debt Instrument, Maturity Date</t>
        </is>
      </c>
      <c r="G47" s="4" t="inlineStr">
        <is>
          <t>Aug. 12,
		2024</t>
        </is>
      </c>
    </row>
    <row r="48">
      <c r="A48" s="4" t="inlineStr">
        <is>
          <t>Term Loan A</t>
        </is>
      </c>
    </row>
    <row r="49">
      <c r="A49" s="3" t="inlineStr">
        <is>
          <t>Senior Secured Credit Facilities</t>
        </is>
      </c>
    </row>
    <row r="50">
      <c r="A50" s="4" t="inlineStr">
        <is>
          <t>Secured Debt</t>
        </is>
      </c>
      <c r="F50" s="5" t="n">
        <v>1706250</v>
      </c>
      <c r="G50" s="6" t="n">
        <v>1706250</v>
      </c>
      <c r="H50" s="5" t="n">
        <v>1739063</v>
      </c>
    </row>
    <row r="51">
      <c r="A51" s="4" t="inlineStr">
        <is>
          <t>Debt Instrument, Description of Variable Rate Basis</t>
        </is>
      </c>
      <c r="G51" s="4" t="inlineStr">
        <is>
          <t xml:space="preserve">LIBOR + 1.75% </t>
        </is>
      </c>
    </row>
    <row r="52">
      <c r="A52" s="3" t="inlineStr">
        <is>
          <t>Senior Notes</t>
        </is>
      </c>
    </row>
    <row r="53">
      <c r="A53" s="4" t="inlineStr">
        <is>
          <t>Debt Instrument, Maturity Date</t>
        </is>
      </c>
      <c r="G53" s="4" t="inlineStr">
        <is>
          <t>Aug. 12,
		2024</t>
        </is>
      </c>
    </row>
    <row r="54">
      <c r="A54" s="4" t="inlineStr">
        <is>
          <t>Debt Instrument, Fair Value Disclosure</t>
        </is>
      </c>
      <c r="F54" s="5" t="n">
        <v>1689188</v>
      </c>
      <c r="G54" s="6" t="n">
        <v>1689188</v>
      </c>
    </row>
    <row r="55">
      <c r="A55" s="4" t="inlineStr">
        <is>
          <t>Term Loan B-1</t>
        </is>
      </c>
    </row>
    <row r="56">
      <c r="A56" s="3" t="inlineStr">
        <is>
          <t>Senior Secured Credit Facilities</t>
        </is>
      </c>
    </row>
    <row r="57">
      <c r="A57" s="4" t="inlineStr">
        <is>
          <t>Secured Debt</t>
        </is>
      </c>
      <c r="D57" s="6" t="n">
        <v>2743125</v>
      </c>
      <c r="F57" s="5" t="n">
        <v>2722552</v>
      </c>
      <c r="G57" s="6" t="n">
        <v>2722552</v>
      </c>
      <c r="H57" s="5" t="n">
        <v>0</v>
      </c>
    </row>
    <row r="58">
      <c r="A58" s="4" t="inlineStr">
        <is>
          <t>Debt Instrument, Description of Variable Rate Basis</t>
        </is>
      </c>
      <c r="G58" s="4" t="inlineStr">
        <is>
          <t>LIBOR + 1.75%</t>
        </is>
      </c>
    </row>
    <row r="59">
      <c r="A59" s="3" t="inlineStr">
        <is>
          <t>Senior Notes</t>
        </is>
      </c>
    </row>
    <row r="60">
      <c r="A60" s="4" t="inlineStr">
        <is>
          <t>Debt Instrument, Maturity Date</t>
        </is>
      </c>
      <c r="D60" s="4" t="inlineStr">
        <is>
          <t>Aug. 12,
		2026</t>
        </is>
      </c>
      <c r="G60" s="4" t="inlineStr">
        <is>
          <t>Aug. 12,
		2026</t>
        </is>
      </c>
    </row>
    <row r="61">
      <c r="A61" s="4" t="inlineStr">
        <is>
          <t>Debt Instrument, Fair Value Disclosure</t>
        </is>
      </c>
      <c r="F61" s="5" t="n">
        <v>2681713</v>
      </c>
      <c r="G61" s="6" t="n">
        <v>2681713</v>
      </c>
    </row>
    <row r="62">
      <c r="A62" s="3" t="inlineStr">
        <is>
          <t>Debt Instrument, table footnotes</t>
        </is>
      </c>
    </row>
    <row r="63">
      <c r="A63" s="4" t="inlineStr">
        <is>
          <t>Debt Instrument Agreement Date</t>
        </is>
      </c>
      <c r="D63" s="4" t="inlineStr">
        <is>
          <t>Feb. 13,
		2020</t>
        </is>
      </c>
    </row>
    <row r="64">
      <c r="A64" s="4" t="inlineStr">
        <is>
          <t>Term Loan B</t>
        </is>
      </c>
    </row>
    <row r="65">
      <c r="A65" s="3" t="inlineStr">
        <is>
          <t>Senior Secured Credit Facilities</t>
        </is>
      </c>
    </row>
    <row r="66">
      <c r="A66" s="4" t="inlineStr">
        <is>
          <t>Secured Debt</t>
        </is>
      </c>
      <c r="F66" s="6" t="n">
        <v>0</v>
      </c>
      <c r="G66" s="6" t="n">
        <v>0</v>
      </c>
      <c r="H66" s="6" t="n">
        <v>2743125</v>
      </c>
    </row>
    <row r="67">
      <c r="A67" s="3" t="inlineStr">
        <is>
          <t>Senior Notes</t>
        </is>
      </c>
    </row>
    <row r="68">
      <c r="A68" s="4" t="inlineStr">
        <is>
          <t>Debt Instrument, Maturity Date</t>
        </is>
      </c>
      <c r="G68" s="4" t="inlineStr">
        <is>
          <t>Aug. 12,
		2026</t>
        </is>
      </c>
    </row>
    <row r="69">
      <c r="A69" s="4" t="inlineStr">
        <is>
          <t>London Interbank Offered Rate (LIBOR) | Term Loan B-1</t>
        </is>
      </c>
    </row>
    <row r="70">
      <c r="A70" s="3" t="inlineStr">
        <is>
          <t>Debt Instrument, table footnotes</t>
        </is>
      </c>
    </row>
    <row r="71">
      <c r="A71" s="4" t="inlineStr">
        <is>
          <t>LIBOR plus interest rate margin</t>
        </is>
      </c>
      <c r="D71" s="4" t="inlineStr">
        <is>
          <t>1.75%</t>
        </is>
      </c>
    </row>
    <row r="72">
      <c r="A72" s="4" t="inlineStr">
        <is>
          <t>London Interbank Offered Rate (LIBOR) | Term Loan A and Revoling line of credit | Subsequent Event</t>
        </is>
      </c>
    </row>
    <row r="73">
      <c r="A73" s="3" t="inlineStr">
        <is>
          <t>Debt Instrument, table footnotes</t>
        </is>
      </c>
    </row>
    <row r="74">
      <c r="A74" s="4" t="inlineStr">
        <is>
          <t>LIBOR plus interest rate margin</t>
        </is>
      </c>
      <c r="E74" s="4" t="inlineStr">
        <is>
          <t>1.5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d Maturities of Long-term Debt (Detail) $ in Thousands</t>
        </is>
      </c>
      <c r="B1" s="2" t="inlineStr">
        <is>
          <t>Sep. 30, 2020USD ($)</t>
        </is>
      </c>
    </row>
    <row r="2">
      <c r="A2" s="3" t="inlineStr">
        <is>
          <t>Debt Disclosure [Abstract]</t>
        </is>
      </c>
    </row>
    <row r="3">
      <c r="A3" s="4" t="inlineStr">
        <is>
          <t>2020 (remainder of the year)</t>
        </is>
      </c>
      <c r="B3" s="6" t="n">
        <v>52092</v>
      </c>
    </row>
    <row r="4">
      <c r="A4" s="4" t="inlineStr">
        <is>
          <t>2021</t>
        </is>
      </c>
      <c r="B4" s="5" t="n">
        <v>148821</v>
      </c>
    </row>
    <row r="5">
      <c r="A5" s="4" t="inlineStr">
        <is>
          <t>2022</t>
        </is>
      </c>
      <c r="B5" s="5" t="n">
        <v>170566</v>
      </c>
    </row>
    <row r="6">
      <c r="A6" s="4" t="inlineStr">
        <is>
          <t>2023</t>
        </is>
      </c>
      <c r="B6" s="5" t="n">
        <v>228303</v>
      </c>
    </row>
    <row r="7">
      <c r="A7" s="4" t="inlineStr">
        <is>
          <t>2024</t>
        </is>
      </c>
      <c r="B7" s="5" t="n">
        <v>1421461</v>
      </c>
    </row>
    <row r="8">
      <c r="A8" s="4" t="inlineStr">
        <is>
          <t>2025</t>
        </is>
      </c>
      <c r="B8" s="5" t="n">
        <v>63571</v>
      </c>
    </row>
    <row r="9">
      <c r="A9" s="4" t="inlineStr">
        <is>
          <t>Thereafter</t>
        </is>
      </c>
      <c r="B9" s="6" t="n">
        <v>60264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ng-term debt Schedule of Derivative Instrumen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2019 Interest Rate Cap Agreements Effective June 30, 2020</t>
        </is>
      </c>
    </row>
    <row r="4">
      <c r="A4" s="3" t="inlineStr">
        <is>
          <t>Derivative [Line Items]</t>
        </is>
      </c>
    </row>
    <row r="5">
      <c r="A5" s="4" t="inlineStr">
        <is>
          <t>Derivative, effective date</t>
        </is>
      </c>
      <c r="D5" s="4" t="inlineStr">
        <is>
          <t>Jun. 30,
		2020</t>
        </is>
      </c>
    </row>
    <row r="6">
      <c r="A6" s="4" t="inlineStr">
        <is>
          <t>Derivative, expiration date</t>
        </is>
      </c>
      <c r="D6" s="4" t="inlineStr">
        <is>
          <t>Jun. 30,
		2024</t>
        </is>
      </c>
    </row>
    <row r="7">
      <c r="A7" s="4" t="inlineStr">
        <is>
          <t>2015 Interest Rate Cap Agreements Effective June 29, 2018</t>
        </is>
      </c>
    </row>
    <row r="8">
      <c r="A8" s="3" t="inlineStr">
        <is>
          <t>Derivative [Line Items]</t>
        </is>
      </c>
    </row>
    <row r="9">
      <c r="A9" s="4" t="inlineStr">
        <is>
          <t>Derivative, effective date</t>
        </is>
      </c>
      <c r="D9" s="4" t="inlineStr">
        <is>
          <t>Jun. 29,
		2018</t>
        </is>
      </c>
    </row>
    <row r="10">
      <c r="A10" s="4" t="inlineStr">
        <is>
          <t>Derivative, expiration date</t>
        </is>
      </c>
      <c r="D10" s="4" t="inlineStr">
        <is>
          <t>Jun. 30,
		2020</t>
        </is>
      </c>
    </row>
    <row r="11">
      <c r="A11" s="4" t="inlineStr">
        <is>
          <t>Other Long-term Assets | 2019 Interest Rate Cap Agreements Effective June 30, 2020</t>
        </is>
      </c>
    </row>
    <row r="12">
      <c r="A12" s="3" t="inlineStr">
        <is>
          <t>Derivative [Line Items]</t>
        </is>
      </c>
    </row>
    <row r="13">
      <c r="A13" s="4" t="inlineStr">
        <is>
          <t>Derivative asset, fair value, gross asset</t>
        </is>
      </c>
      <c r="B13" s="6" t="n">
        <v>2506000</v>
      </c>
      <c r="D13" s="6" t="n">
        <v>2506000</v>
      </c>
      <c r="F13" s="6" t="n">
        <v>24452000</v>
      </c>
    </row>
    <row r="14">
      <c r="A14" s="4" t="inlineStr">
        <is>
          <t>Other Long-term Assets | 2015 Interest Rate Cap Agreements Effective June 29, 2018</t>
        </is>
      </c>
    </row>
    <row r="15">
      <c r="A15" s="3" t="inlineStr">
        <is>
          <t>Derivative [Line Items]</t>
        </is>
      </c>
    </row>
    <row r="16">
      <c r="A16" s="4" t="inlineStr">
        <is>
          <t>Derivative asset, fair value, gross asset</t>
        </is>
      </c>
      <c r="B16" s="5" t="n">
        <v>0</v>
      </c>
      <c r="D16" s="5" t="n">
        <v>0</v>
      </c>
      <c r="F16" s="6" t="n">
        <v>0</v>
      </c>
    </row>
    <row r="17">
      <c r="A17" s="4" t="inlineStr">
        <is>
          <t>Cash Flow Hedging</t>
        </is>
      </c>
    </row>
    <row r="18">
      <c r="A18" s="3" t="inlineStr">
        <is>
          <t>Derivative [Line Items]</t>
        </is>
      </c>
    </row>
    <row r="19">
      <c r="A19" s="4" t="inlineStr">
        <is>
          <t>Amount of debt expense reclassified from accumulated OCI into income</t>
        </is>
      </c>
      <c r="B19" s="5" t="n">
        <v>1034000</v>
      </c>
      <c r="C19" s="6" t="n">
        <v>1569000</v>
      </c>
      <c r="D19" s="5" t="n">
        <v>4280000</v>
      </c>
      <c r="E19" s="6" t="n">
        <v>4782000</v>
      </c>
    </row>
    <row r="20">
      <c r="A20" s="4" t="inlineStr">
        <is>
          <t>Amount of unrealized losses in OCI on interest rate cap agreements</t>
        </is>
      </c>
      <c r="B20" s="5" t="n">
        <v>-1628000</v>
      </c>
      <c r="C20" s="6" t="n">
        <v>-1060000</v>
      </c>
      <c r="D20" s="5" t="n">
        <v>-16470000</v>
      </c>
      <c r="E20" s="6" t="n">
        <v>-1672000</v>
      </c>
    </row>
    <row r="21">
      <c r="A21" s="4" t="inlineStr">
        <is>
          <t>Debt Expense | Cash Flow Hedging | 2019 Interest Rate Cap Agreements Effective June 30, 2020</t>
        </is>
      </c>
    </row>
    <row r="22">
      <c r="A22" s="3" t="inlineStr">
        <is>
          <t>Derivative [Line Items]</t>
        </is>
      </c>
    </row>
    <row r="23">
      <c r="A23" s="4" t="inlineStr">
        <is>
          <t>Amount of debt expense reclassified from accumulated OCI into income</t>
        </is>
      </c>
      <c r="D23" s="5" t="n">
        <v>1378000</v>
      </c>
    </row>
    <row r="24">
      <c r="A24" s="4" t="inlineStr">
        <is>
          <t>Amount of unrealized losses in OCI on interest rate cap agreements</t>
        </is>
      </c>
      <c r="D24" s="5" t="n">
        <v>21946000</v>
      </c>
    </row>
    <row r="25">
      <c r="A25" s="4" t="inlineStr">
        <is>
          <t>Debt Expense | Cash Flow Hedging | 2015 Interest Rate Cap Agreements Effective June 29, 2018</t>
        </is>
      </c>
    </row>
    <row r="26">
      <c r="A26" s="3" t="inlineStr">
        <is>
          <t>Derivative [Line Items]</t>
        </is>
      </c>
    </row>
    <row r="27">
      <c r="A27" s="4" t="inlineStr">
        <is>
          <t>Amount of debt expense reclassified from accumulated OCI into income</t>
        </is>
      </c>
      <c r="D27" s="5" t="n">
        <v>4326000</v>
      </c>
    </row>
    <row r="28">
      <c r="A28" s="4" t="inlineStr">
        <is>
          <t>Amount of unrealized losses in OCI on interest rate cap agreements</t>
        </is>
      </c>
      <c r="D28" s="5" t="n">
        <v>0</v>
      </c>
    </row>
    <row r="29">
      <c r="A29" s="4" t="inlineStr">
        <is>
          <t>Term Loan Facility | Maximum | 2019 Interest Rate Cap Agreements Effective June 30, 2020</t>
        </is>
      </c>
    </row>
    <row r="30">
      <c r="A30" s="3" t="inlineStr">
        <is>
          <t>Derivative [Line Items]</t>
        </is>
      </c>
    </row>
    <row r="31">
      <c r="A31" s="4" t="inlineStr">
        <is>
          <t>Notional amounts of interest rate agreements</t>
        </is>
      </c>
      <c r="B31" s="5" t="n">
        <v>3500000000</v>
      </c>
      <c r="D31" s="6" t="n">
        <v>3500000000</v>
      </c>
    </row>
    <row r="32">
      <c r="A32" s="4" t="inlineStr">
        <is>
          <t>LIBOR plus interest rate margin</t>
        </is>
      </c>
      <c r="D32" s="4" t="inlineStr">
        <is>
          <t>2.00%</t>
        </is>
      </c>
    </row>
    <row r="33">
      <c r="A33" s="4" t="inlineStr">
        <is>
          <t>Term Loan Facility | Maximum | 2015 Interest Rate Cap Agreements Effective June 29, 2018</t>
        </is>
      </c>
    </row>
    <row r="34">
      <c r="A34" s="3" t="inlineStr">
        <is>
          <t>Derivative [Line Items]</t>
        </is>
      </c>
    </row>
    <row r="35">
      <c r="A35" s="4" t="inlineStr">
        <is>
          <t>Notional amounts of interest rate agreements</t>
        </is>
      </c>
      <c r="B35" s="6" t="n">
        <v>3500000000</v>
      </c>
      <c r="D35" s="6" t="n">
        <v>3500000000</v>
      </c>
    </row>
    <row r="36">
      <c r="A36" s="4" t="inlineStr">
        <is>
          <t>LIBOR plus interest rate margin</t>
        </is>
      </c>
      <c r="D36" s="4" t="inlineStr">
        <is>
          <t>3.5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Effects of Interest Rate Swap and Cap Agreements (Detail) - Cash Flow Hedging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Amount of unrealized losses in OCI on interest rate cap agreements</t>
        </is>
      </c>
      <c r="B4" s="6" t="n">
        <v>-1628</v>
      </c>
      <c r="C4" s="6" t="n">
        <v>-1060</v>
      </c>
      <c r="D4" s="6" t="n">
        <v>-16470</v>
      </c>
      <c r="E4" s="6" t="n">
        <v>-1672</v>
      </c>
    </row>
    <row r="5">
      <c r="A5" s="4" t="inlineStr">
        <is>
          <t>Reclassification from accumulated other comprehensive loss into net income</t>
        </is>
      </c>
      <c r="B5" s="5" t="n">
        <v>1034</v>
      </c>
      <c r="C5" s="5" t="n">
        <v>1569</v>
      </c>
      <c r="D5" s="5" t="n">
        <v>4280</v>
      </c>
      <c r="E5" s="5" t="n">
        <v>4782</v>
      </c>
    </row>
    <row r="6">
      <c r="A6" s="4" t="inlineStr">
        <is>
          <t>Related income tax</t>
        </is>
      </c>
    </row>
    <row r="7">
      <c r="A7" s="3" t="inlineStr">
        <is>
          <t>Derivative Instruments Gain Loss [Line Items]</t>
        </is>
      </c>
    </row>
    <row r="8">
      <c r="A8" s="4" t="inlineStr">
        <is>
          <t>Amount of unrealized losses in OCI on interest rate cap agreements</t>
        </is>
      </c>
      <c r="B8" s="5" t="n">
        <v>541</v>
      </c>
      <c r="C8" s="5" t="n">
        <v>360</v>
      </c>
      <c r="D8" s="5" t="n">
        <v>5476</v>
      </c>
      <c r="E8" s="5" t="n">
        <v>572</v>
      </c>
    </row>
    <row r="9">
      <c r="A9" s="4" t="inlineStr">
        <is>
          <t>Reclassification from accumulated other comprehensive loss into net income</t>
        </is>
      </c>
      <c r="B9" s="5" t="n">
        <v>-344</v>
      </c>
      <c r="C9" s="5" t="n">
        <v>-532</v>
      </c>
      <c r="D9" s="5" t="n">
        <v>-1424</v>
      </c>
      <c r="E9" s="5" t="n">
        <v>-1646</v>
      </c>
    </row>
    <row r="10">
      <c r="A10" s="4" t="inlineStr">
        <is>
          <t>Interest rate cap agreements | Debt Expense</t>
        </is>
      </c>
    </row>
    <row r="11">
      <c r="A11" s="3" t="inlineStr">
        <is>
          <t>Derivative Instruments Gain Loss [Line Items]</t>
        </is>
      </c>
    </row>
    <row r="12">
      <c r="A12" s="4" t="inlineStr">
        <is>
          <t>Amount of unrealized losses in OCI on interest rate cap agreements</t>
        </is>
      </c>
      <c r="B12" s="5" t="n">
        <v>-2169</v>
      </c>
      <c r="C12" s="5" t="n">
        <v>-1420</v>
      </c>
      <c r="D12" s="5" t="n">
        <v>-21946</v>
      </c>
      <c r="E12" s="5" t="n">
        <v>-2244</v>
      </c>
    </row>
    <row r="13">
      <c r="A13" s="4" t="inlineStr">
        <is>
          <t>Reclassification from accumulated other comprehensive loss into net income</t>
        </is>
      </c>
      <c r="B13" s="6" t="n">
        <v>1378</v>
      </c>
      <c r="C13" s="6" t="n">
        <v>2101</v>
      </c>
      <c r="D13" s="6" t="n">
        <v>5704</v>
      </c>
      <c r="E13" s="6" t="n">
        <v>642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4" customWidth="1" min="7" max="7"/>
    <col width="16" customWidth="1" min="8" max="8"/>
    <col width="14" customWidth="1" min="9" max="9"/>
    <col width="15" customWidth="1" min="10" max="10"/>
  </cols>
  <sheetData>
    <row r="1">
      <c r="A1" s="1" t="inlineStr">
        <is>
          <t>Long-term debt - Additional Information (Detail) - USD ($)</t>
        </is>
      </c>
      <c r="B1" s="2" t="inlineStr">
        <is>
          <t>Aug. 21, 2020</t>
        </is>
      </c>
      <c r="C1" s="2" t="inlineStr">
        <is>
          <t>Aug. 11, 2020</t>
        </is>
      </c>
      <c r="D1" s="2" t="inlineStr">
        <is>
          <t>Jul. 15, 2020</t>
        </is>
      </c>
      <c r="E1" s="2" t="inlineStr">
        <is>
          <t>Jun. 09, 2020</t>
        </is>
      </c>
      <c r="F1" s="2" t="inlineStr">
        <is>
          <t>Feb. 13, 2020</t>
        </is>
      </c>
      <c r="G1" s="2" t="inlineStr">
        <is>
          <t>Sep. 30, 2020</t>
        </is>
      </c>
      <c r="H1" s="2" t="inlineStr">
        <is>
          <t>Sep. 30, 2020</t>
        </is>
      </c>
      <c r="I1" s="2" t="inlineStr">
        <is>
          <t>Sep. 30, 2019</t>
        </is>
      </c>
      <c r="J1" s="2" t="inlineStr">
        <is>
          <t>Dec. 31, 2019</t>
        </is>
      </c>
    </row>
    <row r="2">
      <c r="A2" s="3" t="inlineStr">
        <is>
          <t>Debt Instrument [Line Items]</t>
        </is>
      </c>
    </row>
    <row r="3">
      <c r="A3" s="4" t="inlineStr">
        <is>
          <t>Debt prepayment, refinancing and redemption charges</t>
        </is>
      </c>
      <c r="H3" s="6" t="n">
        <v>86957000</v>
      </c>
      <c r="I3" s="6" t="n">
        <v>33402000</v>
      </c>
    </row>
    <row r="4">
      <c r="A4" s="4" t="inlineStr">
        <is>
          <t>Weighted average effective interest rate at quarter end</t>
        </is>
      </c>
      <c r="G4" s="4" t="inlineStr">
        <is>
          <t>3.11%</t>
        </is>
      </c>
      <c r="H4" s="4" t="inlineStr">
        <is>
          <t>3.11%</t>
        </is>
      </c>
    </row>
    <row r="5">
      <c r="A5" s="4" t="inlineStr">
        <is>
          <t>Weighted average effective interest rate during quarter</t>
        </is>
      </c>
      <c r="G5" s="4" t="inlineStr">
        <is>
          <t>3.31%</t>
        </is>
      </c>
      <c r="H5" s="4" t="inlineStr">
        <is>
          <t>3.76%</t>
        </is>
      </c>
    </row>
    <row r="6">
      <c r="A6" s="4" t="inlineStr">
        <is>
          <t>Percentage of debt instruments bearing fixed interest rate</t>
        </is>
      </c>
      <c r="G6" s="4" t="inlineStr">
        <is>
          <t>45.00%</t>
        </is>
      </c>
      <c r="H6" s="4" t="inlineStr">
        <is>
          <t>45.00%</t>
        </is>
      </c>
    </row>
    <row r="7">
      <c r="A7" s="4" t="inlineStr">
        <is>
          <t>Letters of credit outstanding</t>
        </is>
      </c>
      <c r="G7" s="6" t="n">
        <v>64634000</v>
      </c>
      <c r="H7" s="6" t="n">
        <v>64634000</v>
      </c>
    </row>
    <row r="8">
      <c r="A8" s="4" t="inlineStr">
        <is>
          <t>Senior Notes Four Point Six Two Five Percent Due Twenty Thirty</t>
        </is>
      </c>
    </row>
    <row r="9">
      <c r="A9" s="3" t="inlineStr">
        <is>
          <t>Debt Instrument [Line Items]</t>
        </is>
      </c>
    </row>
    <row r="10">
      <c r="A10" s="4" t="inlineStr">
        <is>
          <t>Debt Instrument, Maturity Date</t>
        </is>
      </c>
      <c r="H10" s="4" t="inlineStr">
        <is>
          <t>Jun. 1,
		2030</t>
        </is>
      </c>
    </row>
    <row r="11">
      <c r="A11" s="4" t="inlineStr">
        <is>
          <t>Senior Notes</t>
        </is>
      </c>
      <c r="E11" s="6" t="n">
        <v>1750000000</v>
      </c>
      <c r="G11" s="5" t="n">
        <v>1750000000</v>
      </c>
      <c r="H11" s="6" t="n">
        <v>1750000000</v>
      </c>
      <c r="J11" s="6" t="n">
        <v>0</v>
      </c>
    </row>
    <row r="12">
      <c r="A12" s="4" t="inlineStr">
        <is>
          <t>Debt Instrument, Date of First Required Payment</t>
        </is>
      </c>
      <c r="E12" s="4" t="inlineStr">
        <is>
          <t>Dec. 1,
		2020</t>
        </is>
      </c>
    </row>
    <row r="13">
      <c r="A13" s="4" t="inlineStr">
        <is>
          <t>Debt Instrument, Redemption Price, Percentage of Principal Amount Redeemed</t>
        </is>
      </c>
      <c r="E13" s="4" t="inlineStr">
        <is>
          <t>40.00%</t>
        </is>
      </c>
    </row>
    <row r="14">
      <c r="A14" s="4" t="inlineStr">
        <is>
          <t>Debt Instrument, Redemption Price, Percentage</t>
        </is>
      </c>
      <c r="E14" s="4" t="inlineStr">
        <is>
          <t>104.625%</t>
        </is>
      </c>
    </row>
    <row r="15">
      <c r="A15" s="4" t="inlineStr">
        <is>
          <t>Debt Instrument related fees, discounts, and other professional expenses</t>
        </is>
      </c>
      <c r="E15" s="6" t="n">
        <v>20386000</v>
      </c>
    </row>
    <row r="16">
      <c r="A16" s="4" t="inlineStr">
        <is>
          <t>Weighted average effective interest rate during quarter</t>
        </is>
      </c>
      <c r="E16" s="4" t="inlineStr">
        <is>
          <t>4.625%</t>
        </is>
      </c>
      <c r="H16" s="4" t="inlineStr">
        <is>
          <t>4.625%</t>
        </is>
      </c>
    </row>
    <row r="17">
      <c r="A17" s="4" t="inlineStr">
        <is>
          <t>Senior Notes Five Point One Two Five Percent Due Twenty Twenty Four</t>
        </is>
      </c>
    </row>
    <row r="18">
      <c r="A18" s="3" t="inlineStr">
        <is>
          <t>Debt Instrument [Line Items]</t>
        </is>
      </c>
    </row>
    <row r="19">
      <c r="A19" s="4" t="inlineStr">
        <is>
          <t>Debt Instrument, Maturity Date</t>
        </is>
      </c>
      <c r="H19" s="4" t="inlineStr">
        <is>
          <t>Jul. 15,
		2024</t>
        </is>
      </c>
    </row>
    <row r="20">
      <c r="A20" s="4" t="inlineStr">
        <is>
          <t>Senior Notes</t>
        </is>
      </c>
      <c r="G20" s="5" t="n">
        <v>0</v>
      </c>
      <c r="H20" s="6" t="n">
        <v>0</v>
      </c>
      <c r="J20" s="5" t="n">
        <v>1750000000</v>
      </c>
    </row>
    <row r="21">
      <c r="A21" s="4" t="inlineStr">
        <is>
          <t>Debt Instrument Redeemed Outstanding Principal Amount</t>
        </is>
      </c>
      <c r="D21" s="6" t="n">
        <v>1750000000</v>
      </c>
    </row>
    <row r="22">
      <c r="A22" s="4" t="inlineStr">
        <is>
          <t>Debt Refinancing Call Premium Redemption Charge Incurred Upon Redemption Of Senior Notes</t>
        </is>
      </c>
      <c r="D22" s="5" t="n">
        <v>29890000</v>
      </c>
    </row>
    <row r="23">
      <c r="A23" s="4" t="inlineStr">
        <is>
          <t>Write off of Deferred Debt Issuance Cost</t>
        </is>
      </c>
      <c r="D23" s="6" t="n">
        <v>9764000</v>
      </c>
    </row>
    <row r="24">
      <c r="A24" s="4" t="inlineStr">
        <is>
          <t>Senior Notes Three Point Seven Five Percent Due Twenty Thirty One</t>
        </is>
      </c>
    </row>
    <row r="25">
      <c r="A25" s="3" t="inlineStr">
        <is>
          <t>Debt Instrument [Line Items]</t>
        </is>
      </c>
    </row>
    <row r="26">
      <c r="A26" s="4" t="inlineStr">
        <is>
          <t>Debt Instrument, Maturity Date</t>
        </is>
      </c>
      <c r="H26" s="4" t="inlineStr">
        <is>
          <t>Feb. 15,
		2031</t>
        </is>
      </c>
    </row>
    <row r="27">
      <c r="A27" s="4" t="inlineStr">
        <is>
          <t>Senior Notes</t>
        </is>
      </c>
      <c r="C27" s="6" t="n">
        <v>1500000000</v>
      </c>
      <c r="G27" s="5" t="n">
        <v>1500000000</v>
      </c>
      <c r="H27" s="6" t="n">
        <v>1500000000</v>
      </c>
      <c r="J27" s="5" t="n">
        <v>0</v>
      </c>
    </row>
    <row r="28">
      <c r="A28" s="4" t="inlineStr">
        <is>
          <t>Debt Instrument, Redemption Price, Percentage of Principal Amount Redeemed</t>
        </is>
      </c>
      <c r="C28" s="4" t="inlineStr">
        <is>
          <t>40.00%</t>
        </is>
      </c>
    </row>
    <row r="29">
      <c r="A29" s="4" t="inlineStr">
        <is>
          <t>Debt Instrument, Redemption Price, Percentage</t>
        </is>
      </c>
      <c r="C29" s="4" t="inlineStr">
        <is>
          <t>103.75%</t>
        </is>
      </c>
    </row>
    <row r="30">
      <c r="A30" s="4" t="inlineStr">
        <is>
          <t>Debt Instrument related fees, discounts, and other professional expenses</t>
        </is>
      </c>
      <c r="C30" s="6" t="n">
        <v>17793000</v>
      </c>
    </row>
    <row r="31">
      <c r="A31" s="4" t="inlineStr">
        <is>
          <t>Weighted average effective interest rate during quarter</t>
        </is>
      </c>
      <c r="C31" s="4" t="inlineStr">
        <is>
          <t>3.75%</t>
        </is>
      </c>
      <c r="H31" s="4" t="inlineStr">
        <is>
          <t>3.75%</t>
        </is>
      </c>
    </row>
    <row r="32">
      <c r="A32" s="4" t="inlineStr">
        <is>
          <t>Senior Notes Five Point Zero Percent Due Twenty Twenty Five</t>
        </is>
      </c>
    </row>
    <row r="33">
      <c r="A33" s="3" t="inlineStr">
        <is>
          <t>Debt Instrument [Line Items]</t>
        </is>
      </c>
    </row>
    <row r="34">
      <c r="A34" s="4" t="inlineStr">
        <is>
          <t>Debt Instrument, Maturity Date</t>
        </is>
      </c>
      <c r="H34" s="4" t="inlineStr">
        <is>
          <t>May 1,
		2025</t>
        </is>
      </c>
    </row>
    <row r="35">
      <c r="A35" s="4" t="inlineStr">
        <is>
          <t>Senior Notes</t>
        </is>
      </c>
      <c r="G35" s="5" t="n">
        <v>0</v>
      </c>
      <c r="H35" s="6" t="n">
        <v>0</v>
      </c>
      <c r="J35" s="6" t="n">
        <v>1500000000</v>
      </c>
    </row>
    <row r="36">
      <c r="A36" s="4" t="inlineStr">
        <is>
          <t>Debt Instrument Redeemed Outstanding Principal Amount</t>
        </is>
      </c>
      <c r="B36" s="6" t="n">
        <v>1500000000</v>
      </c>
    </row>
    <row r="37">
      <c r="A37" s="4" t="inlineStr">
        <is>
          <t>Debt Refinancing Call Premium Redemption Charge Incurred Upon Redemption Of Senior Notes</t>
        </is>
      </c>
      <c r="B37" s="5" t="n">
        <v>37500000</v>
      </c>
    </row>
    <row r="38">
      <c r="A38" s="4" t="inlineStr">
        <is>
          <t>Write off of Deferred Debt Issuance Cost</t>
        </is>
      </c>
      <c r="B38" s="6" t="n">
        <v>8866000</v>
      </c>
    </row>
    <row r="39">
      <c r="A39" s="4" t="inlineStr">
        <is>
          <t>Revolving line of credit</t>
        </is>
      </c>
    </row>
    <row r="40">
      <c r="A40" s="3" t="inlineStr">
        <is>
          <t>Debt Instrument [Line Items]</t>
        </is>
      </c>
    </row>
    <row r="41">
      <c r="A41" s="4" t="inlineStr">
        <is>
          <t>Debt Instrument, Maturity Date</t>
        </is>
      </c>
      <c r="H41" s="4" t="inlineStr">
        <is>
          <t>Aug. 12,
		2024</t>
        </is>
      </c>
    </row>
    <row r="42">
      <c r="A42" s="4" t="inlineStr">
        <is>
          <t>Maximum borrowing capacity on the revolving credit facilities</t>
        </is>
      </c>
      <c r="G42" s="5" t="n">
        <v>1000000000</v>
      </c>
      <c r="H42" s="6" t="n">
        <v>1000000000</v>
      </c>
    </row>
    <row r="43">
      <c r="A43" s="4" t="inlineStr">
        <is>
          <t>Letter of Credit</t>
        </is>
      </c>
    </row>
    <row r="44">
      <c r="A44" s="3" t="inlineStr">
        <is>
          <t>Debt Instrument [Line Items]</t>
        </is>
      </c>
    </row>
    <row r="45">
      <c r="A45" s="4" t="inlineStr">
        <is>
          <t>Letters of credit outstanding</t>
        </is>
      </c>
      <c r="G45" s="5" t="n">
        <v>0</v>
      </c>
      <c r="H45" s="6" t="n">
        <v>0</v>
      </c>
    </row>
    <row r="46">
      <c r="A46" s="4" t="inlineStr">
        <is>
          <t>Term Loan B-1</t>
        </is>
      </c>
    </row>
    <row r="47">
      <c r="A47" s="3" t="inlineStr">
        <is>
          <t>Debt Instrument [Line Items]</t>
        </is>
      </c>
    </row>
    <row r="48">
      <c r="A48" s="4" t="inlineStr">
        <is>
          <t>Debt Instrument Agreement Date</t>
        </is>
      </c>
      <c r="F48" s="4" t="inlineStr">
        <is>
          <t>Feb. 13,
		2020</t>
        </is>
      </c>
    </row>
    <row r="49">
      <c r="A49" s="4" t="inlineStr">
        <is>
          <t>Debt Instrument, Maturity Date</t>
        </is>
      </c>
      <c r="F49" s="4" t="inlineStr">
        <is>
          <t>Aug. 12,
		2026</t>
        </is>
      </c>
      <c r="H49" s="4" t="inlineStr">
        <is>
          <t>Aug. 12,
		2026</t>
        </is>
      </c>
    </row>
    <row r="50">
      <c r="A50" s="4" t="inlineStr">
        <is>
          <t>Additional Debt Principal Amount Due To New Agreement</t>
        </is>
      </c>
      <c r="F50" s="6" t="n">
        <v>0</v>
      </c>
    </row>
    <row r="51">
      <c r="A51" s="4" t="inlineStr">
        <is>
          <t>Debt prepayment, refinancing and redemption charges</t>
        </is>
      </c>
      <c r="H51" s="6" t="n">
        <v>2948000</v>
      </c>
    </row>
    <row r="52">
      <c r="A52" s="4" t="inlineStr">
        <is>
          <t>Noncash Financing Outflows Related To Extinguishment Of Long Term Debt</t>
        </is>
      </c>
      <c r="H52" s="5" t="n">
        <v>55895000</v>
      </c>
    </row>
    <row r="53">
      <c r="A53" s="4" t="inlineStr">
        <is>
          <t>Debt Instrument, Periodic Payment, Principal</t>
        </is>
      </c>
      <c r="H53" s="6" t="n">
        <v>20573000</v>
      </c>
    </row>
    <row r="54">
      <c r="A54" s="4" t="inlineStr">
        <is>
          <t>Term Loan B-1 | London Interbank Offered Rate (LIBOR)</t>
        </is>
      </c>
    </row>
    <row r="55">
      <c r="A55" s="3" t="inlineStr">
        <is>
          <t>Debt Instrument [Line Items]</t>
        </is>
      </c>
    </row>
    <row r="56">
      <c r="A56" s="4" t="inlineStr">
        <is>
          <t>LIBOR plus interest rate margin</t>
        </is>
      </c>
      <c r="F56" s="4" t="inlineStr">
        <is>
          <t>1.75%</t>
        </is>
      </c>
    </row>
    <row r="57">
      <c r="A57" s="4" t="inlineStr">
        <is>
          <t>Term Loan B</t>
        </is>
      </c>
    </row>
    <row r="58">
      <c r="A58" s="3" t="inlineStr">
        <is>
          <t>Debt Instrument [Line Items]</t>
        </is>
      </c>
    </row>
    <row r="59">
      <c r="A59" s="4" t="inlineStr">
        <is>
          <t>Debt Instrument, Maturity Date</t>
        </is>
      </c>
      <c r="H59" s="4" t="inlineStr">
        <is>
          <t>Aug. 12,
		2026</t>
        </is>
      </c>
    </row>
    <row r="60">
      <c r="A60" s="4" t="inlineStr">
        <is>
          <t>Cash outflows from extinguishment of secured debt</t>
        </is>
      </c>
      <c r="H60" s="6" t="n">
        <v>68842000</v>
      </c>
    </row>
    <row r="61">
      <c r="A61" s="4" t="inlineStr">
        <is>
          <t>Cash inflows from reborrowing of secured debt</t>
        </is>
      </c>
      <c r="H61" s="6" t="n">
        <v>68842000</v>
      </c>
    </row>
    <row r="62">
      <c r="A62" s="4" t="inlineStr">
        <is>
          <t>Term Loan A</t>
        </is>
      </c>
    </row>
    <row r="63">
      <c r="A63" s="3" t="inlineStr">
        <is>
          <t>Debt Instrument [Line Items]</t>
        </is>
      </c>
    </row>
    <row r="64">
      <c r="A64" s="4" t="inlineStr">
        <is>
          <t>Debt Instrument, Maturity Date</t>
        </is>
      </c>
      <c r="H64" s="4" t="inlineStr">
        <is>
          <t>Aug. 12,
		2024</t>
        </is>
      </c>
    </row>
    <row r="65">
      <c r="A65" s="4" t="inlineStr">
        <is>
          <t>Debt Instrument, Periodic Payment, Principal</t>
        </is>
      </c>
      <c r="H65" s="6" t="n">
        <v>32813000</v>
      </c>
    </row>
    <row r="66">
      <c r="A66" s="4" t="inlineStr">
        <is>
          <t>Long-term Line of Credit</t>
        </is>
      </c>
      <c r="G66" s="6" t="n">
        <v>928802000</v>
      </c>
      <c r="H66" s="6" t="n">
        <v>928802000</v>
      </c>
    </row>
    <row r="67">
      <c r="A67" s="4" t="inlineStr">
        <is>
          <t>Senior Secured Credit Facilities</t>
        </is>
      </c>
    </row>
    <row r="68">
      <c r="A68" s="3" t="inlineStr">
        <is>
          <t>Debt Instrument [Line Items]</t>
        </is>
      </c>
    </row>
    <row r="69">
      <c r="A69" s="4" t="inlineStr">
        <is>
          <t>Weighted average effective interest rate at quarter end</t>
        </is>
      </c>
      <c r="G69" s="4" t="inlineStr">
        <is>
          <t>2.11%</t>
        </is>
      </c>
      <c r="H69" s="4" t="inlineStr">
        <is>
          <t>2.11%</t>
        </is>
      </c>
    </row>
    <row r="70">
      <c r="A70" s="4" t="inlineStr">
        <is>
          <t>2015 Interest Rate Cap Agreements Effective June 29, 2018</t>
        </is>
      </c>
    </row>
    <row r="71">
      <c r="A71" s="3" t="inlineStr">
        <is>
          <t>Debt Instrument [Line Items]</t>
        </is>
      </c>
    </row>
    <row r="72">
      <c r="A72" s="4" t="inlineStr">
        <is>
          <t>Derivative, Maturity Date</t>
        </is>
      </c>
      <c r="H72" s="4" t="inlineStr">
        <is>
          <t>Jun. 30,
		2020</t>
        </is>
      </c>
    </row>
    <row r="73">
      <c r="A73" s="4" t="inlineStr">
        <is>
          <t>Derivative, effective date</t>
        </is>
      </c>
      <c r="H73" s="4" t="inlineStr">
        <is>
          <t>Jun. 29,
		2018</t>
        </is>
      </c>
    </row>
    <row r="74">
      <c r="A74" s="4" t="inlineStr">
        <is>
          <t>2019 Interest Rate Cap Agreements Effective June 30, 2020</t>
        </is>
      </c>
    </row>
    <row r="75">
      <c r="A75" s="3" t="inlineStr">
        <is>
          <t>Debt Instrument [Line Items]</t>
        </is>
      </c>
    </row>
    <row r="76">
      <c r="A76" s="4" t="inlineStr">
        <is>
          <t>Derivative, Maturity Date</t>
        </is>
      </c>
      <c r="H76" s="4" t="inlineStr">
        <is>
          <t>Jun. 30,
		2024</t>
        </is>
      </c>
    </row>
    <row r="77">
      <c r="A77" s="4" t="inlineStr">
        <is>
          <t>Derivative, effective date</t>
        </is>
      </c>
      <c r="H77" s="4" t="inlineStr">
        <is>
          <t>Jun. 30,
		202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21" customWidth="1" min="3" max="3"/>
    <col width="16" customWidth="1" min="4" max="4"/>
  </cols>
  <sheetData>
    <row r="1">
      <c r="A1" s="1" t="inlineStr">
        <is>
          <t>Contingencies - Additional Information (Detail) $ in Thousands</t>
        </is>
      </c>
      <c r="B1" s="2" t="inlineStr">
        <is>
          <t>Aug. 15, 2017</t>
        </is>
      </c>
      <c r="C1" s="2" t="inlineStr">
        <is>
          <t>Dec. 31, 2017USD ($)</t>
        </is>
      </c>
      <c r="D1" s="2" t="inlineStr">
        <is>
          <t>Sep. 30, 2020</t>
        </is>
      </c>
    </row>
    <row r="2">
      <c r="A2" s="3" t="inlineStr">
        <is>
          <t>Other Commitments [Line Items]</t>
        </is>
      </c>
    </row>
    <row r="3">
      <c r="A3" s="4" t="inlineStr">
        <is>
          <t>Corporate Integrity Agreement Period</t>
        </is>
      </c>
      <c r="D3" s="4" t="inlineStr">
        <is>
          <t>5 years</t>
        </is>
      </c>
    </row>
    <row r="4">
      <c r="A4" s="4" t="inlineStr">
        <is>
          <t>Corporate Integrity Agreement Expiration Date</t>
        </is>
      </c>
      <c r="D4" s="4" t="inlineStr">
        <is>
          <t>Oct. 22,
		2019</t>
        </is>
      </c>
    </row>
    <row r="5">
      <c r="A5" s="4" t="inlineStr">
        <is>
          <t>US Attorney Prescription Drug Investigation</t>
        </is>
      </c>
    </row>
    <row r="6">
      <c r="A6" s="3" t="inlineStr">
        <is>
          <t>Other Commitments [Line Items]</t>
        </is>
      </c>
    </row>
    <row r="7">
      <c r="A7" s="4" t="inlineStr">
        <is>
          <t>Litigation Settlement, Amount Awarded to Other Party</t>
        </is>
      </c>
      <c r="C7" s="6" t="n">
        <v>63700</v>
      </c>
    </row>
    <row r="8">
      <c r="A8" s="4" t="inlineStr">
        <is>
          <t>Stockholder Derivative Litigation</t>
        </is>
      </c>
    </row>
    <row r="9">
      <c r="A9" s="3" t="inlineStr">
        <is>
          <t>Other Commitments [Line Items]</t>
        </is>
      </c>
    </row>
    <row r="10">
      <c r="A10" s="4" t="inlineStr">
        <is>
          <t>Loss Contingency Number of Previously Disclosed Lawsuits Consolidated Into One</t>
        </is>
      </c>
      <c r="B10" s="5" t="n">
        <v>3</v>
      </c>
    </row>
    <row r="11">
      <c r="A11" s="4" t="inlineStr">
        <is>
          <t>Incremental Cash Portion | US Attorney Prescription Drug Investigation</t>
        </is>
      </c>
    </row>
    <row r="12">
      <c r="A12" s="3" t="inlineStr">
        <is>
          <t>Other Commitments [Line Items]</t>
        </is>
      </c>
    </row>
    <row r="13">
      <c r="A13" s="4" t="inlineStr">
        <is>
          <t>Litigation Settlement, Amount Awarded to Other Party</t>
        </is>
      </c>
      <c r="C13" s="5" t="n">
        <v>41500</v>
      </c>
    </row>
    <row r="14">
      <c r="A14" s="4" t="inlineStr">
        <is>
          <t>Cash Paid For Portion Previously Refunded | US Attorney Prescription Drug Investigation</t>
        </is>
      </c>
    </row>
    <row r="15">
      <c r="A15" s="3" t="inlineStr">
        <is>
          <t>Other Commitments [Line Items]</t>
        </is>
      </c>
    </row>
    <row r="16">
      <c r="A16" s="4" t="inlineStr">
        <is>
          <t>Litigation Settlement, Amount Awarded to Other Party</t>
        </is>
      </c>
      <c r="C16" s="6" t="n">
        <v>222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ther commitments - additional information (Detail) $ in Thousands</t>
        </is>
      </c>
      <c r="B1" s="2" t="inlineStr">
        <is>
          <t>Sep. 30, 2020USD ($)</t>
        </is>
      </c>
    </row>
    <row r="2">
      <c r="A2" s="4" t="inlineStr">
        <is>
          <t>Commitments to provide operating capital</t>
        </is>
      </c>
    </row>
    <row r="3">
      <c r="A3" s="3" t="inlineStr">
        <is>
          <t>Other Commitments [Line Items]</t>
        </is>
      </c>
    </row>
    <row r="4">
      <c r="A4" s="4" t="inlineStr">
        <is>
          <t>Other potential commitments to provide operating capital to several dialysis centers</t>
        </is>
      </c>
      <c r="B4" s="6" t="n">
        <v>89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ash flows from operating activities:</t>
        </is>
      </c>
    </row>
    <row r="4">
      <c r="A4" s="4" t="inlineStr">
        <is>
          <t>Net income</t>
        </is>
      </c>
      <c r="B4" s="6" t="n">
        <v>217540</v>
      </c>
      <c r="C4" s="6" t="n">
        <v>201688</v>
      </c>
      <c r="D4" s="6" t="n">
        <v>760307</v>
      </c>
      <c r="E4" s="6" t="n">
        <v>718332</v>
      </c>
    </row>
    <row r="5">
      <c r="A5" s="3" t="inlineStr">
        <is>
          <t>Adjustments to reconcile net income to net cash provided by operating activities:</t>
        </is>
      </c>
    </row>
    <row r="6">
      <c r="A6" s="4" t="inlineStr">
        <is>
          <t>Depreciation and amortization</t>
        </is>
      </c>
      <c r="D6" s="5" t="n">
        <v>468949</v>
      </c>
      <c r="E6" s="5" t="n">
        <v>456685</v>
      </c>
    </row>
    <row r="7">
      <c r="A7" s="4" t="inlineStr">
        <is>
          <t>Debt prepayment, refinancing and redemption charges</t>
        </is>
      </c>
      <c r="D7" s="5" t="n">
        <v>86957</v>
      </c>
      <c r="E7" s="5" t="n">
        <v>33402</v>
      </c>
    </row>
    <row r="8">
      <c r="A8" s="4" t="inlineStr">
        <is>
          <t>Impairment charges</t>
        </is>
      </c>
      <c r="D8" s="5" t="n">
        <v>0</v>
      </c>
      <c r="E8" s="5" t="n">
        <v>124892</v>
      </c>
    </row>
    <row r="9">
      <c r="A9" s="4" t="inlineStr">
        <is>
          <t>Stock-based compensation expense</t>
        </is>
      </c>
      <c r="D9" s="5" t="n">
        <v>67217</v>
      </c>
      <c r="E9" s="5" t="n">
        <v>47811</v>
      </c>
    </row>
    <row r="10">
      <c r="A10" s="4" t="inlineStr">
        <is>
          <t>Deferred income taxes</t>
        </is>
      </c>
      <c r="D10" s="5" t="n">
        <v>191783</v>
      </c>
      <c r="E10" s="5" t="n">
        <v>72590</v>
      </c>
    </row>
    <row r="11">
      <c r="A11" s="4" t="inlineStr">
        <is>
          <t>Equity investment income, net</t>
        </is>
      </c>
      <c r="D11" s="5" t="n">
        <v>3026</v>
      </c>
      <c r="E11" s="5" t="n">
        <v>5131</v>
      </c>
    </row>
    <row r="12">
      <c r="A12" s="4" t="inlineStr">
        <is>
          <t>Loss on sales of business interests, net</t>
        </is>
      </c>
      <c r="D12" s="5" t="n">
        <v>16252</v>
      </c>
      <c r="E12" s="5" t="n">
        <v>23022</v>
      </c>
    </row>
    <row r="13">
      <c r="A13" s="4" t="inlineStr">
        <is>
          <t>Other non-cash charges, net</t>
        </is>
      </c>
      <c r="D13" s="5" t="n">
        <v>-7980</v>
      </c>
      <c r="E13" s="5" t="n">
        <v>24291</v>
      </c>
    </row>
    <row r="14">
      <c r="A14" s="3" t="inlineStr">
        <is>
          <t>Changes in operating assets and liabilities, net of effect of acquisitions and divestitures:</t>
        </is>
      </c>
    </row>
    <row r="15">
      <c r="A15" s="4" t="inlineStr">
        <is>
          <t>Accounts receivable</t>
        </is>
      </c>
      <c r="D15" s="5" t="n">
        <v>-12405</v>
      </c>
      <c r="E15" s="5" t="n">
        <v>-182684</v>
      </c>
    </row>
    <row r="16">
      <c r="A16" s="4" t="inlineStr">
        <is>
          <t>Inventories</t>
        </is>
      </c>
      <c r="D16" s="5" t="n">
        <v>-8445</v>
      </c>
      <c r="E16" s="5" t="n">
        <v>9519</v>
      </c>
    </row>
    <row r="17">
      <c r="A17" s="4" t="inlineStr">
        <is>
          <t>Other receivables and other current assets</t>
        </is>
      </c>
      <c r="D17" s="5" t="n">
        <v>62025</v>
      </c>
      <c r="E17" s="5" t="n">
        <v>-51319</v>
      </c>
    </row>
    <row r="18">
      <c r="A18" s="4" t="inlineStr">
        <is>
          <t>Other long-term assets</t>
        </is>
      </c>
      <c r="D18" s="5" t="n">
        <v>-1853</v>
      </c>
      <c r="E18" s="5" t="n">
        <v>2324</v>
      </c>
    </row>
    <row r="19">
      <c r="A19" s="4" t="inlineStr">
        <is>
          <t>Accounts payable</t>
        </is>
      </c>
      <c r="D19" s="5" t="n">
        <v>445</v>
      </c>
      <c r="E19" s="5" t="n">
        <v>-106662</v>
      </c>
    </row>
    <row r="20">
      <c r="A20" s="4" t="inlineStr">
        <is>
          <t>Accrued compensation and benefits</t>
        </is>
      </c>
      <c r="D20" s="5" t="n">
        <v>-12124</v>
      </c>
      <c r="E20" s="5" t="n">
        <v>-57930</v>
      </c>
    </row>
    <row r="21">
      <c r="A21" s="4" t="inlineStr">
        <is>
          <t>Other current liabilities</t>
        </is>
      </c>
      <c r="D21" s="5" t="n">
        <v>123833</v>
      </c>
      <c r="E21" s="5" t="n">
        <v>140046</v>
      </c>
    </row>
    <row r="22">
      <c r="A22" s="4" t="inlineStr">
        <is>
          <t>Income taxes</t>
        </is>
      </c>
      <c r="D22" s="5" t="n">
        <v>-100160</v>
      </c>
      <c r="E22" s="5" t="n">
        <v>57279</v>
      </c>
    </row>
    <row r="23">
      <c r="A23" s="4" t="inlineStr">
        <is>
          <t>Other long-term liabilities</t>
        </is>
      </c>
      <c r="D23" s="5" t="n">
        <v>-19547</v>
      </c>
      <c r="E23" s="5" t="n">
        <v>-27542</v>
      </c>
    </row>
    <row r="24">
      <c r="A24" s="4" t="inlineStr">
        <is>
          <t>Net cash provided by operating activities</t>
        </is>
      </c>
      <c r="D24" s="5" t="n">
        <v>1494230</v>
      </c>
      <c r="E24" s="5" t="n">
        <v>1391825</v>
      </c>
    </row>
    <row r="25">
      <c r="A25" s="3" t="inlineStr">
        <is>
          <t>Cash flows from investing activities:</t>
        </is>
      </c>
    </row>
    <row r="26">
      <c r="A26" s="4" t="inlineStr">
        <is>
          <t>Additions of property and equipment</t>
        </is>
      </c>
      <c r="D26" s="5" t="n">
        <v>-449896</v>
      </c>
      <c r="E26" s="5" t="n">
        <v>-547183</v>
      </c>
    </row>
    <row r="27">
      <c r="A27" s="4" t="inlineStr">
        <is>
          <t>Acquisitions</t>
        </is>
      </c>
      <c r="D27" s="5" t="n">
        <v>-112597</v>
      </c>
      <c r="E27" s="5" t="n">
        <v>-77348</v>
      </c>
    </row>
    <row r="28">
      <c r="A28" s="4" t="inlineStr">
        <is>
          <t>Proceeds from asset and business sales</t>
        </is>
      </c>
      <c r="D28" s="5" t="n">
        <v>83339</v>
      </c>
      <c r="E28" s="5" t="n">
        <v>3863619</v>
      </c>
    </row>
    <row r="29">
      <c r="A29" s="4" t="inlineStr">
        <is>
          <t>Purchase of debt investments held-to-maturity</t>
        </is>
      </c>
      <c r="D29" s="5" t="n">
        <v>-147829</v>
      </c>
      <c r="E29" s="5" t="n">
        <v>-98322</v>
      </c>
    </row>
    <row r="30">
      <c r="A30" s="4" t="inlineStr">
        <is>
          <t>Purchase of other debt and equity investments</t>
        </is>
      </c>
      <c r="D30" s="5" t="n">
        <v>-3388</v>
      </c>
      <c r="E30" s="5" t="n">
        <v>-5160</v>
      </c>
    </row>
    <row r="31">
      <c r="A31" s="4" t="inlineStr">
        <is>
          <t>Proceeds from debt investments held-to-maturity</t>
        </is>
      </c>
      <c r="D31" s="5" t="n">
        <v>148341</v>
      </c>
      <c r="E31" s="5" t="n">
        <v>0</v>
      </c>
    </row>
    <row r="32">
      <c r="A32" s="4" t="inlineStr">
        <is>
          <t>Proceeds from sale of other debt and equity investments</t>
        </is>
      </c>
      <c r="D32" s="5" t="n">
        <v>3434</v>
      </c>
      <c r="E32" s="5" t="n">
        <v>5893</v>
      </c>
    </row>
    <row r="33">
      <c r="A33" s="4" t="inlineStr">
        <is>
          <t>Purchase of equity method investments</t>
        </is>
      </c>
      <c r="D33" s="5" t="n">
        <v>-9613</v>
      </c>
      <c r="E33" s="5" t="n">
        <v>-8770</v>
      </c>
    </row>
    <row r="34">
      <c r="A34" s="4" t="inlineStr">
        <is>
          <t>Distributions from equity method investments</t>
        </is>
      </c>
      <c r="D34" s="5" t="n">
        <v>902</v>
      </c>
      <c r="E34" s="5" t="n">
        <v>1296</v>
      </c>
    </row>
    <row r="35">
      <c r="A35" s="4" t="inlineStr">
        <is>
          <t>Net cash (used in) provided by investing activities</t>
        </is>
      </c>
      <c r="D35" s="5" t="n">
        <v>-487307</v>
      </c>
      <c r="E35" s="5" t="n">
        <v>3134025</v>
      </c>
    </row>
    <row r="36">
      <c r="A36" s="3" t="inlineStr">
        <is>
          <t>Cash flows from financing activities:</t>
        </is>
      </c>
    </row>
    <row r="37">
      <c r="A37" s="4" t="inlineStr">
        <is>
          <t>Borrowings</t>
        </is>
      </c>
      <c r="D37" s="5" t="n">
        <v>3826484</v>
      </c>
      <c r="E37" s="5" t="n">
        <v>38519991</v>
      </c>
    </row>
    <row r="38">
      <c r="A38" s="4" t="inlineStr">
        <is>
          <t>Payments on long-term debt</t>
        </is>
      </c>
      <c r="D38" s="5" t="n">
        <v>-3927411</v>
      </c>
      <c r="E38" s="5" t="n">
        <v>-40485415</v>
      </c>
    </row>
    <row r="39">
      <c r="A39" s="4" t="inlineStr">
        <is>
          <t>Deferred financing and debt redemption costs</t>
        </is>
      </c>
      <c r="D39" s="5" t="n">
        <v>-105705</v>
      </c>
      <c r="E39" s="5" t="n">
        <v>-84588</v>
      </c>
    </row>
    <row r="40">
      <c r="A40" s="4" t="inlineStr">
        <is>
          <t>Purchase of treasury stock</t>
        </is>
      </c>
      <c r="D40" s="5" t="n">
        <v>-1025878</v>
      </c>
      <c r="E40" s="5" t="n">
        <v>-1837022</v>
      </c>
    </row>
    <row r="41">
      <c r="A41" s="4" t="inlineStr">
        <is>
          <t>Distributions to noncontrolling interests</t>
        </is>
      </c>
      <c r="D41" s="5" t="n">
        <v>-179098</v>
      </c>
      <c r="E41" s="5" t="n">
        <v>-157170</v>
      </c>
    </row>
    <row r="42">
      <c r="A42" s="4" t="inlineStr">
        <is>
          <t>Stock award exercises and other share issuances, net</t>
        </is>
      </c>
      <c r="D42" s="5" t="n">
        <v>3838</v>
      </c>
      <c r="E42" s="5" t="n">
        <v>7333</v>
      </c>
    </row>
    <row r="43">
      <c r="A43" s="4" t="inlineStr">
        <is>
          <t>Contributions from noncontrolling interests</t>
        </is>
      </c>
      <c r="D43" s="5" t="n">
        <v>32854</v>
      </c>
      <c r="E43" s="5" t="n">
        <v>44095</v>
      </c>
    </row>
    <row r="44">
      <c r="A44" s="4" t="inlineStr">
        <is>
          <t>Purchases of noncontrolling interests</t>
        </is>
      </c>
      <c r="D44" s="5" t="n">
        <v>-6782</v>
      </c>
      <c r="E44" s="5" t="n">
        <v>-10988</v>
      </c>
    </row>
    <row r="45">
      <c r="A45" s="4" t="inlineStr">
        <is>
          <t>Net cash used in financing activities</t>
        </is>
      </c>
      <c r="D45" s="5" t="n">
        <v>-1381698</v>
      </c>
      <c r="E45" s="5" t="n">
        <v>-4003764</v>
      </c>
    </row>
    <row r="46">
      <c r="A46" s="4" t="inlineStr">
        <is>
          <t>Effect of exchange rate changes on cash, cash equivalents and restricted cash</t>
        </is>
      </c>
      <c r="D46" s="5" t="n">
        <v>-16606</v>
      </c>
      <c r="E46" s="5" t="n">
        <v>-4178</v>
      </c>
    </row>
    <row r="47">
      <c r="A47" s="4" t="inlineStr">
        <is>
          <t>Net (decrease) increase in cash, cash equivalents and restricted cash</t>
        </is>
      </c>
      <c r="D47" s="5" t="n">
        <v>-391381</v>
      </c>
      <c r="E47" s="5" t="n">
        <v>517908</v>
      </c>
    </row>
    <row r="48">
      <c r="A48" s="4" t="inlineStr">
        <is>
          <t>Cash, cash equivalents and restricted cash of continuing operations at beginning of the year</t>
        </is>
      </c>
      <c r="D48" s="5" t="n">
        <v>1208718</v>
      </c>
      <c r="E48" s="5" t="n">
        <v>415420</v>
      </c>
      <c r="F48" s="6" t="n">
        <v>415420</v>
      </c>
    </row>
    <row r="49">
      <c r="A49" s="4" t="inlineStr">
        <is>
          <t>Cash, cash equivalents and restricted cash of continuing operations at end of the year</t>
        </is>
      </c>
      <c r="B49" s="6" t="n">
        <v>817337</v>
      </c>
      <c r="C49" s="6" t="n">
        <v>1357141</v>
      </c>
      <c r="D49" s="5" t="n">
        <v>817337</v>
      </c>
      <c r="E49" s="5" t="n">
        <v>1357141</v>
      </c>
      <c r="F49" s="6" t="n">
        <v>1208718</v>
      </c>
    </row>
    <row r="50">
      <c r="A50" s="4" t="inlineStr">
        <is>
          <t>Discontinued Operations</t>
        </is>
      </c>
    </row>
    <row r="51">
      <c r="A51" s="3" t="inlineStr">
        <is>
          <t>Cash flows from financing activities:</t>
        </is>
      </c>
    </row>
    <row r="52">
      <c r="A52" s="4" t="inlineStr">
        <is>
          <t>Net (decrease) increase in cash, cash equivalents and restricted cash</t>
        </is>
      </c>
      <c r="D52" s="5" t="n">
        <v>0</v>
      </c>
      <c r="E52" s="5" t="n">
        <v>-423813</v>
      </c>
    </row>
    <row r="53">
      <c r="A53" s="4" t="inlineStr">
        <is>
          <t>Continuing Operations</t>
        </is>
      </c>
    </row>
    <row r="54">
      <c r="A54" s="3" t="inlineStr">
        <is>
          <t>Cash flows from financing activities:</t>
        </is>
      </c>
    </row>
    <row r="55">
      <c r="A55" s="4" t="inlineStr">
        <is>
          <t>Net (decrease) increase in cash, cash equivalents and restricted cash</t>
        </is>
      </c>
      <c r="D55" s="6" t="n">
        <v>-391381</v>
      </c>
      <c r="E55" s="6" t="n">
        <v>94172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4" customWidth="1" min="2" max="2"/>
    <col width="20" customWidth="1" min="3" max="3"/>
    <col width="27" customWidth="1" min="4" max="4"/>
    <col width="27" customWidth="1" min="5" max="5"/>
    <col width="21" customWidth="1" min="6" max="6"/>
    <col width="20" customWidth="1" min="7" max="7"/>
  </cols>
  <sheetData>
    <row r="1">
      <c r="A1" s="1" t="inlineStr">
        <is>
          <t>Long-term incentive compensation - Additional Information (Detail) $ / shares in Units, $ in Thousands</t>
        </is>
      </c>
      <c r="B1" s="2" t="inlineStr">
        <is>
          <t>Jan. 23, 2020$ / shares</t>
        </is>
      </c>
      <c r="C1" s="2" t="inlineStr">
        <is>
          <t>Nov. 04, 2019shares</t>
        </is>
      </c>
      <c r="D1" s="2" t="inlineStr">
        <is>
          <t>Sep. 30, 2020USD ($)shares</t>
        </is>
      </c>
      <c r="E1" s="2" t="inlineStr">
        <is>
          <t>Sep. 30, 2020USD ($)shares</t>
        </is>
      </c>
      <c r="F1" s="2" t="inlineStr">
        <is>
          <t>Sep. 30, 2019USD ($)</t>
        </is>
      </c>
      <c r="G1" s="2" t="inlineStr">
        <is>
          <t>Jun. 11, 2020shares</t>
        </is>
      </c>
    </row>
    <row r="2">
      <c r="A2" s="3" t="inlineStr">
        <is>
          <t>Share Based Compensation Arrangement By Share Based Payment Award [Line Items]</t>
        </is>
      </c>
    </row>
    <row r="3">
      <c r="A3" s="4" t="inlineStr">
        <is>
          <t>Long-term incentive program (LTIP) expense | $</t>
        </is>
      </c>
      <c r="E3" s="6" t="n">
        <v>74492</v>
      </c>
      <c r="F3" s="6" t="n">
        <v>82469</v>
      </c>
    </row>
    <row r="4">
      <c r="A4" s="4" t="inlineStr">
        <is>
          <t>Stock-based compensation expense | $</t>
        </is>
      </c>
      <c r="E4" s="5" t="n">
        <v>67217</v>
      </c>
      <c r="F4" s="5" t="n">
        <v>47811</v>
      </c>
    </row>
    <row r="5">
      <c r="A5" s="4" t="inlineStr">
        <is>
          <t>Estimated tax benefits recorded for stock-based compensation | $</t>
        </is>
      </c>
      <c r="E5" s="5" t="n">
        <v>8794</v>
      </c>
      <c r="F5" s="5" t="n">
        <v>6798</v>
      </c>
    </row>
    <row r="6">
      <c r="A6" s="4" t="inlineStr">
        <is>
          <t>Unrecognized compensation cost related to nonvested stock-based compensation arrangements under equity compensation and stock purchase plans | $</t>
        </is>
      </c>
      <c r="D6" s="6" t="n">
        <v>207513</v>
      </c>
      <c r="E6" s="6" t="n">
        <v>207513</v>
      </c>
    </row>
    <row r="7">
      <c r="A7" s="4" t="inlineStr">
        <is>
          <t>Unrecognized compensation cost related to nonvested stock-based compensation arrangements under stock-based component of LTIP costs, weighted average remaining period (in years)</t>
        </is>
      </c>
      <c r="E7" s="4" t="inlineStr">
        <is>
          <t>1 year 6 months</t>
        </is>
      </c>
    </row>
    <row r="8">
      <c r="A8" s="4" t="inlineStr">
        <is>
          <t>Longterm Incentive Compensation cash awards, number of awards outstanding</t>
        </is>
      </c>
      <c r="E8" s="5" t="n">
        <v>0</v>
      </c>
    </row>
    <row r="9">
      <c r="A9" s="4" t="inlineStr">
        <is>
          <t>Compensation cost related to LTIP awards | $</t>
        </is>
      </c>
      <c r="E9" s="6" t="n">
        <v>66302</v>
      </c>
    </row>
    <row r="10">
      <c r="A10" s="4" t="inlineStr">
        <is>
          <t>Share-based Payment Arrangement, Expense, Tax Benefit | $</t>
        </is>
      </c>
      <c r="E10" s="6" t="n">
        <v>5049</v>
      </c>
      <c r="F10" s="5" t="n">
        <v>2791</v>
      </c>
    </row>
    <row r="11">
      <c r="A11" s="4" t="inlineStr">
        <is>
          <t>Restricted and Performance Stock Units</t>
        </is>
      </c>
    </row>
    <row r="12">
      <c r="A12" s="3" t="inlineStr">
        <is>
          <t>Share Based Compensation Arrangement By Share Based Payment Award [Line Items]</t>
        </is>
      </c>
    </row>
    <row r="13">
      <c r="A13" s="4" t="inlineStr">
        <is>
          <t>Share-based Compensation Arrangement by Share-based Payment Award, Options, Grants in Period, Net of Forfeitures</t>
        </is>
      </c>
      <c r="E13" s="5" t="n">
        <v>991000</v>
      </c>
    </row>
    <row r="14">
      <c r="A14" s="4" t="inlineStr">
        <is>
          <t>Aggregate grant-date fair value | $</t>
        </is>
      </c>
      <c r="E14" s="6" t="n">
        <v>75945</v>
      </c>
    </row>
    <row r="15">
      <c r="A15" s="4" t="inlineStr">
        <is>
          <t>Weighted-average expected life (in years)</t>
        </is>
      </c>
      <c r="E15" s="4" t="inlineStr">
        <is>
          <t>3 years 4 months 24 days</t>
        </is>
      </c>
    </row>
    <row r="16">
      <c r="A16" s="4" t="inlineStr">
        <is>
          <t>Stock Appreciation Rights</t>
        </is>
      </c>
    </row>
    <row r="17">
      <c r="A17" s="3" t="inlineStr">
        <is>
          <t>Share Based Compensation Arrangement By Share Based Payment Award [Line Items]</t>
        </is>
      </c>
    </row>
    <row r="18">
      <c r="A18" s="4" t="inlineStr">
        <is>
          <t>Share-based Compensation Arrangement by Share-based Payment Award, Options, Grants in Period, Net of Forfeitures</t>
        </is>
      </c>
      <c r="E18" s="5" t="n">
        <v>2765000</v>
      </c>
    </row>
    <row r="19">
      <c r="A19" s="4" t="inlineStr">
        <is>
          <t>Aggregate grant-date fair value | $</t>
        </is>
      </c>
      <c r="E19" s="6" t="n">
        <v>73833</v>
      </c>
    </row>
    <row r="20">
      <c r="A20" s="4" t="inlineStr">
        <is>
          <t>Weighted-average expected life (in years)</t>
        </is>
      </c>
      <c r="E20" s="4" t="inlineStr">
        <is>
          <t>4 years 9 months 18 days</t>
        </is>
      </c>
    </row>
    <row r="21">
      <c r="A21" s="4" t="inlineStr">
        <is>
          <t>Premium Priced Stock-Settled Stock Appreciation Rights</t>
        </is>
      </c>
    </row>
    <row r="22">
      <c r="A22" s="3" t="inlineStr">
        <is>
          <t>Share Based Compensation Arrangement By Share Based Payment Award [Line Items]</t>
        </is>
      </c>
    </row>
    <row r="23">
      <c r="A23" s="4" t="inlineStr">
        <is>
          <t>Share-based Compensation Arrangement by Share-based Payment Award, Options, Grants in Period, Net of Forfeitures</t>
        </is>
      </c>
      <c r="C23" s="5" t="n">
        <v>2500000</v>
      </c>
    </row>
    <row r="24">
      <c r="A24" s="4" t="inlineStr">
        <is>
          <t>Share-based Compensation Arrangement By Share-based Payment Award, Options, Grant Date</t>
        </is>
      </c>
      <c r="B24" s="4" t="inlineStr">
        <is>
          <t>Jan. 23,
		2020</t>
        </is>
      </c>
    </row>
    <row r="25">
      <c r="A25" s="4" t="inlineStr">
        <is>
          <t>Premium Priced Award Base Price Per Share | $ / shares</t>
        </is>
      </c>
      <c r="B25" s="7" t="n">
        <v>67.8</v>
      </c>
    </row>
    <row r="26">
      <c r="A26" s="4" t="inlineStr">
        <is>
          <t>Premium To The Tender Offer Share Purchase Price</t>
        </is>
      </c>
      <c r="B26" s="4" t="inlineStr">
        <is>
          <t>20.00%</t>
        </is>
      </c>
    </row>
    <row r="27">
      <c r="A27" s="4" t="inlineStr">
        <is>
          <t>Share-based Compensation Arrangement by Share-based Payment Award, Expiration Date</t>
        </is>
      </c>
      <c r="B27" s="4" t="inlineStr">
        <is>
          <t>Nov. 4,
		2024</t>
        </is>
      </c>
    </row>
    <row r="28">
      <c r="A28" s="4" t="inlineStr">
        <is>
          <t>Share-based Compensation Arrangement by Share-based Payment Award, Award Requisite Holding Period, End Date</t>
        </is>
      </c>
      <c r="B28" s="4" t="inlineStr">
        <is>
          <t>Nov. 4,
		2024</t>
        </is>
      </c>
    </row>
    <row r="29">
      <c r="A29" s="4" t="inlineStr">
        <is>
          <t>Premium Priced Stock-Settled Stock Appreciation Rights | Vesting period, tranche one</t>
        </is>
      </c>
    </row>
    <row r="30">
      <c r="A30" s="3" t="inlineStr">
        <is>
          <t>Share Based Compensation Arrangement By Share Based Payment Award [Line Items]</t>
        </is>
      </c>
    </row>
    <row r="31">
      <c r="A31" s="4" t="inlineStr">
        <is>
          <t>Share-based Compensation Arrangement by Share-based Payment Award, Award Vesting Rights, Percentage</t>
        </is>
      </c>
      <c r="B31" s="4" t="inlineStr">
        <is>
          <t>50.00%</t>
        </is>
      </c>
    </row>
    <row r="32">
      <c r="A32" s="4" t="inlineStr">
        <is>
          <t>Share-based Compensation Arrangement by Share-based Payment Award, Award Vesting Date</t>
        </is>
      </c>
      <c r="B32" s="4" t="inlineStr">
        <is>
          <t>Nov. 4,
		2023</t>
        </is>
      </c>
    </row>
    <row r="33">
      <c r="A33" s="4" t="inlineStr">
        <is>
          <t>Premium Priced Stock-Settled Stock Appreciation Rights | Vesting period, tranche two</t>
        </is>
      </c>
    </row>
    <row r="34">
      <c r="A34" s="3" t="inlineStr">
        <is>
          <t>Share Based Compensation Arrangement By Share Based Payment Award [Line Items]</t>
        </is>
      </c>
    </row>
    <row r="35">
      <c r="A35" s="4" t="inlineStr">
        <is>
          <t>Share-based Compensation Arrangement by Share-based Payment Award, Award Vesting Rights, Percentage</t>
        </is>
      </c>
      <c r="B35" s="4" t="inlineStr">
        <is>
          <t>50.00%</t>
        </is>
      </c>
    </row>
    <row r="36">
      <c r="A36" s="4" t="inlineStr">
        <is>
          <t>Share-based Compensation Arrangement by Share-based Payment Award, Award Vesting Date</t>
        </is>
      </c>
      <c r="B36" s="4" t="inlineStr">
        <is>
          <t>Nov. 4,
		2022</t>
        </is>
      </c>
    </row>
    <row r="37">
      <c r="A37" s="4" t="inlineStr">
        <is>
          <t>General and Administrative Expense</t>
        </is>
      </c>
    </row>
    <row r="38">
      <c r="A38" s="3" t="inlineStr">
        <is>
          <t>Share Based Compensation Arrangement By Share Based Payment Award [Line Items]</t>
        </is>
      </c>
    </row>
    <row r="39">
      <c r="A39" s="4" t="inlineStr">
        <is>
          <t>Stock-based compensation expense | $</t>
        </is>
      </c>
      <c r="E39" s="6" t="n">
        <v>67217</v>
      </c>
      <c r="F39" s="6" t="n">
        <v>43666</v>
      </c>
    </row>
    <row r="40">
      <c r="A40" s="4" t="inlineStr">
        <is>
          <t>The2020 Incentive Award Plan</t>
        </is>
      </c>
    </row>
    <row r="41">
      <c r="A41" s="3" t="inlineStr">
        <is>
          <t>Share Based Compensation Arrangement By Share Based Payment Award [Line Items]</t>
        </is>
      </c>
    </row>
    <row r="42">
      <c r="A42" s="4" t="inlineStr">
        <is>
          <t>Share-based Compensation Arrangement by Share-based Payment Award, Number of Shares Available for Grant</t>
        </is>
      </c>
      <c r="G42" s="5" t="n">
        <v>8730000</v>
      </c>
    </row>
    <row r="43">
      <c r="A43" s="4" t="inlineStr">
        <is>
          <t>Share-based Compensation Arrangement by Share-based Payment Award, Number of Shares Authorized</t>
        </is>
      </c>
      <c r="G43" s="5" t="n">
        <v>5000000</v>
      </c>
    </row>
    <row r="44">
      <c r="A44" s="4" t="inlineStr">
        <is>
          <t>The 2011 Incentive Award Plan</t>
        </is>
      </c>
    </row>
    <row r="45">
      <c r="A45" s="3" t="inlineStr">
        <is>
          <t>Share Based Compensation Arrangement By Share Based Payment Award [Line Items]</t>
        </is>
      </c>
    </row>
    <row r="46">
      <c r="A46" s="4" t="inlineStr">
        <is>
          <t>Share-based Compensation Arrangement by Share-based Payment Award, Number of Shares Available for Grant</t>
        </is>
      </c>
      <c r="G46" s="5" t="n">
        <v>3730000</v>
      </c>
    </row>
    <row r="47">
      <c r="A47" s="4" t="inlineStr">
        <is>
          <t>Stockbased Compensation Number Of Shares Available For Issuance Reduced By One Share Available For Every Four Shares Underlying SARS And Stock Options</t>
        </is>
      </c>
      <c r="D47" s="5" t="n">
        <v>1</v>
      </c>
    </row>
    <row r="48">
      <c r="A48" s="4" t="inlineStr">
        <is>
          <t>Stockbased Compensation Number Of Shares Underlying SARS And Stock Options, Per Share of One Full Share Available For Issuance</t>
        </is>
      </c>
      <c r="D48" s="5" t="n">
        <v>4</v>
      </c>
    </row>
    <row r="49">
      <c r="A49" s="4" t="inlineStr">
        <is>
          <t>Stockbased Compensation Number Of Shares Available For Issuance Reduced By One Share Available For Every One Share Underlying Other Full Share Type Of Award</t>
        </is>
      </c>
      <c r="D49" s="5" t="n">
        <v>1</v>
      </c>
    </row>
    <row r="50">
      <c r="A50" s="4" t="inlineStr">
        <is>
          <t>Stock-based Compensation Number Of Shares Underlying Full Share Types Of Stock-based Awards, Per Share of One Full Share Available For Issuance</t>
        </is>
      </c>
      <c r="D50" s="5" t="n">
        <v>1</v>
      </c>
    </row>
    <row r="51">
      <c r="A51" s="4" t="inlineStr">
        <is>
          <t>Maximum | The2020 Incentive Award Plan</t>
        </is>
      </c>
    </row>
    <row r="52">
      <c r="A52" s="3" t="inlineStr">
        <is>
          <t>Share Based Compensation Arrangement By Share Based Payment Award [Line Items]</t>
        </is>
      </c>
    </row>
    <row r="53">
      <c r="A53" s="4" t="inlineStr">
        <is>
          <t>Share-based Compensation Arrangement by Share-based Payment Award, Award Expiration Period</t>
        </is>
      </c>
      <c r="D53" s="4" t="inlineStr">
        <is>
          <t>1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repurchases Share Repurchase Tabl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Class of Treasury Stock [Line Items]</t>
        </is>
      </c>
    </row>
    <row r="4">
      <c r="A4" s="4" t="inlineStr">
        <is>
          <t>Repurchase of common stock (in shares)</t>
        </is>
      </c>
      <c r="B4" s="5" t="n">
        <v>8232</v>
      </c>
      <c r="C4" s="5" t="n">
        <v>30592</v>
      </c>
      <c r="D4" s="5" t="n">
        <v>12284</v>
      </c>
      <c r="E4" s="5" t="n">
        <v>32652</v>
      </c>
    </row>
    <row r="5">
      <c r="A5" s="4" t="inlineStr">
        <is>
          <t>Value of treasury stock acquired</t>
        </is>
      </c>
      <c r="B5" s="6" t="n">
        <v>725439</v>
      </c>
      <c r="C5" s="6" t="n">
        <v>1747968</v>
      </c>
      <c r="D5" s="6" t="n">
        <v>1028578</v>
      </c>
      <c r="E5" s="6" t="n">
        <v>1860157</v>
      </c>
    </row>
    <row r="6">
      <c r="A6" s="4" t="inlineStr">
        <is>
          <t>Treasury stock acquired, average cost per share</t>
        </is>
      </c>
      <c r="B6" s="7" t="n">
        <v>88.13</v>
      </c>
      <c r="C6" s="7" t="n">
        <v>57.14</v>
      </c>
      <c r="D6" s="7" t="n">
        <v>83.73</v>
      </c>
      <c r="E6" s="7" t="n">
        <v>56.97</v>
      </c>
    </row>
    <row r="7">
      <c r="A7" s="4" t="inlineStr">
        <is>
          <t>Open Market Purchases</t>
        </is>
      </c>
    </row>
    <row r="8">
      <c r="A8" s="3" t="inlineStr">
        <is>
          <t>Equity, Class of Treasury Stock [Line Items]</t>
        </is>
      </c>
    </row>
    <row r="9">
      <c r="A9" s="4" t="inlineStr">
        <is>
          <t>Repurchase of common stock (in shares)</t>
        </is>
      </c>
      <c r="B9" s="5" t="n">
        <v>250</v>
      </c>
      <c r="C9" s="5" t="n">
        <v>8790</v>
      </c>
      <c r="D9" s="5" t="n">
        <v>4302</v>
      </c>
      <c r="E9" s="5" t="n">
        <v>10850</v>
      </c>
    </row>
    <row r="10">
      <c r="A10" s="4" t="inlineStr">
        <is>
          <t>Value of treasury stock acquired</t>
        </is>
      </c>
      <c r="B10" s="6" t="n">
        <v>21259</v>
      </c>
      <c r="C10" s="6" t="n">
        <v>514082</v>
      </c>
      <c r="D10" s="6" t="n">
        <v>324398</v>
      </c>
      <c r="E10" s="6" t="n">
        <v>626271</v>
      </c>
    </row>
    <row r="11">
      <c r="A11" s="4" t="inlineStr">
        <is>
          <t>Treasury stock acquired, average cost per share</t>
        </is>
      </c>
      <c r="B11" s="7" t="n">
        <v>85.04000000000001</v>
      </c>
      <c r="C11" s="7" t="n">
        <v>58.49</v>
      </c>
      <c r="D11" s="7" t="n">
        <v>75.40000000000001</v>
      </c>
      <c r="E11" s="7" t="n">
        <v>57.72</v>
      </c>
    </row>
    <row r="12">
      <c r="A12" s="4" t="inlineStr">
        <is>
          <t>Tender Offer</t>
        </is>
      </c>
    </row>
    <row r="13">
      <c r="A13" s="3" t="inlineStr">
        <is>
          <t>Equity, Class of Treasury Stock [Line Items]</t>
        </is>
      </c>
    </row>
    <row r="14">
      <c r="A14" s="4" t="inlineStr">
        <is>
          <t>Repurchase of common stock (in shares)</t>
        </is>
      </c>
      <c r="B14" s="5" t="n">
        <v>7982</v>
      </c>
      <c r="C14" s="5" t="n">
        <v>21802</v>
      </c>
      <c r="D14" s="5" t="n">
        <v>7982</v>
      </c>
      <c r="E14" s="5" t="n">
        <v>21802</v>
      </c>
    </row>
    <row r="15">
      <c r="A15" s="4" t="inlineStr">
        <is>
          <t>Value of treasury stock acquired</t>
        </is>
      </c>
      <c r="B15" s="6" t="n">
        <v>704180</v>
      </c>
      <c r="C15" s="6" t="n">
        <v>1233886</v>
      </c>
      <c r="D15" s="6" t="n">
        <v>704180</v>
      </c>
      <c r="E15" s="6" t="n">
        <v>1233886</v>
      </c>
    </row>
    <row r="16">
      <c r="A16" s="4" t="inlineStr">
        <is>
          <t>Treasury stock acquired, average cost per share</t>
        </is>
      </c>
      <c r="B16" s="7" t="n">
        <v>88.22</v>
      </c>
      <c r="C16" s="7" t="n">
        <v>56.6</v>
      </c>
      <c r="D16" s="7" t="n">
        <v>88.22</v>
      </c>
      <c r="E16" s="7" t="n">
        <v>56.6</v>
      </c>
    </row>
    <row r="17">
      <c r="A17" s="3" t="inlineStr">
        <is>
          <t>Treasury Stock, Share Repurchases, Table Footnotes [Abstract]</t>
        </is>
      </c>
    </row>
    <row r="18">
      <c r="A18" s="4" t="inlineStr">
        <is>
          <t>Treasury Stock Acquired Average Cost Per Share Clearing Price</t>
        </is>
      </c>
      <c r="B18" s="6" t="n">
        <v>88</v>
      </c>
      <c r="C18" s="7" t="n">
        <v>56.5</v>
      </c>
      <c r="D18" s="6" t="n">
        <v>88</v>
      </c>
      <c r="E18" s="7" t="n">
        <v>56.5</v>
      </c>
    </row>
    <row r="19">
      <c r="A19" s="4" t="inlineStr">
        <is>
          <t>Share Repurchase Fees And Expenses</t>
        </is>
      </c>
      <c r="B19" s="6" t="n">
        <v>1792</v>
      </c>
      <c r="C19" s="6" t="n">
        <v>2074</v>
      </c>
      <c r="D19" s="6" t="n">
        <v>1792</v>
      </c>
      <c r="E19" s="6" t="n">
        <v>207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hare repurchases (Details) - USD ($) $ / shares in Units, shares in Thousands, $ in Thousands</t>
        </is>
      </c>
      <c r="B1" s="2" t="inlineStr">
        <is>
          <t>1 Months Ended</t>
        </is>
      </c>
      <c r="C1" s="2" t="inlineStr">
        <is>
          <t>3 Months Ended</t>
        </is>
      </c>
      <c r="E1" s="2" t="inlineStr">
        <is>
          <t>9 Months Ended</t>
        </is>
      </c>
    </row>
    <row r="2">
      <c r="B2" s="2" t="inlineStr">
        <is>
          <t>Oct. 28, 2020</t>
        </is>
      </c>
      <c r="C2" s="2" t="inlineStr">
        <is>
          <t>Sep. 30, 2020</t>
        </is>
      </c>
      <c r="D2" s="2" t="inlineStr">
        <is>
          <t>Sep. 30, 2019</t>
        </is>
      </c>
      <c r="E2" s="2" t="inlineStr">
        <is>
          <t>Sep. 30, 2020</t>
        </is>
      </c>
      <c r="F2" s="2" t="inlineStr">
        <is>
          <t>Sep. 30, 2019</t>
        </is>
      </c>
      <c r="G2" s="2" t="inlineStr">
        <is>
          <t>Nov. 04, 2019</t>
        </is>
      </c>
    </row>
    <row r="3">
      <c r="A3" s="3" t="inlineStr">
        <is>
          <t>Equity, Class of Treasury Stock [Line Items]</t>
        </is>
      </c>
    </row>
    <row r="4">
      <c r="A4" s="4" t="inlineStr">
        <is>
          <t>Repurchase of common stock (in shares)</t>
        </is>
      </c>
      <c r="C4" s="5" t="n">
        <v>8232</v>
      </c>
      <c r="D4" s="5" t="n">
        <v>30592</v>
      </c>
      <c r="E4" s="5" t="n">
        <v>12284</v>
      </c>
      <c r="F4" s="5" t="n">
        <v>32652</v>
      </c>
    </row>
    <row r="5">
      <c r="A5" s="4" t="inlineStr">
        <is>
          <t>Value of treasury stock acquired</t>
        </is>
      </c>
      <c r="C5" s="6" t="n">
        <v>725439</v>
      </c>
      <c r="D5" s="6" t="n">
        <v>1747968</v>
      </c>
      <c r="E5" s="6" t="n">
        <v>1028578</v>
      </c>
      <c r="F5" s="6" t="n">
        <v>1860157</v>
      </c>
    </row>
    <row r="6">
      <c r="A6" s="4" t="inlineStr">
        <is>
          <t>Treasury stock acquired, average cost per share</t>
        </is>
      </c>
      <c r="C6" s="7" t="n">
        <v>88.13</v>
      </c>
      <c r="D6" s="7" t="n">
        <v>57.14</v>
      </c>
      <c r="E6" s="7" t="n">
        <v>83.73</v>
      </c>
      <c r="F6" s="7" t="n">
        <v>56.97</v>
      </c>
    </row>
    <row r="7">
      <c r="A7" s="4" t="inlineStr">
        <is>
          <t>Terminated Remaining Prior Share Repurchases Authorized, Amount</t>
        </is>
      </c>
      <c r="G7" s="6" t="n">
        <v>246373</v>
      </c>
    </row>
    <row r="8">
      <c r="A8" s="4" t="inlineStr">
        <is>
          <t>Stock Repurchase Program, Authorized Amount</t>
        </is>
      </c>
      <c r="G8" s="6" t="n">
        <v>2000000</v>
      </c>
    </row>
    <row r="9">
      <c r="A9" s="4" t="inlineStr">
        <is>
          <t>Subsequent Event</t>
        </is>
      </c>
    </row>
    <row r="10">
      <c r="A10" s="3" t="inlineStr">
        <is>
          <t>Equity, Class of Treasury Stock [Line Items]</t>
        </is>
      </c>
    </row>
    <row r="11">
      <c r="A11" s="4" t="inlineStr">
        <is>
          <t>Repurchase of common stock (in shares)</t>
        </is>
      </c>
      <c r="B11" s="5" t="n">
        <v>1828</v>
      </c>
    </row>
    <row r="12">
      <c r="A12" s="4" t="inlineStr">
        <is>
          <t>Value of treasury stock acquired</t>
        </is>
      </c>
      <c r="B12" s="6" t="n">
        <v>160783</v>
      </c>
    </row>
    <row r="13">
      <c r="A13" s="4" t="inlineStr">
        <is>
          <t>Treasury stock acquired, average cost per share</t>
        </is>
      </c>
      <c r="B13" s="7" t="n">
        <v>87.95999999999999</v>
      </c>
    </row>
    <row r="14">
      <c r="A14" s="4" t="inlineStr">
        <is>
          <t>Stock Repurchase Program, Remaining Authorized Repurchase Amount</t>
        </is>
      </c>
      <c r="B14" s="6" t="n">
        <v>515926</v>
      </c>
    </row>
    <row r="15">
      <c r="A15" s="4" t="inlineStr">
        <is>
          <t>Tender Offer</t>
        </is>
      </c>
    </row>
    <row r="16">
      <c r="A16" s="3" t="inlineStr">
        <is>
          <t>Equity, Class of Treasury Stock [Line Items]</t>
        </is>
      </c>
    </row>
    <row r="17">
      <c r="A17" s="4" t="inlineStr">
        <is>
          <t>Repurchase of common stock (in shares)</t>
        </is>
      </c>
      <c r="C17" s="5" t="n">
        <v>7982</v>
      </c>
      <c r="D17" s="5" t="n">
        <v>21802</v>
      </c>
      <c r="E17" s="5" t="n">
        <v>7982</v>
      </c>
      <c r="F17" s="5" t="n">
        <v>21802</v>
      </c>
    </row>
    <row r="18">
      <c r="A18" s="4" t="inlineStr">
        <is>
          <t>Value of treasury stock acquired</t>
        </is>
      </c>
      <c r="C18" s="6" t="n">
        <v>704180</v>
      </c>
      <c r="D18" s="6" t="n">
        <v>1233886</v>
      </c>
      <c r="E18" s="6" t="n">
        <v>704180</v>
      </c>
      <c r="F18" s="6" t="n">
        <v>1233886</v>
      </c>
    </row>
    <row r="19">
      <c r="A19" s="4" t="inlineStr">
        <is>
          <t>Treasury stock acquired, average cost per share</t>
        </is>
      </c>
      <c r="C19" s="7" t="n">
        <v>88.22</v>
      </c>
      <c r="D19" s="7" t="n">
        <v>56.6</v>
      </c>
      <c r="E19" s="7" t="n">
        <v>88.22</v>
      </c>
      <c r="F19" s="7" t="n">
        <v>56.6</v>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OCI Including Portion Attributable to Noncontrolling Interest, Net of Tax [Roll Forward]</t>
        </is>
      </c>
    </row>
    <row r="4">
      <c r="A4" s="4" t="inlineStr">
        <is>
          <t>Beginning balance</t>
        </is>
      </c>
      <c r="D4" s="6" t="n">
        <v>2319242</v>
      </c>
    </row>
    <row r="5">
      <c r="A5" s="4" t="inlineStr">
        <is>
          <t>Ending balance</t>
        </is>
      </c>
      <c r="B5" s="6" t="n">
        <v>1753340</v>
      </c>
      <c r="D5" s="5" t="n">
        <v>1753340</v>
      </c>
    </row>
    <row r="6">
      <c r="A6" s="4" t="inlineStr">
        <is>
          <t>Interest rate cap agreements</t>
        </is>
      </c>
    </row>
    <row r="7">
      <c r="A7" s="3" t="inlineStr">
        <is>
          <t>AOCI Including Portion Attributable to Noncontrolling Interest, Net of Tax [Roll Forward]</t>
        </is>
      </c>
    </row>
    <row r="8">
      <c r="A8" s="4" t="inlineStr">
        <is>
          <t>Beginning balance</t>
        </is>
      </c>
      <c r="B8" s="5" t="n">
        <v>-13029</v>
      </c>
      <c r="C8" s="6" t="n">
        <v>-6360</v>
      </c>
      <c r="D8" s="5" t="n">
        <v>-1433</v>
      </c>
      <c r="E8" s="6" t="n">
        <v>-8961</v>
      </c>
    </row>
    <row r="9">
      <c r="A9" s="4" t="inlineStr">
        <is>
          <t>Unrealized (losses) gains</t>
        </is>
      </c>
      <c r="B9" s="5" t="n">
        <v>-2169</v>
      </c>
      <c r="C9" s="5" t="n">
        <v>-1420</v>
      </c>
      <c r="D9" s="5" t="n">
        <v>-21946</v>
      </c>
      <c r="E9" s="5" t="n">
        <v>-2244</v>
      </c>
    </row>
    <row r="10">
      <c r="A10" s="4" t="inlineStr">
        <is>
          <t>Related income tax benefit</t>
        </is>
      </c>
      <c r="B10" s="5" t="n">
        <v>541</v>
      </c>
      <c r="C10" s="5" t="n">
        <v>360</v>
      </c>
      <c r="D10" s="5" t="n">
        <v>5476</v>
      </c>
      <c r="E10" s="5" t="n">
        <v>572</v>
      </c>
    </row>
    <row r="11">
      <c r="A11" s="4" t="inlineStr">
        <is>
          <t>Unrealized (losses) gains net</t>
        </is>
      </c>
      <c r="B11" s="5" t="n">
        <v>-1628</v>
      </c>
      <c r="C11" s="5" t="n">
        <v>-1060</v>
      </c>
      <c r="D11" s="5" t="n">
        <v>-16470</v>
      </c>
      <c r="E11" s="5" t="n">
        <v>-1672</v>
      </c>
    </row>
    <row r="12">
      <c r="A12" s="4" t="inlineStr">
        <is>
          <t>Reclassification into net income</t>
        </is>
      </c>
      <c r="B12" s="5" t="n">
        <v>1378</v>
      </c>
      <c r="C12" s="5" t="n">
        <v>2101</v>
      </c>
      <c r="D12" s="5" t="n">
        <v>5704</v>
      </c>
      <c r="E12" s="5" t="n">
        <v>6428</v>
      </c>
    </row>
    <row r="13">
      <c r="A13" s="4" t="inlineStr">
        <is>
          <t>Related income</t>
        </is>
      </c>
      <c r="B13" s="5" t="n">
        <v>-344</v>
      </c>
      <c r="C13" s="5" t="n">
        <v>-532</v>
      </c>
      <c r="D13" s="5" t="n">
        <v>-1424</v>
      </c>
      <c r="E13" s="5" t="n">
        <v>-1646</v>
      </c>
    </row>
    <row r="14">
      <c r="A14" s="4" t="inlineStr">
        <is>
          <t>Reclassification from accumulated other comprehensive income into net income net of tax</t>
        </is>
      </c>
      <c r="B14" s="5" t="n">
        <v>1034</v>
      </c>
      <c r="C14" s="5" t="n">
        <v>1569</v>
      </c>
      <c r="D14" s="5" t="n">
        <v>4280</v>
      </c>
      <c r="E14" s="5" t="n">
        <v>4782</v>
      </c>
    </row>
    <row r="15">
      <c r="A15" s="4" t="inlineStr">
        <is>
          <t>Ending balance</t>
        </is>
      </c>
      <c r="B15" s="5" t="n">
        <v>-13623</v>
      </c>
      <c r="C15" s="5" t="n">
        <v>-5851</v>
      </c>
      <c r="D15" s="5" t="n">
        <v>-13623</v>
      </c>
      <c r="E15" s="5" t="n">
        <v>-5851</v>
      </c>
    </row>
    <row r="16">
      <c r="A16" s="4" t="inlineStr">
        <is>
          <t>Foreign currency translation adjustments</t>
        </is>
      </c>
    </row>
    <row r="17">
      <c r="A17" s="3" t="inlineStr">
        <is>
          <t>AOCI Including Portion Attributable to Noncontrolling Interest, Net of Tax [Roll Forward]</t>
        </is>
      </c>
    </row>
    <row r="18">
      <c r="A18" s="4" t="inlineStr">
        <is>
          <t>Beginning balance</t>
        </is>
      </c>
      <c r="B18" s="5" t="n">
        <v>-122078</v>
      </c>
      <c r="C18" s="5" t="n">
        <v>-27251</v>
      </c>
      <c r="D18" s="5" t="n">
        <v>-46065</v>
      </c>
      <c r="E18" s="5" t="n">
        <v>-25963</v>
      </c>
    </row>
    <row r="19">
      <c r="A19" s="4" t="inlineStr">
        <is>
          <t>Unrealized (losses) gains</t>
        </is>
      </c>
      <c r="B19" s="5" t="n">
        <v>13171</v>
      </c>
      <c r="C19" s="5" t="n">
        <v>-44502</v>
      </c>
      <c r="D19" s="5" t="n">
        <v>-62842</v>
      </c>
      <c r="E19" s="5" t="n">
        <v>-45790</v>
      </c>
    </row>
    <row r="20">
      <c r="A20" s="4" t="inlineStr">
        <is>
          <t>Related income tax benefit</t>
        </is>
      </c>
      <c r="B20" s="5" t="n">
        <v>0</v>
      </c>
      <c r="C20" s="5" t="n">
        <v>0</v>
      </c>
      <c r="D20" s="5" t="n">
        <v>0</v>
      </c>
      <c r="E20" s="5" t="n">
        <v>0</v>
      </c>
    </row>
    <row r="21">
      <c r="A21" s="4" t="inlineStr">
        <is>
          <t>Unrealized (losses) gains net</t>
        </is>
      </c>
      <c r="B21" s="5" t="n">
        <v>13171</v>
      </c>
      <c r="C21" s="5" t="n">
        <v>-44502</v>
      </c>
      <c r="D21" s="5" t="n">
        <v>-62842</v>
      </c>
      <c r="E21" s="5" t="n">
        <v>-45790</v>
      </c>
    </row>
    <row r="22">
      <c r="A22" s="4" t="inlineStr">
        <is>
          <t>Reclassification into net income</t>
        </is>
      </c>
      <c r="B22" s="5" t="n">
        <v>0</v>
      </c>
      <c r="C22" s="5" t="n">
        <v>0</v>
      </c>
      <c r="D22" s="5" t="n">
        <v>0</v>
      </c>
      <c r="E22" s="5" t="n">
        <v>0</v>
      </c>
    </row>
    <row r="23">
      <c r="A23" s="4" t="inlineStr">
        <is>
          <t>Related income</t>
        </is>
      </c>
      <c r="B23" s="5" t="n">
        <v>0</v>
      </c>
      <c r="C23" s="5" t="n">
        <v>0</v>
      </c>
      <c r="D23" s="5" t="n">
        <v>0</v>
      </c>
      <c r="E23" s="5" t="n">
        <v>0</v>
      </c>
    </row>
    <row r="24">
      <c r="A24" s="4" t="inlineStr">
        <is>
          <t>Reclassification from accumulated other comprehensive income into net income net of tax</t>
        </is>
      </c>
      <c r="B24" s="5" t="n">
        <v>0</v>
      </c>
      <c r="C24" s="5" t="n">
        <v>0</v>
      </c>
      <c r="D24" s="5" t="n">
        <v>0</v>
      </c>
      <c r="E24" s="5" t="n">
        <v>0</v>
      </c>
    </row>
    <row r="25">
      <c r="A25" s="4" t="inlineStr">
        <is>
          <t>Ending balance</t>
        </is>
      </c>
      <c r="B25" s="5" t="n">
        <v>-108907</v>
      </c>
      <c r="C25" s="5" t="n">
        <v>-71753</v>
      </c>
      <c r="D25" s="5" t="n">
        <v>-108907</v>
      </c>
      <c r="E25" s="5" t="n">
        <v>-71753</v>
      </c>
    </row>
    <row r="26">
      <c r="A26" s="4" t="inlineStr">
        <is>
          <t>Accumulated other comprehensive (loss) income</t>
        </is>
      </c>
    </row>
    <row r="27">
      <c r="A27" s="3" t="inlineStr">
        <is>
          <t>AOCI Including Portion Attributable to Noncontrolling Interest, Net of Tax [Roll Forward]</t>
        </is>
      </c>
    </row>
    <row r="28">
      <c r="A28" s="4" t="inlineStr">
        <is>
          <t>Beginning balance</t>
        </is>
      </c>
      <c r="B28" s="5" t="n">
        <v>-135107</v>
      </c>
      <c r="C28" s="5" t="n">
        <v>-33611</v>
      </c>
      <c r="D28" s="5" t="n">
        <v>-47498</v>
      </c>
      <c r="E28" s="5" t="n">
        <v>-34924</v>
      </c>
    </row>
    <row r="29">
      <c r="A29" s="4" t="inlineStr">
        <is>
          <t>Unrealized (losses) gains</t>
        </is>
      </c>
      <c r="B29" s="5" t="n">
        <v>11002</v>
      </c>
      <c r="C29" s="5" t="n">
        <v>-45922</v>
      </c>
      <c r="D29" s="5" t="n">
        <v>-84788</v>
      </c>
      <c r="E29" s="5" t="n">
        <v>-48034</v>
      </c>
    </row>
    <row r="30">
      <c r="A30" s="4" t="inlineStr">
        <is>
          <t>Related income tax benefit</t>
        </is>
      </c>
      <c r="B30" s="5" t="n">
        <v>541</v>
      </c>
      <c r="C30" s="5" t="n">
        <v>360</v>
      </c>
      <c r="D30" s="5" t="n">
        <v>5476</v>
      </c>
      <c r="E30" s="5" t="n">
        <v>572</v>
      </c>
    </row>
    <row r="31">
      <c r="A31" s="4" t="inlineStr">
        <is>
          <t>Unrealized (losses) gains net</t>
        </is>
      </c>
      <c r="B31" s="5" t="n">
        <v>11543</v>
      </c>
      <c r="C31" s="5" t="n">
        <v>-45562</v>
      </c>
      <c r="D31" s="5" t="n">
        <v>-79312</v>
      </c>
      <c r="E31" s="5" t="n">
        <v>-47462</v>
      </c>
    </row>
    <row r="32">
      <c r="A32" s="4" t="inlineStr">
        <is>
          <t>Reclassification into net income</t>
        </is>
      </c>
      <c r="B32" s="5" t="n">
        <v>1378</v>
      </c>
      <c r="C32" s="5" t="n">
        <v>2101</v>
      </c>
      <c r="D32" s="5" t="n">
        <v>5704</v>
      </c>
      <c r="E32" s="5" t="n">
        <v>6428</v>
      </c>
    </row>
    <row r="33">
      <c r="A33" s="4" t="inlineStr">
        <is>
          <t>Related income</t>
        </is>
      </c>
      <c r="B33" s="5" t="n">
        <v>-344</v>
      </c>
      <c r="C33" s="5" t="n">
        <v>-532</v>
      </c>
      <c r="D33" s="5" t="n">
        <v>-1424</v>
      </c>
      <c r="E33" s="5" t="n">
        <v>-1646</v>
      </c>
    </row>
    <row r="34">
      <c r="A34" s="4" t="inlineStr">
        <is>
          <t>Reclassification from accumulated other comprehensive income into net income net of tax</t>
        </is>
      </c>
      <c r="B34" s="5" t="n">
        <v>1034</v>
      </c>
      <c r="C34" s="5" t="n">
        <v>1569</v>
      </c>
      <c r="D34" s="5" t="n">
        <v>4280</v>
      </c>
      <c r="E34" s="5" t="n">
        <v>4782</v>
      </c>
    </row>
    <row r="35">
      <c r="A35" s="4" t="inlineStr">
        <is>
          <t>Ending balance</t>
        </is>
      </c>
      <c r="B35" s="6" t="n">
        <v>-122530</v>
      </c>
      <c r="C35" s="6" t="n">
        <v>-77604</v>
      </c>
      <c r="D35" s="6" t="n">
        <v>-122530</v>
      </c>
      <c r="E35" s="6" t="n">
        <v>-7760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Aggregate Purchase Cost Allocations for Acquisitions (Detail) - USD ($) $ in Thousands</t>
        </is>
      </c>
      <c r="B1" s="2" t="inlineStr">
        <is>
          <t>Sep. 30, 2020</t>
        </is>
      </c>
      <c r="C1" s="2" t="inlineStr">
        <is>
          <t>Dec. 31, 2019</t>
        </is>
      </c>
      <c r="D1" s="2" t="inlineStr">
        <is>
          <t>Dec. 31, 2018</t>
        </is>
      </c>
    </row>
    <row r="2">
      <c r="A2" s="3" t="inlineStr">
        <is>
          <t>Business Acquisition [Line Items]</t>
        </is>
      </c>
    </row>
    <row r="3">
      <c r="A3" s="4" t="inlineStr">
        <is>
          <t>Goodwill</t>
        </is>
      </c>
      <c r="B3" s="6" t="n">
        <v>6868377</v>
      </c>
      <c r="C3" s="6" t="n">
        <v>6787635</v>
      </c>
      <c r="D3" s="6" t="n">
        <v>6841960</v>
      </c>
    </row>
    <row r="4">
      <c r="A4" s="4" t="inlineStr">
        <is>
          <t>Dialysis and other businesses</t>
        </is>
      </c>
    </row>
    <row r="5">
      <c r="A5" s="3" t="inlineStr">
        <is>
          <t>Business Acquisition [Line Items]</t>
        </is>
      </c>
    </row>
    <row r="6">
      <c r="A6" s="4" t="inlineStr">
        <is>
          <t>Current assets</t>
        </is>
      </c>
      <c r="B6" s="5" t="n">
        <v>17606</v>
      </c>
    </row>
    <row r="7">
      <c r="A7" s="4" t="inlineStr">
        <is>
          <t>Property and equipment</t>
        </is>
      </c>
      <c r="B7" s="5" t="n">
        <v>15714</v>
      </c>
    </row>
    <row r="8">
      <c r="A8" s="4" t="inlineStr">
        <is>
          <t>Intangible and other long-term assets</t>
        </is>
      </c>
      <c r="B8" s="5" t="n">
        <v>14969</v>
      </c>
    </row>
    <row r="9">
      <c r="A9" s="4" t="inlineStr">
        <is>
          <t>Goodwill</t>
        </is>
      </c>
      <c r="B9" s="5" t="n">
        <v>110248</v>
      </c>
    </row>
    <row r="10">
      <c r="A10" s="4" t="inlineStr">
        <is>
          <t>Deferred income taxes</t>
        </is>
      </c>
      <c r="B10" s="5" t="n">
        <v>1513</v>
      </c>
    </row>
    <row r="11">
      <c r="A11" s="4" t="inlineStr">
        <is>
          <t>Current liabilities</t>
        </is>
      </c>
      <c r="B11" s="5" t="n">
        <v>-17786</v>
      </c>
    </row>
    <row r="12">
      <c r="A12" s="4" t="inlineStr">
        <is>
          <t>Noncontrolling interests</t>
        </is>
      </c>
      <c r="B12" s="5" t="n">
        <v>-1729</v>
      </c>
    </row>
    <row r="13">
      <c r="A13" s="4" t="inlineStr">
        <is>
          <t>Total assets acquired and liabilities assumed</t>
        </is>
      </c>
      <c r="B13" s="6" t="n">
        <v>1405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and divestitures Contingent Earn-out obligations (Details) - USD ($) $ in Thousands</t>
        </is>
      </c>
      <c r="B1" s="2" t="inlineStr">
        <is>
          <t>3 Months Ended</t>
        </is>
      </c>
      <c r="C1" s="2" t="inlineStr">
        <is>
          <t>9 Months Ended</t>
        </is>
      </c>
    </row>
    <row r="2">
      <c r="B2" s="2" t="inlineStr">
        <is>
          <t>Sep. 30, 2020</t>
        </is>
      </c>
      <c r="C2" s="2" t="inlineStr">
        <is>
          <t>Sep. 30, 2020</t>
        </is>
      </c>
    </row>
    <row r="3">
      <c r="A3" s="3" t="inlineStr">
        <is>
          <t>Business Combination, Contingent Consideration Arrangements [Abstract]</t>
        </is>
      </c>
    </row>
    <row r="4">
      <c r="A4" s="4" t="inlineStr">
        <is>
          <t>Contingent Earn-out Obligations, Beginning balance</t>
        </is>
      </c>
      <c r="B4" s="6" t="n">
        <v>24057</v>
      </c>
      <c r="C4" s="6" t="n">
        <v>24586</v>
      </c>
    </row>
    <row r="5">
      <c r="A5" s="4" t="inlineStr">
        <is>
          <t>Acquisitions</t>
        </is>
      </c>
      <c r="B5" s="5" t="n">
        <v>5815</v>
      </c>
      <c r="C5" s="5" t="n">
        <v>11676</v>
      </c>
    </row>
    <row r="6">
      <c r="A6" s="4" t="inlineStr">
        <is>
          <t>Foreign currency translation</t>
        </is>
      </c>
      <c r="B6" s="5" t="n">
        <v>-975</v>
      </c>
      <c r="C6" s="5" t="n">
        <v>-6358</v>
      </c>
    </row>
    <row r="7">
      <c r="A7" s="4" t="inlineStr">
        <is>
          <t>Fair value remeasurements</t>
        </is>
      </c>
      <c r="B7" s="5" t="n">
        <v>-1990</v>
      </c>
      <c r="C7" s="5" t="n">
        <v>-2630</v>
      </c>
    </row>
    <row r="8">
      <c r="A8" s="4" t="inlineStr">
        <is>
          <t>Payments or other settlements</t>
        </is>
      </c>
      <c r="B8" s="5" t="n">
        <v>-593</v>
      </c>
      <c r="C8" s="5" t="n">
        <v>-960</v>
      </c>
    </row>
    <row r="9">
      <c r="A9" s="4" t="inlineStr">
        <is>
          <t>Contingent Earn-out Obligations, Ending balance</t>
        </is>
      </c>
      <c r="B9" s="6" t="n">
        <v>26314</v>
      </c>
      <c r="C9" s="6" t="n">
        <v>2631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7" customWidth="1" min="5" max="5"/>
    <col width="21" customWidth="1" min="6" max="6"/>
  </cols>
  <sheetData>
    <row r="1">
      <c r="A1" s="1" t="inlineStr">
        <is>
          <t>Acquisitions and divestitures - Additional Information (Detail) $ in Thousands</t>
        </is>
      </c>
      <c r="B1" s="2" t="inlineStr">
        <is>
          <t>May 01, 2020USD ($)</t>
        </is>
      </c>
      <c r="C1" s="2" t="inlineStr">
        <is>
          <t>Sep. 30, 2020USD ($)</t>
        </is>
      </c>
      <c r="D1" s="2" t="inlineStr">
        <is>
          <t>Sep. 30, 2019USD ($)</t>
        </is>
      </c>
      <c r="E1" s="2" t="inlineStr">
        <is>
          <t>Sep. 30, 2020USD ($)clinic</t>
        </is>
      </c>
      <c r="F1" s="2" t="inlineStr">
        <is>
          <t>Sep. 30, 2019USD ($)</t>
        </is>
      </c>
    </row>
    <row r="2">
      <c r="A2" s="3" t="inlineStr">
        <is>
          <t>Business Acquisition [Line Items]</t>
        </is>
      </c>
    </row>
    <row r="3">
      <c r="A3" s="4" t="inlineStr">
        <is>
          <t>Cash paid to acquire businesses</t>
        </is>
      </c>
      <c r="E3" s="6" t="n">
        <v>112597</v>
      </c>
      <c r="F3" s="6" t="n">
        <v>77348</v>
      </c>
    </row>
    <row r="4">
      <c r="A4" s="4" t="inlineStr">
        <is>
          <t>Loss on changes in ownership interest, net</t>
        </is>
      </c>
      <c r="C4" s="6" t="n">
        <v>0</v>
      </c>
      <c r="D4" s="6" t="n">
        <v>0</v>
      </c>
      <c r="E4" s="5" t="n">
        <v>-16252</v>
      </c>
      <c r="F4" s="6" t="n">
        <v>0</v>
      </c>
    </row>
    <row r="5">
      <c r="A5" s="4" t="inlineStr">
        <is>
          <t>Other current liabilities</t>
        </is>
      </c>
    </row>
    <row r="6">
      <c r="A6" s="3" t="inlineStr">
        <is>
          <t>Business Acquisition [Line Items]</t>
        </is>
      </c>
    </row>
    <row r="7">
      <c r="A7" s="4" t="inlineStr">
        <is>
          <t>Contingent earn-out obligations</t>
        </is>
      </c>
      <c r="C7" s="5" t="n">
        <v>7400</v>
      </c>
      <c r="E7" s="5" t="n">
        <v>7400</v>
      </c>
    </row>
    <row r="8">
      <c r="A8" s="4" t="inlineStr">
        <is>
          <t>Other long-term liabilities</t>
        </is>
      </c>
    </row>
    <row r="9">
      <c r="A9" s="3" t="inlineStr">
        <is>
          <t>Business Acquisition [Line Items]</t>
        </is>
      </c>
    </row>
    <row r="10">
      <c r="A10" s="4" t="inlineStr">
        <is>
          <t>Contingent earn-out obligations</t>
        </is>
      </c>
      <c r="C10" s="5" t="n">
        <v>18914</v>
      </c>
      <c r="E10" s="5" t="n">
        <v>18914</v>
      </c>
    </row>
    <row r="11">
      <c r="A11" s="4" t="inlineStr">
        <is>
          <t>Other companies</t>
        </is>
      </c>
    </row>
    <row r="12">
      <c r="A12" s="3" t="inlineStr">
        <is>
          <t>Business Acquisition [Line Items]</t>
        </is>
      </c>
    </row>
    <row r="13">
      <c r="A13" s="4" t="inlineStr">
        <is>
          <t>Contingent earn-out obligations</t>
        </is>
      </c>
      <c r="C13" s="5" t="n">
        <v>26314</v>
      </c>
      <c r="E13" s="6" t="n">
        <v>26314</v>
      </c>
    </row>
    <row r="14">
      <c r="A14" s="4" t="inlineStr">
        <is>
          <t>Minimum | Other companies | EBITDA or Operating Income Performance Targets or Quality Margins</t>
        </is>
      </c>
    </row>
    <row r="15">
      <c r="A15" s="3" t="inlineStr">
        <is>
          <t>Business Acquisition [Line Items]</t>
        </is>
      </c>
    </row>
    <row r="16">
      <c r="A16" s="4" t="inlineStr">
        <is>
          <t>Earn-out consideration payment period</t>
        </is>
      </c>
      <c r="E16" s="4" t="inlineStr">
        <is>
          <t>1 year</t>
        </is>
      </c>
    </row>
    <row r="17">
      <c r="A17" s="4" t="inlineStr">
        <is>
          <t>Maximum</t>
        </is>
      </c>
    </row>
    <row r="18">
      <c r="A18" s="3" t="inlineStr">
        <is>
          <t>Business Acquisition [Line Items]</t>
        </is>
      </c>
    </row>
    <row r="19">
      <c r="A19" s="4" t="inlineStr">
        <is>
          <t>Contingent earn-out obligations and liabilities assumed associated with acquisitions</t>
        </is>
      </c>
      <c r="E19" s="6" t="n">
        <v>37467</v>
      </c>
    </row>
    <row r="20">
      <c r="A20" s="4" t="inlineStr">
        <is>
          <t>Maximum | Other companies | EBITDA or Operating Income Performance Targets or Quality Margins</t>
        </is>
      </c>
    </row>
    <row r="21">
      <c r="A21" s="3" t="inlineStr">
        <is>
          <t>Business Acquisition [Line Items]</t>
        </is>
      </c>
    </row>
    <row r="22">
      <c r="A22" s="4" t="inlineStr">
        <is>
          <t>Earn-out consideration payment period</t>
        </is>
      </c>
      <c r="E22" s="4" t="inlineStr">
        <is>
          <t>5 years</t>
        </is>
      </c>
    </row>
    <row r="23">
      <c r="A23" s="4" t="inlineStr">
        <is>
          <t>RMS Lifeline</t>
        </is>
      </c>
    </row>
    <row r="24">
      <c r="A24" s="3" t="inlineStr">
        <is>
          <t>Business Acquisition [Line Items]</t>
        </is>
      </c>
    </row>
    <row r="25">
      <c r="A25" s="4" t="inlineStr">
        <is>
          <t>Loss on changes in ownership interest, net</t>
        </is>
      </c>
      <c r="B25" s="6" t="n">
        <v>-16252</v>
      </c>
    </row>
    <row r="26">
      <c r="A26" s="4" t="inlineStr">
        <is>
          <t>Noncompete Agreements</t>
        </is>
      </c>
    </row>
    <row r="27">
      <c r="A27" s="3" t="inlineStr">
        <is>
          <t>Business Acquisition [Line Items]</t>
        </is>
      </c>
    </row>
    <row r="28">
      <c r="A28" s="4" t="inlineStr">
        <is>
          <t>Amortizable intangible assets acquired, weighted-average estimated useful lives</t>
        </is>
      </c>
      <c r="E28" s="4" t="inlineStr">
        <is>
          <t>5 years</t>
        </is>
      </c>
    </row>
    <row r="29">
      <c r="A29" s="4" t="inlineStr">
        <is>
          <t>Dialysis and other businesses</t>
        </is>
      </c>
    </row>
    <row r="30">
      <c r="A30" s="3" t="inlineStr">
        <is>
          <t>Business Acquisition [Line Items]</t>
        </is>
      </c>
    </row>
    <row r="31">
      <c r="A31" s="4" t="inlineStr">
        <is>
          <t>Cash paid to acquire businesses</t>
        </is>
      </c>
      <c r="E31" s="6" t="n">
        <v>112597</v>
      </c>
    </row>
    <row r="32">
      <c r="A32" s="4" t="inlineStr">
        <is>
          <t>Deferred purchase price obligations</t>
        </is>
      </c>
      <c r="E32" s="5" t="n">
        <v>6917</v>
      </c>
    </row>
    <row r="33">
      <c r="A33" s="4" t="inlineStr">
        <is>
          <t>Contingent earn-out obligations and liabilities assumed associated with acquisitions</t>
        </is>
      </c>
      <c r="E33" s="5" t="n">
        <v>21021</v>
      </c>
    </row>
    <row r="34">
      <c r="A34" s="4" t="inlineStr">
        <is>
          <t>Goodwill deductible for tax purposes associated with acquisitions</t>
        </is>
      </c>
      <c r="C34" s="6" t="n">
        <v>91157</v>
      </c>
      <c r="E34" s="6" t="n">
        <v>91157</v>
      </c>
    </row>
    <row r="35">
      <c r="A35" s="4" t="inlineStr">
        <is>
          <t>U.S. dialysis | Dialysis and other businesses</t>
        </is>
      </c>
    </row>
    <row r="36">
      <c r="A36" s="3" t="inlineStr">
        <is>
          <t>Business Acquisition [Line Items]</t>
        </is>
      </c>
    </row>
    <row r="37">
      <c r="A37" s="4" t="inlineStr">
        <is>
          <t>Number of businesses acquired | clinic</t>
        </is>
      </c>
      <c r="E37" s="5" t="n">
        <v>8</v>
      </c>
    </row>
    <row r="38">
      <c r="A38" s="4" t="inlineStr">
        <is>
          <t>Foreign Dialysis Centers | Dialysis and other businesses</t>
        </is>
      </c>
    </row>
    <row r="39">
      <c r="A39" s="3" t="inlineStr">
        <is>
          <t>Business Acquisition [Line Items]</t>
        </is>
      </c>
    </row>
    <row r="40">
      <c r="A40" s="4" t="inlineStr">
        <is>
          <t>Number of businesses acquired | clinic</t>
        </is>
      </c>
      <c r="E40" s="5" t="n">
        <v>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iscontinued Operations previously held for sale Schedule of Financial Results of DMG's Discontinued Operation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Statement, Balance Sheet and Additional Disclosures by Disposal Groups, Including Discontinued Operations [Line Items]</t>
        </is>
      </c>
    </row>
    <row r="4">
      <c r="A4" s="4" t="inlineStr">
        <is>
          <t>Gain (Loss) On Disposition Of Business Interests Before Tax</t>
        </is>
      </c>
      <c r="D4" s="6" t="n">
        <v>-16252</v>
      </c>
      <c r="E4" s="6" t="n">
        <v>-23022</v>
      </c>
    </row>
    <row r="5">
      <c r="A5" s="4" t="inlineStr">
        <is>
          <t>Net (loss) income from discontinued operations, net of tax</t>
        </is>
      </c>
      <c r="B5" s="6" t="n">
        <v>0</v>
      </c>
      <c r="C5" s="6" t="n">
        <v>-6843</v>
      </c>
      <c r="D5" s="5" t="n">
        <v>9980</v>
      </c>
      <c r="E5" s="5" t="n">
        <v>102854</v>
      </c>
    </row>
    <row r="6">
      <c r="A6" s="4" t="inlineStr">
        <is>
          <t>DMG held for sale | Discontinued Operations, Held-for-sale</t>
        </is>
      </c>
    </row>
    <row r="7">
      <c r="A7" s="3" t="inlineStr">
        <is>
          <t>Income Statement, Balance Sheet and Additional Disclosures by Disposal Groups, Including Discontinued Operations [Line Items]</t>
        </is>
      </c>
    </row>
    <row r="8">
      <c r="A8" s="4" t="inlineStr">
        <is>
          <t>Revenues</t>
        </is>
      </c>
      <c r="B8" s="5" t="n">
        <v>0</v>
      </c>
      <c r="C8" s="5" t="n">
        <v>0</v>
      </c>
      <c r="D8" s="5" t="n">
        <v>0</v>
      </c>
      <c r="E8" s="5" t="n">
        <v>2713059</v>
      </c>
    </row>
    <row r="9">
      <c r="A9" s="4" t="inlineStr">
        <is>
          <t>Expenses</t>
        </is>
      </c>
      <c r="B9" s="5" t="n">
        <v>0</v>
      </c>
      <c r="C9" s="5" t="n">
        <v>1996</v>
      </c>
      <c r="D9" s="5" t="n">
        <v>0</v>
      </c>
      <c r="E9" s="5" t="n">
        <v>2541783</v>
      </c>
    </row>
    <row r="10">
      <c r="A10" s="4" t="inlineStr">
        <is>
          <t>(Loss) income from discontinued operations before taxes</t>
        </is>
      </c>
      <c r="B10" s="5" t="n">
        <v>0</v>
      </c>
      <c r="C10" s="5" t="n">
        <v>-1996</v>
      </c>
      <c r="D10" s="5" t="n">
        <v>0</v>
      </c>
      <c r="E10" s="5" t="n">
        <v>171276</v>
      </c>
    </row>
    <row r="11">
      <c r="A11" s="4" t="inlineStr">
        <is>
          <t>Gain (Loss) On Disposition Of Business Interests Before Tax</t>
        </is>
      </c>
      <c r="B11" s="5" t="n">
        <v>0</v>
      </c>
      <c r="C11" s="5" t="n">
        <v>0</v>
      </c>
      <c r="E11" s="5" t="n">
        <v>-23022</v>
      </c>
      <c r="F11" s="6" t="n">
        <v>-23022</v>
      </c>
    </row>
    <row r="12">
      <c r="A12" s="4" t="inlineStr">
        <is>
          <t>Income tax expense</t>
        </is>
      </c>
      <c r="B12" s="6" t="n">
        <v>0</v>
      </c>
      <c r="C12" s="6" t="n">
        <v>4847</v>
      </c>
      <c r="D12" s="5" t="n">
        <v>0</v>
      </c>
      <c r="E12" s="6" t="n">
        <v>45400</v>
      </c>
    </row>
    <row r="13">
      <c r="A13" s="4" t="inlineStr">
        <is>
          <t>Coronavirus Aid Relief And Economic Security Act Additional Tax Benefit | DMG held for sale | Discontinued Operations, Held-for-sale</t>
        </is>
      </c>
    </row>
    <row r="14">
      <c r="A14" s="3" t="inlineStr">
        <is>
          <t>Income Statement, Balance Sheet and Additional Disclosures by Disposal Groups, Including Discontinued Operations [Line Items]</t>
        </is>
      </c>
    </row>
    <row r="15">
      <c r="A15" s="4" t="inlineStr">
        <is>
          <t>Gain (Loss) On Disposition Of Business Interests Before Tax</t>
        </is>
      </c>
      <c r="D15" s="6" t="n">
        <v>998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previously held for sale Schedule of Cash Flows of Discontinued Operations Related to DMG (Details) - USD ($) $ in Thousands</t>
        </is>
      </c>
      <c r="B1" s="2" t="inlineStr">
        <is>
          <t>9 Months Ended</t>
        </is>
      </c>
    </row>
    <row r="2">
      <c r="B2" s="2" t="inlineStr">
        <is>
          <t>Sep. 30, 2020</t>
        </is>
      </c>
      <c r="C2" s="2" t="inlineStr">
        <is>
          <t>Sep. 30, 2019</t>
        </is>
      </c>
    </row>
    <row r="3">
      <c r="A3" s="3" t="inlineStr">
        <is>
          <t>Discontinued Operations and Disposal Groups [Abstract]</t>
        </is>
      </c>
    </row>
    <row r="4">
      <c r="A4" s="4" t="inlineStr">
        <is>
          <t>Net cash provided by operating activities from discontinued operations</t>
        </is>
      </c>
      <c r="B4" s="6" t="n">
        <v>0</v>
      </c>
      <c r="C4" s="6" t="n">
        <v>97005</v>
      </c>
    </row>
    <row r="5">
      <c r="A5" s="4" t="inlineStr">
        <is>
          <t>Net cash used in investing activities from discontinued operations</t>
        </is>
      </c>
      <c r="B5" s="6" t="n">
        <v>0</v>
      </c>
      <c r="C5" s="6" t="n">
        <v>-4344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Discontinued Operations previously held for sale Additional Information (Details) - USD ($) $ in Thousands</t>
        </is>
      </c>
      <c r="B1" s="2" t="inlineStr">
        <is>
          <t>Jun. 19, 2019</t>
        </is>
      </c>
      <c r="C1" s="2" t="inlineStr">
        <is>
          <t>Dec. 05, 2017</t>
        </is>
      </c>
      <c r="D1" s="2" t="inlineStr">
        <is>
          <t>Sep. 30, 2020</t>
        </is>
      </c>
      <c r="E1" s="2" t="inlineStr">
        <is>
          <t>Sep. 30, 2019</t>
        </is>
      </c>
      <c r="F1" s="2" t="inlineStr">
        <is>
          <t>Sep. 30, 2020</t>
        </is>
      </c>
      <c r="G1" s="2" t="inlineStr">
        <is>
          <t>Sep. 30, 2019</t>
        </is>
      </c>
      <c r="H1" s="2" t="inlineStr">
        <is>
          <t>Dec. 31, 2019</t>
        </is>
      </c>
    </row>
    <row r="2">
      <c r="A2" s="3" t="inlineStr">
        <is>
          <t>Income Statement, Balance Sheet and Additional Disclosures by Disposal Groups, Including Discontinued Operations [Line Items]</t>
        </is>
      </c>
    </row>
    <row r="3">
      <c r="A3" s="4" t="inlineStr">
        <is>
          <t>Gain (Loss) On Disposition Of Business Interests Before Tax</t>
        </is>
      </c>
      <c r="F3" s="6" t="n">
        <v>-16252</v>
      </c>
      <c r="G3" s="6" t="n">
        <v>-23022</v>
      </c>
    </row>
    <row r="4">
      <c r="A4" s="4" t="inlineStr">
        <is>
          <t>Proceeds from Divestiture of Businesses</t>
        </is>
      </c>
      <c r="B4" s="6" t="n">
        <v>4465476</v>
      </c>
    </row>
    <row r="5">
      <c r="A5" s="4" t="inlineStr">
        <is>
          <t>Proceeds from Divestiture of Businesses, Net of Cash Divested</t>
        </is>
      </c>
      <c r="B5" s="6" t="n">
        <v>3824509</v>
      </c>
    </row>
    <row r="6">
      <c r="A6" s="4" t="inlineStr">
        <is>
          <t>Discontinued Operations, Held-for-sale | DMG held for sale</t>
        </is>
      </c>
    </row>
    <row r="7">
      <c r="A7" s="3" t="inlineStr">
        <is>
          <t>Income Statement, Balance Sheet and Additional Disclosures by Disposal Groups, Including Discontinued Operations [Line Items]</t>
        </is>
      </c>
    </row>
    <row r="8">
      <c r="A8" s="4" t="inlineStr">
        <is>
          <t>Business acquisition, Effective date of divestiture</t>
        </is>
      </c>
      <c r="B8" s="4" t="inlineStr">
        <is>
          <t>Jun. 19,
		2019</t>
        </is>
      </c>
    </row>
    <row r="9">
      <c r="A9" s="4" t="inlineStr">
        <is>
          <t>Purchase and Sale Agreement, Aggregate purchase price</t>
        </is>
      </c>
      <c r="B9" s="6" t="n">
        <v>4340000</v>
      </c>
    </row>
    <row r="10">
      <c r="A10" s="4" t="inlineStr">
        <is>
          <t>Business Acquisition, Date of Acquisition Agreement</t>
        </is>
      </c>
      <c r="C10" s="4" t="inlineStr">
        <is>
          <t>Dec. 5,
		2017</t>
        </is>
      </c>
    </row>
    <row r="11">
      <c r="A11" s="4" t="inlineStr">
        <is>
          <t>Gain (Loss) On Disposition Of Business Interests Before Tax</t>
        </is>
      </c>
      <c r="D11" s="6" t="n">
        <v>0</v>
      </c>
      <c r="E11" s="6" t="n">
        <v>0</v>
      </c>
      <c r="G11" s="6" t="n">
        <v>-23022</v>
      </c>
      <c r="H11" s="6" t="n">
        <v>-23022</v>
      </c>
    </row>
    <row r="12">
      <c r="A12" s="4" t="inlineStr">
        <is>
          <t>Coronavirus Aid Relief And Economic Security Act Additional Tax Benefit | Discontinued Operations, Held-for-sale | DMG held for sale</t>
        </is>
      </c>
    </row>
    <row r="13">
      <c r="A13" s="3" t="inlineStr">
        <is>
          <t>Income Statement, Balance Sheet and Additional Disclosures by Disposal Groups, Including Discontinued Operations [Line Items]</t>
        </is>
      </c>
    </row>
    <row r="14">
      <c r="A14" s="4" t="inlineStr">
        <is>
          <t>Gain (Loss) On Disposition Of Business Interests Before Tax</t>
        </is>
      </c>
      <c r="F14" s="6" t="n">
        <v>99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108"/>
  <sheetViews>
    <sheetView workbookViewId="0">
      <selection activeCell="A1" sqref="A1"/>
    </sheetView>
  </sheetViews>
  <sheetFormatPr baseColWidth="8" defaultRowHeight="15"/>
  <cols>
    <col width="71" customWidth="1" min="1" max="1"/>
    <col width="13" customWidth="1" min="2" max="2"/>
    <col width="13" customWidth="1" min="3" max="3"/>
    <col width="28" customWidth="1" min="4" max="4"/>
    <col width="31" customWidth="1" min="5" max="5"/>
    <col width="53" customWidth="1" min="6" max="6"/>
    <col width="13" customWidth="1" min="7" max="7"/>
    <col width="35" customWidth="1" min="8" max="8"/>
    <col width="38" customWidth="1" min="9" max="9"/>
    <col width="27" customWidth="1" min="10" max="10"/>
    <col width="49" customWidth="1" min="11" max="11"/>
    <col width="52" customWidth="1" min="12" max="12"/>
    <col width="18" customWidth="1" min="13" max="13"/>
    <col width="15" customWidth="1" min="14" max="14"/>
    <col width="46" customWidth="1" min="15" max="15"/>
    <col width="57" customWidth="1" min="16" max="16"/>
    <col width="55" customWidth="1" min="17" max="17"/>
    <col width="80" customWidth="1" min="18" max="18"/>
    <col width="67" customWidth="1" min="19" max="19"/>
    <col width="80" customWidth="1" min="20" max="20"/>
  </cols>
  <sheetData>
    <row r="1">
      <c r="A1" s="1" t="inlineStr">
        <is>
          <t>CONSOLIDATED STATEMENTS OF EQUITY (unaudited) - USD ($) $ in Thousands</t>
        </is>
      </c>
      <c r="B1" s="2" t="inlineStr">
        <is>
          <t>Total</t>
        </is>
      </c>
      <c r="C1" s="2" t="inlineStr">
        <is>
          <t>Total</t>
        </is>
      </c>
      <c r="D1" s="2" t="inlineStr">
        <is>
          <t>TotalRestricted Stock Units</t>
        </is>
      </c>
      <c r="E1" s="2" t="inlineStr">
        <is>
          <t>TotalStock Appreciation Rights</t>
        </is>
      </c>
      <c r="F1" s="2" t="inlineStr">
        <is>
          <t>Non- controlling interests subject to put provisions</t>
        </is>
      </c>
      <c r="G1" s="2" t="inlineStr">
        <is>
          <t>Common stock</t>
        </is>
      </c>
      <c r="H1" s="2" t="inlineStr">
        <is>
          <t>Common stockRestricted Stock Units</t>
        </is>
      </c>
      <c r="I1" s="2" t="inlineStr">
        <is>
          <t>Common stockStock Appreciation Rights</t>
        </is>
      </c>
      <c r="J1" s="2" t="inlineStr">
        <is>
          <t>Additional paid-in capital</t>
        </is>
      </c>
      <c r="K1" s="2" t="inlineStr">
        <is>
          <t>Additional paid-in capitalRestricted Stock Units</t>
        </is>
      </c>
      <c r="L1" s="2" t="inlineStr">
        <is>
          <t>Additional paid-in capitalStock Appreciation Rights</t>
        </is>
      </c>
      <c r="M1" s="2" t="inlineStr">
        <is>
          <t>Retained earnings</t>
        </is>
      </c>
      <c r="N1" s="2" t="inlineStr">
        <is>
          <t>Treasury stock</t>
        </is>
      </c>
      <c r="O1" s="2" t="inlineStr">
        <is>
          <t>Accumulated other comprehensive (loss) income</t>
        </is>
      </c>
      <c r="P1" s="2" t="inlineStr">
        <is>
          <t>Non- controlling interests not subject to put provisions</t>
        </is>
      </c>
      <c r="Q1" s="2" t="inlineStr">
        <is>
          <t>Cumulative Effect, Period of Adoption, AdjustmentTotal</t>
        </is>
      </c>
      <c r="R1" s="2" t="inlineStr">
        <is>
          <t>Cumulative Effect, Period of Adoption, AdjustmentNon- controlling interests subject to put provisions</t>
        </is>
      </c>
      <c r="S1" s="2" t="inlineStr">
        <is>
          <t>Cumulative Effect, Period of Adoption, AdjustmentRetained earnings</t>
        </is>
      </c>
      <c r="T1" s="2" t="inlineStr">
        <is>
          <t>Cumulative Effect, Period of Adoption, AdjustmentNon- controlling interests not subject to put provisions</t>
        </is>
      </c>
    </row>
    <row r="2">
      <c r="A2" s="4" t="inlineStr">
        <is>
          <t>Temporary equity, start balance at Dec. 31, 2018</t>
        </is>
      </c>
      <c r="F2" s="6" t="n">
        <v>1124641</v>
      </c>
    </row>
    <row r="3">
      <c r="A3" s="3" t="inlineStr">
        <is>
          <t>Increase (Decrease) in Temporary Equity [Roll Forward]</t>
        </is>
      </c>
    </row>
    <row r="4">
      <c r="A4" s="4" t="inlineStr">
        <is>
          <t>Net income</t>
        </is>
      </c>
      <c r="F4" s="5" t="n">
        <v>102078</v>
      </c>
    </row>
    <row r="5">
      <c r="A5" s="4" t="inlineStr">
        <is>
          <t>Distributions</t>
        </is>
      </c>
      <c r="F5" s="5" t="n">
        <v>-98103</v>
      </c>
    </row>
    <row r="6">
      <c r="A6" s="4" t="inlineStr">
        <is>
          <t>Contributions</t>
        </is>
      </c>
      <c r="F6" s="5" t="n">
        <v>24714</v>
      </c>
    </row>
    <row r="7">
      <c r="A7" s="4" t="inlineStr">
        <is>
          <t>Acquisitions and divestitures</t>
        </is>
      </c>
      <c r="F7" s="5" t="n">
        <v>1782</v>
      </c>
    </row>
    <row r="8">
      <c r="A8" s="4" t="inlineStr">
        <is>
          <t>Partial purchases</t>
        </is>
      </c>
      <c r="F8" s="5" t="n">
        <v>-2240</v>
      </c>
    </row>
    <row r="9">
      <c r="A9" s="4" t="inlineStr">
        <is>
          <t>Fair value remeasurements</t>
        </is>
      </c>
      <c r="F9" s="5" t="n">
        <v>143225</v>
      </c>
    </row>
    <row r="10">
      <c r="A10" s="4" t="inlineStr">
        <is>
          <t>Temporary equity, ending balance at Sep. 30, 2019</t>
        </is>
      </c>
      <c r="F10" s="5" t="n">
        <v>1296059</v>
      </c>
    </row>
    <row r="11">
      <c r="A11" s="4" t="inlineStr">
        <is>
          <t>Beginning balance at Dec. 31, 2018</t>
        </is>
      </c>
      <c r="C11" s="6" t="n">
        <v>3703442</v>
      </c>
      <c r="G11" s="6" t="n">
        <v>166</v>
      </c>
      <c r="J11" s="6" t="n">
        <v>995006</v>
      </c>
      <c r="M11" s="6" t="n">
        <v>2743194</v>
      </c>
      <c r="N11" s="6" t="n">
        <v>0</v>
      </c>
      <c r="O11" s="6" t="n">
        <v>-34924</v>
      </c>
      <c r="P11" s="6" t="n">
        <v>204956</v>
      </c>
      <c r="Q11" s="6" t="n">
        <v>39876</v>
      </c>
      <c r="R11" s="6" t="n">
        <v>-38</v>
      </c>
      <c r="S11" s="6" t="n">
        <v>39876</v>
      </c>
      <c r="T11" s="6" t="n">
        <v>-6</v>
      </c>
    </row>
    <row r="12">
      <c r="A12" s="4" t="inlineStr">
        <is>
          <t>Beginning balance (in shares) at Dec. 31, 2018</t>
        </is>
      </c>
      <c r="G12" s="5" t="n">
        <v>166387000</v>
      </c>
      <c r="N12" s="5" t="n">
        <v>0</v>
      </c>
    </row>
    <row r="13">
      <c r="A13" s="3" t="inlineStr">
        <is>
          <t>Comprehensive income:</t>
        </is>
      </c>
    </row>
    <row r="14">
      <c r="A14" s="4" t="inlineStr">
        <is>
          <t>Net income attributable to DaVita Inc.</t>
        </is>
      </c>
      <c r="B14" s="6" t="n">
        <v>566110</v>
      </c>
      <c r="C14" s="5" t="n">
        <v>566110</v>
      </c>
      <c r="M14" s="5" t="n">
        <v>566110</v>
      </c>
      <c r="P14" s="5" t="n">
        <v>50144</v>
      </c>
    </row>
    <row r="15">
      <c r="A15" s="4" t="inlineStr">
        <is>
          <t>Other comprehensive income (loss)</t>
        </is>
      </c>
      <c r="B15" s="6" t="n">
        <v>-42680</v>
      </c>
      <c r="C15" s="5" t="n">
        <v>-42680</v>
      </c>
      <c r="O15" s="5" t="n">
        <v>-42680</v>
      </c>
    </row>
    <row r="16">
      <c r="A16" s="4" t="inlineStr">
        <is>
          <t>Stock shares issued (in shares)</t>
        </is>
      </c>
      <c r="H16" s="5" t="n">
        <v>154000</v>
      </c>
    </row>
    <row r="17">
      <c r="A17" s="4" t="inlineStr">
        <is>
          <t>Stock unit shares issued</t>
        </is>
      </c>
      <c r="D17" s="6" t="n">
        <v>-3245</v>
      </c>
      <c r="H17" s="6" t="n">
        <v>1</v>
      </c>
      <c r="K17" s="6" t="n">
        <v>-3246</v>
      </c>
    </row>
    <row r="18">
      <c r="A18" s="4" t="inlineStr">
        <is>
          <t>Stock-settled stock-based compensation expense</t>
        </is>
      </c>
      <c r="C18" s="5" t="n">
        <v>47723</v>
      </c>
      <c r="J18" s="5" t="n">
        <v>47723</v>
      </c>
    </row>
    <row r="19">
      <c r="A19" s="3" t="inlineStr">
        <is>
          <t>Changes in noncontrolling interest from:</t>
        </is>
      </c>
    </row>
    <row r="20">
      <c r="A20" s="4" t="inlineStr">
        <is>
          <t>Distributions</t>
        </is>
      </c>
      <c r="P20" s="5" t="n">
        <v>-59067</v>
      </c>
    </row>
    <row r="21">
      <c r="A21" s="4" t="inlineStr">
        <is>
          <t>Contributions</t>
        </is>
      </c>
      <c r="P21" s="5" t="n">
        <v>19381</v>
      </c>
    </row>
    <row r="22">
      <c r="A22" s="4" t="inlineStr">
        <is>
          <t>Acquisitions and divestitures, non-controlling interest</t>
        </is>
      </c>
      <c r="P22" s="5" t="n">
        <v>-1981</v>
      </c>
    </row>
    <row r="23">
      <c r="A23" s="4" t="inlineStr">
        <is>
          <t>Partial purchases</t>
        </is>
      </c>
      <c r="C23" s="5" t="n">
        <v>10732</v>
      </c>
      <c r="J23" s="5" t="n">
        <v>10732</v>
      </c>
      <c r="P23" s="5" t="n">
        <v>-19480</v>
      </c>
    </row>
    <row r="24">
      <c r="A24" s="4" t="inlineStr">
        <is>
          <t>Fair value remeasurements</t>
        </is>
      </c>
      <c r="C24" s="5" t="n">
        <v>-143225</v>
      </c>
      <c r="J24" s="5" t="n">
        <v>-143225</v>
      </c>
    </row>
    <row r="25">
      <c r="A25" s="4" t="inlineStr">
        <is>
          <t>Purchase of treasury stock (in shares)</t>
        </is>
      </c>
      <c r="B25" s="5" t="n">
        <v>-32652000</v>
      </c>
      <c r="N25" s="5" t="n">
        <v>-32652000</v>
      </c>
    </row>
    <row r="26">
      <c r="A26" s="4" t="inlineStr">
        <is>
          <t>Purchase of treasury stock</t>
        </is>
      </c>
      <c r="B26" s="6" t="n">
        <v>-1860157</v>
      </c>
      <c r="C26" s="5" t="n">
        <v>-1860157</v>
      </c>
      <c r="N26" s="6" t="n">
        <v>-1860157</v>
      </c>
    </row>
    <row r="27">
      <c r="A27" s="4" t="inlineStr">
        <is>
          <t>Ending balance at Sep. 30, 2019</t>
        </is>
      </c>
      <c r="C27" s="5" t="n">
        <v>2318576</v>
      </c>
      <c r="G27" s="6" t="n">
        <v>167</v>
      </c>
      <c r="J27" s="5" t="n">
        <v>906990</v>
      </c>
      <c r="M27" s="5" t="n">
        <v>3349180</v>
      </c>
      <c r="N27" s="6" t="n">
        <v>-1860157</v>
      </c>
      <c r="O27" s="5" t="n">
        <v>-77604</v>
      </c>
      <c r="P27" s="5" t="n">
        <v>193947</v>
      </c>
    </row>
    <row r="28">
      <c r="A28" s="4" t="inlineStr">
        <is>
          <t>Ending balance (in shares) at Sep. 30, 2019</t>
        </is>
      </c>
      <c r="G28" s="5" t="n">
        <v>166541000</v>
      </c>
      <c r="N28" s="5" t="n">
        <v>-32652000</v>
      </c>
    </row>
    <row r="29">
      <c r="A29" s="4" t="inlineStr">
        <is>
          <t>Temporary equity, start balance at Jun. 30, 2019</t>
        </is>
      </c>
      <c r="F29" s="5" t="n">
        <v>1185733</v>
      </c>
    </row>
    <row r="30">
      <c r="A30" s="3" t="inlineStr">
        <is>
          <t>Increase (Decrease) in Temporary Equity [Roll Forward]</t>
        </is>
      </c>
    </row>
    <row r="31">
      <c r="A31" s="4" t="inlineStr">
        <is>
          <t>Net income</t>
        </is>
      </c>
      <c r="F31" s="5" t="n">
        <v>38778</v>
      </c>
    </row>
    <row r="32">
      <c r="A32" s="4" t="inlineStr">
        <is>
          <t>Distributions</t>
        </is>
      </c>
      <c r="F32" s="5" t="n">
        <v>-37868</v>
      </c>
    </row>
    <row r="33">
      <c r="A33" s="4" t="inlineStr">
        <is>
          <t>Contributions</t>
        </is>
      </c>
      <c r="F33" s="5" t="n">
        <v>8946</v>
      </c>
    </row>
    <row r="34">
      <c r="A34" s="4" t="inlineStr">
        <is>
          <t>Acquisitions and divestitures</t>
        </is>
      </c>
      <c r="F34" s="5" t="n">
        <v>-91</v>
      </c>
    </row>
    <row r="35">
      <c r="A35" s="4" t="inlineStr">
        <is>
          <t>Partial purchases</t>
        </is>
      </c>
      <c r="F35" s="5" t="n">
        <v>8</v>
      </c>
    </row>
    <row r="36">
      <c r="A36" s="4" t="inlineStr">
        <is>
          <t>Fair value remeasurements</t>
        </is>
      </c>
      <c r="F36" s="5" t="n">
        <v>100553</v>
      </c>
    </row>
    <row r="37">
      <c r="A37" s="4" t="inlineStr">
        <is>
          <t>Temporary equity, ending balance at Sep. 30, 2019</t>
        </is>
      </c>
      <c r="F37" s="5" t="n">
        <v>1296059</v>
      </c>
    </row>
    <row r="38">
      <c r="A38" s="4" t="inlineStr">
        <is>
          <t>Beginning balance at Jun. 30, 2019</t>
        </is>
      </c>
      <c r="C38" s="5" t="n">
        <v>4049298</v>
      </c>
      <c r="G38" s="6" t="n">
        <v>167</v>
      </c>
      <c r="J38" s="5" t="n">
        <v>989021</v>
      </c>
      <c r="M38" s="5" t="n">
        <v>3205910</v>
      </c>
      <c r="N38" s="6" t="n">
        <v>-112189</v>
      </c>
      <c r="O38" s="5" t="n">
        <v>-33611</v>
      </c>
      <c r="P38" s="5" t="n">
        <v>193771</v>
      </c>
    </row>
    <row r="39">
      <c r="A39" s="4" t="inlineStr">
        <is>
          <t>Beginning balance (in shares) at Jun. 30, 2019</t>
        </is>
      </c>
      <c r="G39" s="5" t="n">
        <v>166533000</v>
      </c>
      <c r="N39" s="5" t="n">
        <v>-2060000</v>
      </c>
    </row>
    <row r="40">
      <c r="A40" s="3" t="inlineStr">
        <is>
          <t>Comprehensive income:</t>
        </is>
      </c>
    </row>
    <row r="41">
      <c r="A41" s="4" t="inlineStr">
        <is>
          <t>Net income attributable to DaVita Inc.</t>
        </is>
      </c>
      <c r="B41" s="5" t="n">
        <v>143270</v>
      </c>
      <c r="C41" s="5" t="n">
        <v>143270</v>
      </c>
      <c r="M41" s="5" t="n">
        <v>143270</v>
      </c>
      <c r="P41" s="5" t="n">
        <v>19640</v>
      </c>
    </row>
    <row r="42">
      <c r="A42" s="4" t="inlineStr">
        <is>
          <t>Other comprehensive income (loss)</t>
        </is>
      </c>
      <c r="B42" s="6" t="n">
        <v>-43993</v>
      </c>
      <c r="C42" s="5" t="n">
        <v>-43993</v>
      </c>
      <c r="O42" s="5" t="n">
        <v>-43993</v>
      </c>
    </row>
    <row r="43">
      <c r="A43" s="4" t="inlineStr">
        <is>
          <t>Stock shares issued (in shares)</t>
        </is>
      </c>
      <c r="H43" s="5" t="n">
        <v>8000</v>
      </c>
    </row>
    <row r="44">
      <c r="A44" s="4" t="inlineStr">
        <is>
          <t>Stock unit shares issued</t>
        </is>
      </c>
      <c r="D44" s="5" t="n">
        <v>0</v>
      </c>
    </row>
    <row r="45">
      <c r="A45" s="4" t="inlineStr">
        <is>
          <t>Stock-settled stock-based compensation expense</t>
        </is>
      </c>
      <c r="C45" s="5" t="n">
        <v>18724</v>
      </c>
      <c r="J45" s="5" t="n">
        <v>18724</v>
      </c>
    </row>
    <row r="46">
      <c r="A46" s="3" t="inlineStr">
        <is>
          <t>Changes in noncontrolling interest from:</t>
        </is>
      </c>
    </row>
    <row r="47">
      <c r="A47" s="4" t="inlineStr">
        <is>
          <t>Distributions</t>
        </is>
      </c>
      <c r="P47" s="5" t="n">
        <v>-23588</v>
      </c>
    </row>
    <row r="48">
      <c r="A48" s="4" t="inlineStr">
        <is>
          <t>Contributions</t>
        </is>
      </c>
      <c r="P48" s="5" t="n">
        <v>3868</v>
      </c>
    </row>
    <row r="49">
      <c r="A49" s="4" t="inlineStr">
        <is>
          <t>Acquisitions and divestitures, non-controlling interest</t>
        </is>
      </c>
      <c r="P49" s="5" t="n">
        <v>10</v>
      </c>
    </row>
    <row r="50">
      <c r="A50" s="4" t="inlineStr">
        <is>
          <t>Partial purchases</t>
        </is>
      </c>
      <c r="C50" s="5" t="n">
        <v>-202</v>
      </c>
      <c r="J50" s="5" t="n">
        <v>-202</v>
      </c>
      <c r="P50" s="5" t="n">
        <v>246</v>
      </c>
    </row>
    <row r="51">
      <c r="A51" s="4" t="inlineStr">
        <is>
          <t>Fair value remeasurements</t>
        </is>
      </c>
      <c r="C51" s="5" t="n">
        <v>-100553</v>
      </c>
      <c r="J51" s="5" t="n">
        <v>-100553</v>
      </c>
    </row>
    <row r="52">
      <c r="A52" s="4" t="inlineStr">
        <is>
          <t>Purchase of treasury stock (in shares)</t>
        </is>
      </c>
      <c r="B52" s="5" t="n">
        <v>-30592000</v>
      </c>
      <c r="N52" s="5" t="n">
        <v>-30592000</v>
      </c>
    </row>
    <row r="53">
      <c r="A53" s="4" t="inlineStr">
        <is>
          <t>Purchase of treasury stock</t>
        </is>
      </c>
      <c r="B53" s="6" t="n">
        <v>-1747968</v>
      </c>
      <c r="C53" s="5" t="n">
        <v>-1747968</v>
      </c>
      <c r="N53" s="6" t="n">
        <v>-1747968</v>
      </c>
    </row>
    <row r="54">
      <c r="A54" s="4" t="inlineStr">
        <is>
          <t>Ending balance at Sep. 30, 2019</t>
        </is>
      </c>
      <c r="C54" s="5" t="n">
        <v>2318576</v>
      </c>
      <c r="G54" s="6" t="n">
        <v>167</v>
      </c>
      <c r="J54" s="5" t="n">
        <v>906990</v>
      </c>
      <c r="M54" s="5" t="n">
        <v>3349180</v>
      </c>
      <c r="N54" s="6" t="n">
        <v>-1860157</v>
      </c>
      <c r="O54" s="5" t="n">
        <v>-77604</v>
      </c>
      <c r="P54" s="5" t="n">
        <v>193947</v>
      </c>
    </row>
    <row r="55">
      <c r="A55" s="4" t="inlineStr">
        <is>
          <t>Ending balance (in shares) at Sep. 30, 2019</t>
        </is>
      </c>
      <c r="G55" s="5" t="n">
        <v>166541000</v>
      </c>
      <c r="N55" s="5" t="n">
        <v>-32652000</v>
      </c>
    </row>
    <row r="56">
      <c r="A56" s="4" t="inlineStr">
        <is>
          <t>Temporary equity, start balance at Dec. 31, 2019</t>
        </is>
      </c>
      <c r="F56" s="5" t="n">
        <v>1180376</v>
      </c>
    </row>
    <row r="57">
      <c r="A57" s="3" t="inlineStr">
        <is>
          <t>Increase (Decrease) in Temporary Equity [Roll Forward]</t>
        </is>
      </c>
    </row>
    <row r="58">
      <c r="A58" s="4" t="inlineStr">
        <is>
          <t>Net income</t>
        </is>
      </c>
      <c r="F58" s="5" t="n">
        <v>107737</v>
      </c>
    </row>
    <row r="59">
      <c r="A59" s="4" t="inlineStr">
        <is>
          <t>Distributions</t>
        </is>
      </c>
      <c r="F59" s="5" t="n">
        <v>-115289</v>
      </c>
    </row>
    <row r="60">
      <c r="A60" s="4" t="inlineStr">
        <is>
          <t>Contributions</t>
        </is>
      </c>
      <c r="F60" s="5" t="n">
        <v>24443</v>
      </c>
    </row>
    <row r="61">
      <c r="A61" s="4" t="inlineStr">
        <is>
          <t>Acquisitions and divestitures</t>
        </is>
      </c>
      <c r="F61" s="5" t="n">
        <v>-3214</v>
      </c>
    </row>
    <row r="62">
      <c r="A62" s="4" t="inlineStr">
        <is>
          <t>Partial purchases</t>
        </is>
      </c>
      <c r="F62" s="5" t="n">
        <v>-6673</v>
      </c>
    </row>
    <row r="63">
      <c r="A63" s="4" t="inlineStr">
        <is>
          <t>Fair value remeasurements</t>
        </is>
      </c>
      <c r="F63" s="5" t="n">
        <v>116554</v>
      </c>
    </row>
    <row r="64">
      <c r="A64" s="4" t="inlineStr">
        <is>
          <t>Temporary equity, ending balance at Sep. 30, 2020</t>
        </is>
      </c>
      <c r="F64" s="5" t="n">
        <v>1303934</v>
      </c>
    </row>
    <row r="65">
      <c r="A65" s="4" t="inlineStr">
        <is>
          <t>Beginning balance at Dec. 31, 2019</t>
        </is>
      </c>
      <c r="B65" s="6" t="n">
        <v>2319242</v>
      </c>
      <c r="C65" s="5" t="n">
        <v>2133409</v>
      </c>
      <c r="G65" s="6" t="n">
        <v>126</v>
      </c>
      <c r="J65" s="5" t="n">
        <v>749043</v>
      </c>
      <c r="M65" s="5" t="n">
        <v>1431738</v>
      </c>
      <c r="N65" s="6" t="n">
        <v>0</v>
      </c>
      <c r="O65" s="5" t="n">
        <v>-47498</v>
      </c>
      <c r="P65" s="5" t="n">
        <v>185833</v>
      </c>
    </row>
    <row r="66">
      <c r="A66" s="4" t="inlineStr">
        <is>
          <t>Beginning balance (in shares) at Dec. 31, 2019</t>
        </is>
      </c>
      <c r="B66" s="5" t="n">
        <v>125842853</v>
      </c>
      <c r="G66" s="5" t="n">
        <v>125843000</v>
      </c>
      <c r="N66" s="5" t="n">
        <v>0</v>
      </c>
    </row>
    <row r="67">
      <c r="A67" s="3" t="inlineStr">
        <is>
          <t>Comprehensive income:</t>
        </is>
      </c>
    </row>
    <row r="68">
      <c r="A68" s="4" t="inlineStr">
        <is>
          <t>Net income attributable to DaVita Inc.</t>
        </is>
      </c>
      <c r="B68" s="6" t="n">
        <v>599869</v>
      </c>
      <c r="C68" s="5" t="n">
        <v>599869</v>
      </c>
      <c r="M68" s="5" t="n">
        <v>599869</v>
      </c>
      <c r="P68" s="5" t="n">
        <v>52701</v>
      </c>
    </row>
    <row r="69">
      <c r="A69" s="4" t="inlineStr">
        <is>
          <t>Other comprehensive income (loss)</t>
        </is>
      </c>
      <c r="B69" s="6" t="n">
        <v>-75032</v>
      </c>
      <c r="C69" s="5" t="n">
        <v>-75032</v>
      </c>
      <c r="O69" s="5" t="n">
        <v>-75032</v>
      </c>
    </row>
    <row r="70">
      <c r="A70" s="4" t="inlineStr">
        <is>
          <t>Stock shares issued (in shares)</t>
        </is>
      </c>
      <c r="H70" s="5" t="n">
        <v>166000</v>
      </c>
      <c r="I70" s="5" t="n">
        <v>56000</v>
      </c>
    </row>
    <row r="71">
      <c r="A71" s="4" t="inlineStr">
        <is>
          <t>Stock unit shares issued</t>
        </is>
      </c>
      <c r="D71" s="5" t="n">
        <v>-7141</v>
      </c>
      <c r="K71" s="5" t="n">
        <v>-7141</v>
      </c>
    </row>
    <row r="72">
      <c r="A72" s="4" t="inlineStr">
        <is>
          <t>Stock appreciation rights shares issued</t>
        </is>
      </c>
      <c r="E72" s="6" t="n">
        <v>-2004</v>
      </c>
      <c r="L72" s="6" t="n">
        <v>-2004</v>
      </c>
    </row>
    <row r="73">
      <c r="A73" s="4" t="inlineStr">
        <is>
          <t>Stock-settled stock-based compensation expense</t>
        </is>
      </c>
      <c r="C73" s="5" t="n">
        <v>66591</v>
      </c>
      <c r="J73" s="5" t="n">
        <v>66591</v>
      </c>
    </row>
    <row r="74">
      <c r="A74" s="3" t="inlineStr">
        <is>
          <t>Changes in noncontrolling interest from:</t>
        </is>
      </c>
    </row>
    <row r="75">
      <c r="A75" s="4" t="inlineStr">
        <is>
          <t>Distributions</t>
        </is>
      </c>
      <c r="P75" s="5" t="n">
        <v>-63809</v>
      </c>
    </row>
    <row r="76">
      <c r="A76" s="4" t="inlineStr">
        <is>
          <t>Contributions</t>
        </is>
      </c>
      <c r="P76" s="5" t="n">
        <v>8411</v>
      </c>
    </row>
    <row r="77">
      <c r="A77" s="4" t="inlineStr">
        <is>
          <t>Acquisitions and divestitures, non-controlling interest</t>
        </is>
      </c>
      <c r="P77" s="5" t="n">
        <v>-247</v>
      </c>
    </row>
    <row r="78">
      <c r="A78" s="4" t="inlineStr">
        <is>
          <t>Partial purchases</t>
        </is>
      </c>
      <c r="C78" s="5" t="n">
        <v>4197</v>
      </c>
      <c r="J78" s="5" t="n">
        <v>4197</v>
      </c>
      <c r="P78" s="5" t="n">
        <v>-4306</v>
      </c>
    </row>
    <row r="79">
      <c r="A79" s="4" t="inlineStr">
        <is>
          <t>Fair value remeasurements</t>
        </is>
      </c>
      <c r="C79" s="5" t="n">
        <v>-116554</v>
      </c>
      <c r="J79" s="5" t="n">
        <v>-116554</v>
      </c>
    </row>
    <row r="80">
      <c r="A80" s="4" t="inlineStr">
        <is>
          <t>Purchase of treasury stock (in shares)</t>
        </is>
      </c>
      <c r="B80" s="5" t="n">
        <v>-12284000</v>
      </c>
      <c r="N80" s="5" t="n">
        <v>-12284000</v>
      </c>
    </row>
    <row r="81">
      <c r="A81" s="4" t="inlineStr">
        <is>
          <t>Purchase of treasury stock</t>
        </is>
      </c>
      <c r="B81" s="6" t="n">
        <v>-1028578</v>
      </c>
      <c r="C81" s="5" t="n">
        <v>-1028578</v>
      </c>
      <c r="N81" s="6" t="n">
        <v>-1028578</v>
      </c>
    </row>
    <row r="82">
      <c r="A82" s="4" t="inlineStr">
        <is>
          <t>Ending balance at Sep. 30, 2020</t>
        </is>
      </c>
      <c r="B82" s="6" t="n">
        <v>1753340</v>
      </c>
      <c r="C82" s="5" t="n">
        <v>1574757</v>
      </c>
      <c r="G82" s="6" t="n">
        <v>126</v>
      </c>
      <c r="J82" s="5" t="n">
        <v>694132</v>
      </c>
      <c r="M82" s="5" t="n">
        <v>2031607</v>
      </c>
      <c r="N82" s="6" t="n">
        <v>-1028578</v>
      </c>
      <c r="O82" s="5" t="n">
        <v>-122530</v>
      </c>
      <c r="P82" s="5" t="n">
        <v>178583</v>
      </c>
    </row>
    <row r="83">
      <c r="A83" s="4" t="inlineStr">
        <is>
          <t>Ending balance (in shares) at Sep. 30, 2020</t>
        </is>
      </c>
      <c r="B83" s="5" t="n">
        <v>113781317</v>
      </c>
      <c r="G83" s="5" t="n">
        <v>126065000</v>
      </c>
      <c r="N83" s="5" t="n">
        <v>-12284000</v>
      </c>
    </row>
    <row r="84">
      <c r="A84" s="4" t="inlineStr">
        <is>
          <t>Temporary equity, start balance at Jun. 30, 2020</t>
        </is>
      </c>
      <c r="F84" s="5" t="n">
        <v>1241937</v>
      </c>
    </row>
    <row r="85">
      <c r="A85" s="3" t="inlineStr">
        <is>
          <t>Increase (Decrease) in Temporary Equity [Roll Forward]</t>
        </is>
      </c>
    </row>
    <row r="86">
      <c r="A86" s="4" t="inlineStr">
        <is>
          <t>Net income</t>
        </is>
      </c>
      <c r="F86" s="5" t="n">
        <v>40854</v>
      </c>
    </row>
    <row r="87">
      <c r="A87" s="4" t="inlineStr">
        <is>
          <t>Distributions</t>
        </is>
      </c>
      <c r="F87" s="5" t="n">
        <v>-38154</v>
      </c>
    </row>
    <row r="88">
      <c r="A88" s="4" t="inlineStr">
        <is>
          <t>Contributions</t>
        </is>
      </c>
      <c r="F88" s="5" t="n">
        <v>10348</v>
      </c>
    </row>
    <row r="89">
      <c r="A89" s="4" t="inlineStr">
        <is>
          <t>Fair value remeasurements</t>
        </is>
      </c>
      <c r="F89" s="5" t="n">
        <v>48949</v>
      </c>
    </row>
    <row r="90">
      <c r="A90" s="4" t="inlineStr">
        <is>
          <t>Temporary equity, ending balance at Sep. 30, 2020</t>
        </is>
      </c>
      <c r="F90" s="6" t="n">
        <v>1303934</v>
      </c>
    </row>
    <row r="91">
      <c r="A91" s="4" t="inlineStr">
        <is>
          <t>Beginning balance at Jun. 30, 2020</t>
        </is>
      </c>
      <c r="C91" s="5" t="n">
        <v>2153915</v>
      </c>
      <c r="G91" s="6" t="n">
        <v>126</v>
      </c>
      <c r="J91" s="5" t="n">
        <v>719102</v>
      </c>
      <c r="M91" s="5" t="n">
        <v>1872933</v>
      </c>
      <c r="N91" s="6" t="n">
        <v>-303139</v>
      </c>
      <c r="O91" s="5" t="n">
        <v>-135107</v>
      </c>
      <c r="P91" s="5" t="n">
        <v>179902</v>
      </c>
    </row>
    <row r="92">
      <c r="A92" s="4" t="inlineStr">
        <is>
          <t>Beginning balance (in shares) at Jun. 30, 2020</t>
        </is>
      </c>
      <c r="G92" s="5" t="n">
        <v>126037000</v>
      </c>
      <c r="N92" s="5" t="n">
        <v>-4052000</v>
      </c>
    </row>
    <row r="93">
      <c r="A93" s="3" t="inlineStr">
        <is>
          <t>Comprehensive income:</t>
        </is>
      </c>
    </row>
    <row r="94">
      <c r="A94" s="4" t="inlineStr">
        <is>
          <t>Net income attributable to DaVita Inc.</t>
        </is>
      </c>
      <c r="B94" s="6" t="n">
        <v>158674</v>
      </c>
      <c r="C94" s="5" t="n">
        <v>158674</v>
      </c>
      <c r="M94" s="5" t="n">
        <v>158674</v>
      </c>
      <c r="P94" s="5" t="n">
        <v>18012</v>
      </c>
    </row>
    <row r="95">
      <c r="A95" s="4" t="inlineStr">
        <is>
          <t>Other comprehensive income (loss)</t>
        </is>
      </c>
      <c r="B95" s="6" t="n">
        <v>12577</v>
      </c>
      <c r="C95" s="5" t="n">
        <v>12577</v>
      </c>
      <c r="O95" s="5" t="n">
        <v>12577</v>
      </c>
    </row>
    <row r="96">
      <c r="A96" s="4" t="inlineStr">
        <is>
          <t>Stock shares issued (in shares)</t>
        </is>
      </c>
      <c r="H96" s="5" t="n">
        <v>5000</v>
      </c>
      <c r="I96" s="5" t="n">
        <v>23000</v>
      </c>
    </row>
    <row r="97">
      <c r="A97" s="4" t="inlineStr">
        <is>
          <t>Stock unit shares issued</t>
        </is>
      </c>
      <c r="D97" s="6" t="n">
        <v>10</v>
      </c>
      <c r="K97" s="6" t="n">
        <v>10</v>
      </c>
    </row>
    <row r="98">
      <c r="A98" s="4" t="inlineStr">
        <is>
          <t>Stock appreciation rights shares issued</t>
        </is>
      </c>
      <c r="E98" s="6" t="n">
        <v>-944</v>
      </c>
      <c r="L98" s="6" t="n">
        <v>-944</v>
      </c>
    </row>
    <row r="99">
      <c r="A99" s="4" t="inlineStr">
        <is>
          <t>Stock-settled stock-based compensation expense</t>
        </is>
      </c>
      <c r="C99" s="5" t="n">
        <v>24913</v>
      </c>
      <c r="J99" s="5" t="n">
        <v>24913</v>
      </c>
    </row>
    <row r="100">
      <c r="A100" s="3" t="inlineStr">
        <is>
          <t>Changes in noncontrolling interest from:</t>
        </is>
      </c>
    </row>
    <row r="101">
      <c r="A101" s="4" t="inlineStr">
        <is>
          <t>Distributions</t>
        </is>
      </c>
      <c r="P101" s="5" t="n">
        <v>-22391</v>
      </c>
    </row>
    <row r="102">
      <c r="A102" s="4" t="inlineStr">
        <is>
          <t>Contributions</t>
        </is>
      </c>
      <c r="P102" s="5" t="n">
        <v>1924</v>
      </c>
    </row>
    <row r="103">
      <c r="A103" s="4" t="inlineStr">
        <is>
          <t>Acquisitions and divestitures, non-controlling interest</t>
        </is>
      </c>
      <c r="P103" s="5" t="n">
        <v>1136</v>
      </c>
    </row>
    <row r="104">
      <c r="A104" s="4" t="inlineStr">
        <is>
          <t>Fair value remeasurements</t>
        </is>
      </c>
      <c r="C104" s="5" t="n">
        <v>-48949</v>
      </c>
      <c r="J104" s="5" t="n">
        <v>-48949</v>
      </c>
    </row>
    <row r="105">
      <c r="A105" s="4" t="inlineStr">
        <is>
          <t>Purchase of treasury stock (in shares)</t>
        </is>
      </c>
      <c r="B105" s="5" t="n">
        <v>-8232000</v>
      </c>
      <c r="N105" s="5" t="n">
        <v>-8232000</v>
      </c>
    </row>
    <row r="106">
      <c r="A106" s="4" t="inlineStr">
        <is>
          <t>Purchase of treasury stock</t>
        </is>
      </c>
      <c r="B106" s="6" t="n">
        <v>-725439</v>
      </c>
      <c r="C106" s="5" t="n">
        <v>-725439</v>
      </c>
      <c r="N106" s="6" t="n">
        <v>-725439</v>
      </c>
    </row>
    <row r="107">
      <c r="A107" s="4" t="inlineStr">
        <is>
          <t>Ending balance at Sep. 30, 2020</t>
        </is>
      </c>
      <c r="B107" s="6" t="n">
        <v>1753340</v>
      </c>
      <c r="C107" s="6" t="n">
        <v>1574757</v>
      </c>
      <c r="G107" s="6" t="n">
        <v>126</v>
      </c>
      <c r="J107" s="6" t="n">
        <v>694132</v>
      </c>
      <c r="M107" s="6" t="n">
        <v>2031607</v>
      </c>
      <c r="N107" s="6" t="n">
        <v>-1028578</v>
      </c>
      <c r="O107" s="6" t="n">
        <v>-122530</v>
      </c>
      <c r="P107" s="6" t="n">
        <v>178583</v>
      </c>
    </row>
    <row r="108">
      <c r="A108" s="4" t="inlineStr">
        <is>
          <t>Ending balance (in shares) at Sep. 30, 2020</t>
        </is>
      </c>
      <c r="B108" s="5" t="n">
        <v>113781317</v>
      </c>
      <c r="G108" s="5" t="n">
        <v>126065000</v>
      </c>
      <c r="N108" s="5" t="n">
        <v>-12284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Detail) - USD ($) $ in Thousands</t>
        </is>
      </c>
      <c r="B1" s="2" t="inlineStr">
        <is>
          <t>Sep. 30, 2020</t>
        </is>
      </c>
      <c r="C1" s="2" t="inlineStr">
        <is>
          <t>Dec. 31, 2019</t>
        </is>
      </c>
    </row>
    <row r="2">
      <c r="A2" s="4" t="inlineStr">
        <is>
          <t>Assets</t>
        </is>
      </c>
      <c r="B2" s="6" t="n">
        <v>17046672</v>
      </c>
      <c r="C2" s="6" t="n">
        <v>17311394</v>
      </c>
    </row>
    <row r="3">
      <c r="A3" s="4" t="inlineStr">
        <is>
          <t>Liabilities</t>
        </is>
      </c>
      <c r="B3" s="5" t="n">
        <v>13989398</v>
      </c>
      <c r="C3" s="6" t="n">
        <v>13811776</v>
      </c>
    </row>
    <row r="4">
      <c r="A4" s="4" t="inlineStr">
        <is>
          <t>Variable Interest Entity</t>
        </is>
      </c>
    </row>
    <row r="5">
      <c r="A5" s="4" t="inlineStr">
        <is>
          <t>Assets</t>
        </is>
      </c>
      <c r="B5" s="5" t="n">
        <v>299290</v>
      </c>
    </row>
    <row r="6">
      <c r="A6" s="4" t="inlineStr">
        <is>
          <t>Liabilities</t>
        </is>
      </c>
      <c r="B6" s="6" t="n">
        <v>22006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Liabilities and Temporary Equity Measured at Fair Value on Recurring Basis (Detail) - USD ($) $ in Thousands</t>
        </is>
      </c>
      <c r="B1" s="2" t="inlineStr">
        <is>
          <t>Sep. 30, 2020</t>
        </is>
      </c>
      <c r="C1" s="2" t="inlineStr">
        <is>
          <t>Dec. 31, 2019</t>
        </is>
      </c>
    </row>
    <row r="2">
      <c r="A2" s="3" t="inlineStr">
        <is>
          <t>Assets</t>
        </is>
      </c>
    </row>
    <row r="3">
      <c r="A3" s="4" t="inlineStr">
        <is>
          <t>Investments in equity securities</t>
        </is>
      </c>
      <c r="B3" s="6" t="n">
        <v>41015</v>
      </c>
      <c r="C3" s="6" t="n">
        <v>39951</v>
      </c>
    </row>
    <row r="4">
      <c r="A4" s="4" t="inlineStr">
        <is>
          <t>Fair Value, Measurements, Recurring</t>
        </is>
      </c>
    </row>
    <row r="5">
      <c r="A5" s="3" t="inlineStr">
        <is>
          <t>Assets</t>
        </is>
      </c>
    </row>
    <row r="6">
      <c r="A6" s="4" t="inlineStr">
        <is>
          <t>Investments in equity securities</t>
        </is>
      </c>
      <c r="B6" s="5" t="n">
        <v>41015</v>
      </c>
    </row>
    <row r="7">
      <c r="A7" s="3" t="inlineStr">
        <is>
          <t>Liabilities</t>
        </is>
      </c>
    </row>
    <row r="8">
      <c r="A8" s="4" t="inlineStr">
        <is>
          <t>Contingent earn-out obligations</t>
        </is>
      </c>
      <c r="B8" s="5" t="n">
        <v>26314</v>
      </c>
    </row>
    <row r="9">
      <c r="A9" s="3" t="inlineStr">
        <is>
          <t>Temporary equity</t>
        </is>
      </c>
    </row>
    <row r="10">
      <c r="A10" s="4" t="inlineStr">
        <is>
          <t>Noncontrolling interests subject to put provisions</t>
        </is>
      </c>
      <c r="B10" s="5" t="n">
        <v>1303934</v>
      </c>
    </row>
    <row r="11">
      <c r="A11" s="4" t="inlineStr">
        <is>
          <t>Fair Value, Measurements, Recurring | Interest rate cap agreements</t>
        </is>
      </c>
    </row>
    <row r="12">
      <c r="A12" s="3" t="inlineStr">
        <is>
          <t>Assets</t>
        </is>
      </c>
    </row>
    <row r="13">
      <c r="A13" s="4" t="inlineStr">
        <is>
          <t>Interest rate cap agreements</t>
        </is>
      </c>
      <c r="B13" s="5" t="n">
        <v>2506</v>
      </c>
    </row>
    <row r="14">
      <c r="A14" s="4" t="inlineStr">
        <is>
          <t>Fair Value, Measurements, Recurring | Quoted prices in active markets for identical assets (Level 1)</t>
        </is>
      </c>
    </row>
    <row r="15">
      <c r="A15" s="3" t="inlineStr">
        <is>
          <t>Assets</t>
        </is>
      </c>
    </row>
    <row r="16">
      <c r="A16" s="4" t="inlineStr">
        <is>
          <t>Investments in equity securities</t>
        </is>
      </c>
      <c r="B16" s="5" t="n">
        <v>41015</v>
      </c>
    </row>
    <row r="17">
      <c r="A17" s="3" t="inlineStr">
        <is>
          <t>Liabilities</t>
        </is>
      </c>
    </row>
    <row r="18">
      <c r="A18" s="4" t="inlineStr">
        <is>
          <t>Contingent earn-out obligations</t>
        </is>
      </c>
      <c r="B18" s="5" t="n">
        <v>0</v>
      </c>
    </row>
    <row r="19">
      <c r="A19" s="3" t="inlineStr">
        <is>
          <t>Temporary equity</t>
        </is>
      </c>
    </row>
    <row r="20">
      <c r="A20" s="4" t="inlineStr">
        <is>
          <t>Noncontrolling interests subject to put provisions</t>
        </is>
      </c>
      <c r="B20" s="5" t="n">
        <v>0</v>
      </c>
    </row>
    <row r="21">
      <c r="A21" s="4" t="inlineStr">
        <is>
          <t>Fair Value, Measurements, Recurring | Quoted prices in active markets for identical assets (Level 1) | Interest rate cap agreements</t>
        </is>
      </c>
    </row>
    <row r="22">
      <c r="A22" s="3" t="inlineStr">
        <is>
          <t>Assets</t>
        </is>
      </c>
    </row>
    <row r="23">
      <c r="A23" s="4" t="inlineStr">
        <is>
          <t>Interest rate cap agreements</t>
        </is>
      </c>
      <c r="B23" s="5" t="n">
        <v>0</v>
      </c>
    </row>
    <row r="24">
      <c r="A24" s="4" t="inlineStr">
        <is>
          <t>Fair Value, Measurements, Recurring | Significant other observable inputs (Level 2)</t>
        </is>
      </c>
    </row>
    <row r="25">
      <c r="A25" s="3" t="inlineStr">
        <is>
          <t>Assets</t>
        </is>
      </c>
    </row>
    <row r="26">
      <c r="A26" s="4" t="inlineStr">
        <is>
          <t>Investments in equity securities</t>
        </is>
      </c>
      <c r="B26" s="5" t="n">
        <v>0</v>
      </c>
    </row>
    <row r="27">
      <c r="A27" s="3" t="inlineStr">
        <is>
          <t>Liabilities</t>
        </is>
      </c>
    </row>
    <row r="28">
      <c r="A28" s="4" t="inlineStr">
        <is>
          <t>Contingent earn-out obligations</t>
        </is>
      </c>
      <c r="B28" s="5" t="n">
        <v>0</v>
      </c>
    </row>
    <row r="29">
      <c r="A29" s="3" t="inlineStr">
        <is>
          <t>Temporary equity</t>
        </is>
      </c>
    </row>
    <row r="30">
      <c r="A30" s="4" t="inlineStr">
        <is>
          <t>Noncontrolling interests subject to put provisions</t>
        </is>
      </c>
      <c r="B30" s="5" t="n">
        <v>0</v>
      </c>
    </row>
    <row r="31">
      <c r="A31" s="4" t="inlineStr">
        <is>
          <t>Fair Value, Measurements, Recurring | Significant other observable inputs (Level 2) | Interest rate cap agreements</t>
        </is>
      </c>
    </row>
    <row r="32">
      <c r="A32" s="3" t="inlineStr">
        <is>
          <t>Assets</t>
        </is>
      </c>
    </row>
    <row r="33">
      <c r="A33" s="4" t="inlineStr">
        <is>
          <t>Interest rate cap agreements</t>
        </is>
      </c>
      <c r="B33" s="5" t="n">
        <v>2506</v>
      </c>
    </row>
    <row r="34">
      <c r="A34" s="4" t="inlineStr">
        <is>
          <t>Fair Value, Measurements, Recurring | Significant unobservable inputs (Level 3)</t>
        </is>
      </c>
    </row>
    <row r="35">
      <c r="A35" s="3" t="inlineStr">
        <is>
          <t>Assets</t>
        </is>
      </c>
    </row>
    <row r="36">
      <c r="A36" s="4" t="inlineStr">
        <is>
          <t>Investments in equity securities</t>
        </is>
      </c>
      <c r="B36" s="5" t="n">
        <v>0</v>
      </c>
    </row>
    <row r="37">
      <c r="A37" s="3" t="inlineStr">
        <is>
          <t>Liabilities</t>
        </is>
      </c>
    </row>
    <row r="38">
      <c r="A38" s="4" t="inlineStr">
        <is>
          <t>Contingent earn-out obligations</t>
        </is>
      </c>
      <c r="B38" s="5" t="n">
        <v>26314</v>
      </c>
    </row>
    <row r="39">
      <c r="A39" s="3" t="inlineStr">
        <is>
          <t>Temporary equity</t>
        </is>
      </c>
    </row>
    <row r="40">
      <c r="A40" s="4" t="inlineStr">
        <is>
          <t>Noncontrolling interests subject to put provisions</t>
        </is>
      </c>
      <c r="B40" s="5" t="n">
        <v>1303934</v>
      </c>
    </row>
    <row r="41">
      <c r="A41" s="4" t="inlineStr">
        <is>
          <t>Fair Value, Measurements, Recurring | Significant unobservable inputs (Level 3) | Interest rate cap agreements</t>
        </is>
      </c>
    </row>
    <row r="42">
      <c r="A42" s="3" t="inlineStr">
        <is>
          <t>Assets</t>
        </is>
      </c>
    </row>
    <row r="43">
      <c r="A43" s="4" t="inlineStr">
        <is>
          <t>Interest rate cap agreements</t>
        </is>
      </c>
      <c r="B43"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Fair Value of Financial Instruments (Details) $ in Thousands</t>
        </is>
      </c>
      <c r="B1" s="2" t="inlineStr">
        <is>
          <t>3 Months Ended</t>
        </is>
      </c>
    </row>
    <row r="2">
      <c r="B2" s="2" t="inlineStr">
        <is>
          <t>Sep. 30, 2020USD ($)</t>
        </is>
      </c>
    </row>
    <row r="3">
      <c r="A3" s="3" t="inlineStr">
        <is>
          <t>Fair Value Disclosures [Abstract]</t>
        </is>
      </c>
    </row>
    <row r="4">
      <c r="A4" s="4" t="inlineStr">
        <is>
          <t>Potential Increase Decrease In Fair Value Of Noncontrolling Interests Due To Change In Weighted Average EBITDA Multiple</t>
        </is>
      </c>
      <c r="B4" s="6" t="n">
        <v>15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Segment Net Revenues, Segment Operating Income (Loss) and Reconciliation of Segment Income to Consolidated Income Before Income Tax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Other revenues</t>
        </is>
      </c>
      <c r="B4" s="6" t="n">
        <v>142416</v>
      </c>
      <c r="C4" s="6" t="n">
        <v>126886</v>
      </c>
      <c r="D4" s="6" t="n">
        <v>392154</v>
      </c>
      <c r="E4" s="6" t="n">
        <v>359198</v>
      </c>
    </row>
    <row r="5">
      <c r="A5" s="4" t="inlineStr">
        <is>
          <t>Total revenues</t>
        </is>
      </c>
      <c r="B5" s="5" t="n">
        <v>2924066</v>
      </c>
      <c r="C5" s="5" t="n">
        <v>2904078</v>
      </c>
      <c r="D5" s="5" t="n">
        <v>8645282</v>
      </c>
      <c r="E5" s="5" t="n">
        <v>8489895</v>
      </c>
    </row>
    <row r="6">
      <c r="A6" s="4" t="inlineStr">
        <is>
          <t>Operating income (loss)</t>
        </is>
      </c>
      <c r="B6" s="5" t="n">
        <v>437669</v>
      </c>
      <c r="C6" s="5" t="n">
        <v>378336</v>
      </c>
      <c r="D6" s="5" t="n">
        <v>1312965</v>
      </c>
      <c r="E6" s="5" t="n">
        <v>1180729</v>
      </c>
    </row>
    <row r="7">
      <c r="A7" s="4" t="inlineStr">
        <is>
          <t>Corporate administrative support</t>
        </is>
      </c>
      <c r="B7" s="5" t="n">
        <v>25841</v>
      </c>
      <c r="C7" s="5" t="n">
        <v>24681</v>
      </c>
      <c r="D7" s="5" t="n">
        <v>122514</v>
      </c>
      <c r="E7" s="5" t="n">
        <v>65546</v>
      </c>
    </row>
    <row r="8">
      <c r="A8" s="4" t="inlineStr">
        <is>
          <t>Debt expense</t>
        </is>
      </c>
      <c r="B8" s="5" t="n">
        <v>-73658</v>
      </c>
      <c r="C8" s="5" t="n">
        <v>-88589</v>
      </c>
      <c r="D8" s="5" t="n">
        <v>-243642</v>
      </c>
      <c r="E8" s="5" t="n">
        <v>-351774</v>
      </c>
    </row>
    <row r="9">
      <c r="A9" s="4" t="inlineStr">
        <is>
          <t>Debt prepayment, refinancing and redemption charges</t>
        </is>
      </c>
      <c r="B9" s="5" t="n">
        <v>-86074</v>
      </c>
      <c r="C9" s="5" t="n">
        <v>-21242</v>
      </c>
      <c r="D9" s="5" t="n">
        <v>-89022</v>
      </c>
      <c r="E9" s="5" t="n">
        <v>-33402</v>
      </c>
    </row>
    <row r="10">
      <c r="A10" s="4" t="inlineStr">
        <is>
          <t>Other income, net</t>
        </is>
      </c>
      <c r="B10" s="5" t="n">
        <v>5395</v>
      </c>
      <c r="C10" s="5" t="n">
        <v>5280</v>
      </c>
      <c r="D10" s="5" t="n">
        <v>10590</v>
      </c>
      <c r="E10" s="5" t="n">
        <v>17863</v>
      </c>
    </row>
    <row r="11">
      <c r="A11" s="4" t="inlineStr">
        <is>
          <t>Income from continuing operations before income taxes</t>
        </is>
      </c>
      <c r="B11" s="5" t="n">
        <v>283332</v>
      </c>
      <c r="C11" s="5" t="n">
        <v>273785</v>
      </c>
      <c r="D11" s="5" t="n">
        <v>990891</v>
      </c>
      <c r="E11" s="5" t="n">
        <v>813416</v>
      </c>
    </row>
    <row r="12">
      <c r="A12" s="4" t="inlineStr">
        <is>
          <t>U.S. dialysis</t>
        </is>
      </c>
    </row>
    <row r="13">
      <c r="A13" s="3" t="inlineStr">
        <is>
          <t>Segment Reporting Information [Line Items]</t>
        </is>
      </c>
    </row>
    <row r="14">
      <c r="A14" s="4" t="inlineStr">
        <is>
          <t>Total revenues</t>
        </is>
      </c>
      <c r="B14" s="5" t="n">
        <v>2656902</v>
      </c>
      <c r="C14" s="5" t="n">
        <v>2659065</v>
      </c>
      <c r="D14" s="5" t="n">
        <v>7880798</v>
      </c>
      <c r="E14" s="5" t="n">
        <v>7782735</v>
      </c>
    </row>
    <row r="15">
      <c r="A15" s="4" t="inlineStr">
        <is>
          <t>Other—Ancillary services</t>
        </is>
      </c>
    </row>
    <row r="16">
      <c r="A16" s="3" t="inlineStr">
        <is>
          <t>Segment Reporting Information [Line Items]</t>
        </is>
      </c>
    </row>
    <row r="17">
      <c r="A17" s="4" t="inlineStr">
        <is>
          <t>Total revenues</t>
        </is>
      </c>
      <c r="B17" s="5" t="n">
        <v>267164</v>
      </c>
      <c r="C17" s="5" t="n">
        <v>245013</v>
      </c>
      <c r="D17" s="5" t="n">
        <v>764484</v>
      </c>
      <c r="E17" s="5" t="n">
        <v>707160</v>
      </c>
    </row>
    <row r="18">
      <c r="A18" s="4" t="inlineStr">
        <is>
          <t>Operating Segments</t>
        </is>
      </c>
    </row>
    <row r="19">
      <c r="A19" s="3" t="inlineStr">
        <is>
          <t>Segment Reporting Information [Line Items]</t>
        </is>
      </c>
    </row>
    <row r="20">
      <c r="A20" s="4" t="inlineStr">
        <is>
          <t>Total revenues</t>
        </is>
      </c>
      <c r="B20" s="5" t="n">
        <v>2965462</v>
      </c>
      <c r="C20" s="5" t="n">
        <v>2939923</v>
      </c>
      <c r="D20" s="5" t="n">
        <v>8762671</v>
      </c>
      <c r="E20" s="5" t="n">
        <v>8593454</v>
      </c>
    </row>
    <row r="21">
      <c r="A21" s="4" t="inlineStr">
        <is>
          <t>Operating income (loss)</t>
        </is>
      </c>
      <c r="B21" s="5" t="n">
        <v>463510</v>
      </c>
      <c r="C21" s="5" t="n">
        <v>403017</v>
      </c>
      <c r="D21" s="5" t="n">
        <v>1435479</v>
      </c>
      <c r="E21" s="5" t="n">
        <v>1246275</v>
      </c>
    </row>
    <row r="22">
      <c r="A22" s="4" t="inlineStr">
        <is>
          <t>Operating Segments | U.S. dialysis</t>
        </is>
      </c>
    </row>
    <row r="23">
      <c r="A23" s="3" t="inlineStr">
        <is>
          <t>Segment Reporting Information [Line Items]</t>
        </is>
      </c>
    </row>
    <row r="24">
      <c r="A24" s="4" t="inlineStr">
        <is>
          <t>Dialysis patient service revenues</t>
        </is>
      </c>
      <c r="B24" s="5" t="n">
        <v>2676810</v>
      </c>
      <c r="C24" s="5" t="n">
        <v>2681119</v>
      </c>
      <c r="D24" s="5" t="n">
        <v>7954939</v>
      </c>
      <c r="E24" s="5" t="n">
        <v>7855357</v>
      </c>
    </row>
    <row r="25">
      <c r="A25" s="4" t="inlineStr">
        <is>
          <t>Total revenues</t>
        </is>
      </c>
      <c r="B25" s="5" t="n">
        <v>2694219</v>
      </c>
      <c r="C25" s="5" t="n">
        <v>2691427</v>
      </c>
      <c r="D25" s="5" t="n">
        <v>7985785</v>
      </c>
      <c r="E25" s="5" t="n">
        <v>7876072</v>
      </c>
    </row>
    <row r="26">
      <c r="A26" s="4" t="inlineStr">
        <is>
          <t>Operating income (loss)</t>
        </is>
      </c>
      <c r="B26" s="5" t="n">
        <v>470596</v>
      </c>
      <c r="C26" s="5" t="n">
        <v>500742</v>
      </c>
      <c r="D26" s="5" t="n">
        <v>1484833</v>
      </c>
      <c r="E26" s="5" t="n">
        <v>1416680</v>
      </c>
    </row>
    <row r="27">
      <c r="A27" s="4" t="inlineStr">
        <is>
          <t>Operating Segments | U.S. dialysis | External Sources</t>
        </is>
      </c>
    </row>
    <row r="28">
      <c r="A28" s="3" t="inlineStr">
        <is>
          <t>Segment Reporting Information [Line Items]</t>
        </is>
      </c>
    </row>
    <row r="29">
      <c r="A29" s="4" t="inlineStr">
        <is>
          <t>Dialysis patient service revenues</t>
        </is>
      </c>
      <c r="B29" s="5" t="n">
        <v>2639761</v>
      </c>
      <c r="C29" s="5" t="n">
        <v>2648969</v>
      </c>
      <c r="D29" s="5" t="n">
        <v>7850828</v>
      </c>
      <c r="E29" s="5" t="n">
        <v>7762746</v>
      </c>
    </row>
    <row r="30">
      <c r="A30" s="4" t="inlineStr">
        <is>
          <t>Other revenues</t>
        </is>
      </c>
      <c r="B30" s="5" t="n">
        <v>17141</v>
      </c>
      <c r="C30" s="5" t="n">
        <v>10096</v>
      </c>
      <c r="D30" s="5" t="n">
        <v>29970</v>
      </c>
      <c r="E30" s="5" t="n">
        <v>19989</v>
      </c>
    </row>
    <row r="31">
      <c r="A31" s="4" t="inlineStr">
        <is>
          <t>Operating Segments | U.S. dialysis | Intersubsegment Eliminations</t>
        </is>
      </c>
    </row>
    <row r="32">
      <c r="A32" s="3" t="inlineStr">
        <is>
          <t>Segment Reporting Information [Line Items]</t>
        </is>
      </c>
    </row>
    <row r="33">
      <c r="A33" s="4" t="inlineStr">
        <is>
          <t>Dialysis patient service revenues</t>
        </is>
      </c>
      <c r="B33" s="5" t="n">
        <v>37049</v>
      </c>
      <c r="C33" s="5" t="n">
        <v>32150</v>
      </c>
      <c r="D33" s="5" t="n">
        <v>104111</v>
      </c>
      <c r="E33" s="5" t="n">
        <v>92611</v>
      </c>
    </row>
    <row r="34">
      <c r="A34" s="4" t="inlineStr">
        <is>
          <t>Other revenues</t>
        </is>
      </c>
      <c r="B34" s="5" t="n">
        <v>268</v>
      </c>
      <c r="C34" s="5" t="n">
        <v>212</v>
      </c>
      <c r="D34" s="5" t="n">
        <v>876</v>
      </c>
      <c r="E34" s="5" t="n">
        <v>726</v>
      </c>
    </row>
    <row r="35">
      <c r="A35" s="4" t="inlineStr">
        <is>
          <t>Operating Segments | Other—Ancillary services</t>
        </is>
      </c>
    </row>
    <row r="36">
      <c r="A36" s="3" t="inlineStr">
        <is>
          <t>Segment Reporting Information [Line Items]</t>
        </is>
      </c>
    </row>
    <row r="37">
      <c r="A37" s="4" t="inlineStr">
        <is>
          <t>Dialysis patient service revenues</t>
        </is>
      </c>
      <c r="B37" s="5" t="n">
        <v>141889</v>
      </c>
      <c r="C37" s="5" t="n">
        <v>128223</v>
      </c>
      <c r="D37" s="5" t="n">
        <v>402300</v>
      </c>
      <c r="E37" s="5" t="n">
        <v>367951</v>
      </c>
    </row>
    <row r="38">
      <c r="A38" s="4" t="inlineStr">
        <is>
          <t>Other revenues</t>
        </is>
      </c>
      <c r="B38" s="5" t="n">
        <v>125275</v>
      </c>
      <c r="C38" s="5" t="n">
        <v>116790</v>
      </c>
      <c r="D38" s="5" t="n">
        <v>362184</v>
      </c>
      <c r="E38" s="5" t="n">
        <v>339209</v>
      </c>
    </row>
    <row r="39">
      <c r="A39" s="4" t="inlineStr">
        <is>
          <t>Total revenues</t>
        </is>
      </c>
      <c r="B39" s="5" t="n">
        <v>271243</v>
      </c>
      <c r="C39" s="5" t="n">
        <v>248496</v>
      </c>
      <c r="D39" s="5" t="n">
        <v>776886</v>
      </c>
      <c r="E39" s="5" t="n">
        <v>717382</v>
      </c>
    </row>
    <row r="40">
      <c r="A40" s="4" t="inlineStr">
        <is>
          <t>Operating income (loss)</t>
        </is>
      </c>
      <c r="B40" s="5" t="n">
        <v>-7086</v>
      </c>
      <c r="C40" s="5" t="n">
        <v>-97725</v>
      </c>
      <c r="D40" s="5" t="n">
        <v>-49354</v>
      </c>
      <c r="E40" s="5" t="n">
        <v>-170405</v>
      </c>
    </row>
    <row r="41">
      <c r="A41" s="4" t="inlineStr">
        <is>
          <t>Operating Segments | Other—Ancillary services | Intersubsegment Eliminations</t>
        </is>
      </c>
    </row>
    <row r="42">
      <c r="A42" s="3" t="inlineStr">
        <is>
          <t>Segment Reporting Information [Line Items]</t>
        </is>
      </c>
    </row>
    <row r="43">
      <c r="A43" s="4" t="inlineStr">
        <is>
          <t>Dialysis patient service revenues</t>
        </is>
      </c>
      <c r="B43" s="5" t="n">
        <v>4079</v>
      </c>
      <c r="C43" s="5" t="n">
        <v>3483</v>
      </c>
      <c r="D43" s="5" t="n">
        <v>12402</v>
      </c>
      <c r="E43" s="5" t="n">
        <v>10222</v>
      </c>
    </row>
    <row r="44">
      <c r="A44" s="4" t="inlineStr">
        <is>
          <t>Intersegment Elimination</t>
        </is>
      </c>
    </row>
    <row r="45">
      <c r="A45" s="3" t="inlineStr">
        <is>
          <t>Segment Reporting Information [Line Items]</t>
        </is>
      </c>
    </row>
    <row r="46">
      <c r="A46" s="4" t="inlineStr">
        <is>
          <t>Total revenues</t>
        </is>
      </c>
      <c r="B46" s="5" t="n">
        <v>-41396</v>
      </c>
      <c r="C46" s="5" t="n">
        <v>-35845</v>
      </c>
      <c r="D46" s="5" t="n">
        <v>-117389</v>
      </c>
      <c r="E46" s="5" t="n">
        <v>-103559</v>
      </c>
    </row>
    <row r="47">
      <c r="A47" s="4" t="inlineStr">
        <is>
          <t>Intersegment Elimination | U.S. dialysis</t>
        </is>
      </c>
    </row>
    <row r="48">
      <c r="A48" s="3" t="inlineStr">
        <is>
          <t>Segment Reporting Information [Line Items]</t>
        </is>
      </c>
    </row>
    <row r="49">
      <c r="A49" s="4" t="inlineStr">
        <is>
          <t>Total revenues</t>
        </is>
      </c>
      <c r="B49" s="5" t="n">
        <v>-37317</v>
      </c>
      <c r="C49" s="5" t="n">
        <v>-32362</v>
      </c>
      <c r="D49" s="5" t="n">
        <v>-104987</v>
      </c>
      <c r="E49" s="5" t="n">
        <v>-93337</v>
      </c>
    </row>
    <row r="50">
      <c r="A50" s="4" t="inlineStr">
        <is>
          <t>Intersegment Elimination | Other—Ancillary services</t>
        </is>
      </c>
    </row>
    <row r="51">
      <c r="A51" s="3" t="inlineStr">
        <is>
          <t>Segment Reporting Information [Line Items]</t>
        </is>
      </c>
    </row>
    <row r="52">
      <c r="A52" s="4" t="inlineStr">
        <is>
          <t>Total revenues</t>
        </is>
      </c>
      <c r="B52" s="6" t="n">
        <v>-4079</v>
      </c>
      <c r="C52" s="6" t="n">
        <v>-3483</v>
      </c>
      <c r="D52" s="6" t="n">
        <v>-12402</v>
      </c>
      <c r="E52" s="6" t="n">
        <v>-1022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Assets by Segment (Detail) - USD ($) $ in Thousands</t>
        </is>
      </c>
      <c r="B1" s="2" t="inlineStr">
        <is>
          <t>Sep. 30, 2020</t>
        </is>
      </c>
      <c r="C1" s="2" t="inlineStr">
        <is>
          <t>Dec. 31, 2019</t>
        </is>
      </c>
    </row>
    <row r="2">
      <c r="A2" s="3" t="inlineStr">
        <is>
          <t>ASSETS</t>
        </is>
      </c>
    </row>
    <row r="3">
      <c r="A3" s="4" t="inlineStr">
        <is>
          <t>Total assets</t>
        </is>
      </c>
      <c r="B3" s="6" t="n">
        <v>17046672</v>
      </c>
      <c r="C3" s="6" t="n">
        <v>17311394</v>
      </c>
    </row>
    <row r="4">
      <c r="A4" s="4" t="inlineStr">
        <is>
          <t>U.S. dialysis</t>
        </is>
      </c>
    </row>
    <row r="5">
      <c r="A5" s="3" t="inlineStr">
        <is>
          <t>ASSETS</t>
        </is>
      </c>
    </row>
    <row r="6">
      <c r="A6" s="4" t="inlineStr">
        <is>
          <t>Total assets</t>
        </is>
      </c>
      <c r="B6" s="5" t="n">
        <v>15549310</v>
      </c>
      <c r="C6" s="5" t="n">
        <v>15778880</v>
      </c>
    </row>
    <row r="7">
      <c r="A7" s="4" t="inlineStr">
        <is>
          <t>Other—Ancillary services</t>
        </is>
      </c>
    </row>
    <row r="8">
      <c r="A8" s="3" t="inlineStr">
        <is>
          <t>ASSETS</t>
        </is>
      </c>
    </row>
    <row r="9">
      <c r="A9" s="4" t="inlineStr">
        <is>
          <t>Total assets</t>
        </is>
      </c>
      <c r="B9" s="6" t="n">
        <v>1497362</v>
      </c>
      <c r="C9" s="6" t="n">
        <v>153251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Assets by Segment (Phantom) (Detail) - USD ($) $ in Thousands</t>
        </is>
      </c>
      <c r="B1" s="2" t="inlineStr">
        <is>
          <t>Sep. 30, 2020</t>
        </is>
      </c>
      <c r="C1" s="2" t="inlineStr">
        <is>
          <t>Dec. 31, 2019</t>
        </is>
      </c>
    </row>
    <row r="2">
      <c r="A2" s="3" t="inlineStr">
        <is>
          <t>Segment Reporting Information [Line Items]</t>
        </is>
      </c>
    </row>
    <row r="3">
      <c r="A3" s="4" t="inlineStr">
        <is>
          <t>Equity method and other investments</t>
        </is>
      </c>
      <c r="B3" s="6" t="n">
        <v>252483</v>
      </c>
      <c r="C3" s="6" t="n">
        <v>241983</v>
      </c>
    </row>
    <row r="4">
      <c r="A4" s="4" t="inlineStr">
        <is>
          <t>U.S. dialysis</t>
        </is>
      </c>
    </row>
    <row r="5">
      <c r="A5" s="3" t="inlineStr">
        <is>
          <t>Segment Reporting Information [Line Items]</t>
        </is>
      </c>
    </row>
    <row r="6">
      <c r="A6" s="4" t="inlineStr">
        <is>
          <t>Equity method and other investments</t>
        </is>
      </c>
      <c r="B6" s="5" t="n">
        <v>125525</v>
      </c>
      <c r="C6" s="5" t="n">
        <v>124188</v>
      </c>
    </row>
    <row r="7">
      <c r="A7" s="4" t="inlineStr">
        <is>
          <t>Other—Ancillary services</t>
        </is>
      </c>
    </row>
    <row r="8">
      <c r="A8" s="3" t="inlineStr">
        <is>
          <t>Segment Reporting Information [Line Items]</t>
        </is>
      </c>
    </row>
    <row r="9">
      <c r="A9" s="4" t="inlineStr">
        <is>
          <t>Equity method and other investments</t>
        </is>
      </c>
      <c r="B9" s="6" t="n">
        <v>126958</v>
      </c>
      <c r="C9" s="6" t="n">
        <v>11779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Depreciation and Amortization Expense by Segmen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Depreciation and amortization</t>
        </is>
      </c>
      <c r="B4" s="6" t="n">
        <v>156894</v>
      </c>
      <c r="C4" s="6" t="n">
        <v>155915</v>
      </c>
      <c r="D4" s="6" t="n">
        <v>468949</v>
      </c>
      <c r="E4" s="6" t="n">
        <v>456685</v>
      </c>
    </row>
    <row r="5">
      <c r="A5" s="4" t="inlineStr">
        <is>
          <t>U.S. dialysis</t>
        </is>
      </c>
    </row>
    <row r="6">
      <c r="A6" s="3" t="inlineStr">
        <is>
          <t>Segment Reporting Information [Line Items]</t>
        </is>
      </c>
    </row>
    <row r="7">
      <c r="A7" s="4" t="inlineStr">
        <is>
          <t>Depreciation and amortization</t>
        </is>
      </c>
      <c r="B7" s="5" t="n">
        <v>148221</v>
      </c>
      <c r="C7" s="5" t="n">
        <v>147607</v>
      </c>
      <c r="D7" s="5" t="n">
        <v>442833</v>
      </c>
      <c r="E7" s="5" t="n">
        <v>433008</v>
      </c>
    </row>
    <row r="8">
      <c r="A8" s="4" t="inlineStr">
        <is>
          <t>Other—Ancillary services</t>
        </is>
      </c>
    </row>
    <row r="9">
      <c r="A9" s="3" t="inlineStr">
        <is>
          <t>Segment Reporting Information [Line Items]</t>
        </is>
      </c>
    </row>
    <row r="10">
      <c r="A10" s="4" t="inlineStr">
        <is>
          <t>Depreciation and amortization</t>
        </is>
      </c>
      <c r="B10" s="6" t="n">
        <v>8673</v>
      </c>
      <c r="C10" s="6" t="n">
        <v>8308</v>
      </c>
      <c r="D10" s="6" t="n">
        <v>26116</v>
      </c>
      <c r="E10" s="6" t="n">
        <v>2367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Expenditures for Property and Equipment by Segment (Detail) - USD ($) $ in Thousands</t>
        </is>
      </c>
      <c r="B1" s="2" t="inlineStr">
        <is>
          <t>9 Months Ended</t>
        </is>
      </c>
    </row>
    <row r="2">
      <c r="B2" s="2" t="inlineStr">
        <is>
          <t>Sep. 30, 2020</t>
        </is>
      </c>
      <c r="C2" s="2" t="inlineStr">
        <is>
          <t>Sep. 30, 2019</t>
        </is>
      </c>
    </row>
    <row r="3">
      <c r="A3" s="3" t="inlineStr">
        <is>
          <t>Segment Reporting Information [Line Items]</t>
        </is>
      </c>
    </row>
    <row r="4">
      <c r="A4" s="4" t="inlineStr">
        <is>
          <t>Expenditures for property and equipment</t>
        </is>
      </c>
      <c r="B4" s="6" t="n">
        <v>449896</v>
      </c>
      <c r="C4" s="6" t="n">
        <v>547183</v>
      </c>
    </row>
    <row r="5">
      <c r="A5" s="4" t="inlineStr">
        <is>
          <t>U.S. dialysis</t>
        </is>
      </c>
    </row>
    <row r="6">
      <c r="A6" s="3" t="inlineStr">
        <is>
          <t>Segment Reporting Information [Line Items]</t>
        </is>
      </c>
    </row>
    <row r="7">
      <c r="A7" s="4" t="inlineStr">
        <is>
          <t>Expenditures for property and equipment</t>
        </is>
      </c>
      <c r="B7" s="5" t="n">
        <v>430646</v>
      </c>
      <c r="C7" s="5" t="n">
        <v>477533</v>
      </c>
    </row>
    <row r="8">
      <c r="A8" s="4" t="inlineStr">
        <is>
          <t>Other—Ancillary services</t>
        </is>
      </c>
    </row>
    <row r="9">
      <c r="A9" s="3" t="inlineStr">
        <is>
          <t>Segment Reporting Information [Line Items]</t>
        </is>
      </c>
    </row>
    <row r="10">
      <c r="A10" s="4" t="inlineStr">
        <is>
          <t>Expenditures for property and equipment</t>
        </is>
      </c>
      <c r="B10" s="5" t="n">
        <v>19250</v>
      </c>
      <c r="C10" s="5" t="n">
        <v>31184</v>
      </c>
    </row>
    <row r="11">
      <c r="A11" s="4" t="inlineStr">
        <is>
          <t>DMG - Discontinued operations</t>
        </is>
      </c>
    </row>
    <row r="12">
      <c r="A12" s="3" t="inlineStr">
        <is>
          <t>Segment Reporting Information [Line Items]</t>
        </is>
      </c>
    </row>
    <row r="13">
      <c r="A13" s="4" t="inlineStr">
        <is>
          <t>Expenditures for property and equipment</t>
        </is>
      </c>
      <c r="B13" s="6" t="n">
        <v>0</v>
      </c>
      <c r="C13" s="6" t="n">
        <v>3846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6" customWidth="1" min="2" max="2"/>
  </cols>
  <sheetData>
    <row r="1">
      <c r="A1" s="1" t="inlineStr">
        <is>
          <t>Segment reporting Segment Reporting - Additional Information (Details)</t>
        </is>
      </c>
      <c r="B1" s="2" t="inlineStr">
        <is>
          <t>Jun. 19, 2019</t>
        </is>
      </c>
    </row>
    <row r="2">
      <c r="A2" s="4" t="inlineStr">
        <is>
          <t>DMG - Discontinued operations | Discontinued Operations, Held-for-sale</t>
        </is>
      </c>
    </row>
    <row r="3">
      <c r="A3" s="3" t="inlineStr">
        <is>
          <t>Segment Reporting Information [Line Items]</t>
        </is>
      </c>
    </row>
    <row r="4">
      <c r="A4" s="4" t="inlineStr">
        <is>
          <t>Business acquisition, Effective date of divestiture</t>
        </is>
      </c>
      <c r="B4" s="4" t="inlineStr">
        <is>
          <t>Jun. 19,
		2019</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DaVita Inc.'s ownership interest in consolidated subsidiaries - Effects of Changes in DaVita Inc's Ownership Interest on Company's Equity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ion, Less than Wholly Owned Subsidiary, Parent Ownership Interest, Change Due to Net Income Attributable to Parent and Effects of Changes, Net [Abstract]</t>
        </is>
      </c>
    </row>
    <row r="4">
      <c r="A4" s="4" t="inlineStr">
        <is>
          <t>Net income attributable to DaVita Inc.</t>
        </is>
      </c>
      <c r="B4" s="6" t="n">
        <v>158674</v>
      </c>
      <c r="C4" s="6" t="n">
        <v>143270</v>
      </c>
      <c r="D4" s="6" t="n">
        <v>599869</v>
      </c>
      <c r="E4" s="6" t="n">
        <v>566110</v>
      </c>
    </row>
    <row r="5">
      <c r="A5" s="3" t="inlineStr">
        <is>
          <t>Changes in paid-in capital for:</t>
        </is>
      </c>
    </row>
    <row r="6">
      <c r="A6" s="4" t="inlineStr">
        <is>
          <t>Purchases of noncontrolling interests</t>
        </is>
      </c>
      <c r="B6" s="5" t="n">
        <v>0</v>
      </c>
      <c r="D6" s="5" t="n">
        <v>4197</v>
      </c>
      <c r="E6" s="5" t="n">
        <v>10732</v>
      </c>
    </row>
    <row r="7">
      <c r="A7" s="4" t="inlineStr">
        <is>
          <t>Purchases of noncontrolling interests</t>
        </is>
      </c>
      <c r="C7" s="5" t="n">
        <v>-202</v>
      </c>
    </row>
    <row r="8">
      <c r="A8" s="4" t="inlineStr">
        <is>
          <t>Net transfers to noncontrolling interests</t>
        </is>
      </c>
      <c r="B8" s="5" t="n">
        <v>0</v>
      </c>
      <c r="C8" s="5" t="n">
        <v>-202</v>
      </c>
      <c r="D8" s="5" t="n">
        <v>4197</v>
      </c>
      <c r="E8" s="5" t="n">
        <v>10732</v>
      </c>
    </row>
    <row r="9">
      <c r="A9" s="4" t="inlineStr">
        <is>
          <t>Net income attributable to DaVita Inc., net of transfers to noncontrolling interests</t>
        </is>
      </c>
      <c r="B9" s="6" t="n">
        <v>158674</v>
      </c>
      <c r="C9" s="6" t="n">
        <v>143068</v>
      </c>
      <c r="D9" s="6" t="n">
        <v>604066</v>
      </c>
      <c r="E9" s="6" t="n">
        <v>57684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interim financial statements Condensed consolidated interim financial statements</t>
        </is>
      </c>
      <c r="B1" s="2" t="inlineStr">
        <is>
          <t>9 Months Ended</t>
        </is>
      </c>
    </row>
    <row r="2">
      <c r="B2" s="2" t="inlineStr">
        <is>
          <t>Sep. 30, 2020</t>
        </is>
      </c>
    </row>
    <row r="3">
      <c r="A3" s="3" t="inlineStr">
        <is>
          <t>Text Block [Abstract]</t>
        </is>
      </c>
    </row>
    <row r="4">
      <c r="A4" s="4" t="inlineStr">
        <is>
          <t>Organization, Consolidation and Presentation of Financial Statements Disclosure [Text Block]</t>
        </is>
      </c>
      <c r="B4" s="4" t="inlineStr">
        <is>
          <t>Condensed consolidated interim financial statements The unaudited condensed consolidated interim financial statements included in this report are prepared by the Company. In the opinion of management, all adjustments necessary for a fair presentation of the results of operations are reflected in these condensed consolidated interim financial statements. All significant intercompany accounts and transactions have been eliminated. The preparation of these financial statements requires management to make estimates and assumptions that affect the reported amounts of assets, liabilities, revenues and expenses. The most significant estimates and assumptions underlying these financial statements and accompanying notes generally involve revenue recognition and accounts receivable, impairments of goodwill, accounting for income taxes, certain fair value estimates and loss contingencies. The results of operations reflected in these interim financial statements may not necessarily be indicative of annual operating results. These condensed consolidated interim financial statements should be read in conjunction with the audited consolidated financial statements and notes thereto included in the Company’s Annual Report on Form 10-K for the year ended December 31, 2019 (10-K). Prior period classifications have been conformed to the current period presentation. The Company has evaluated subsequent events through the date these condensed consolidated interim financial statements were issued and has included all necessary adjust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enue Recognition Revenue Recognition</t>
        </is>
      </c>
      <c r="B1" s="2" t="inlineStr">
        <is>
          <t>9 Months Ended</t>
        </is>
      </c>
    </row>
    <row r="2">
      <c r="B2" s="2" t="inlineStr">
        <is>
          <t>Sep. 30, 2020</t>
        </is>
      </c>
    </row>
    <row r="3">
      <c r="A3" s="3" t="inlineStr">
        <is>
          <t>Text Block [Abstract]</t>
        </is>
      </c>
    </row>
    <row r="4">
      <c r="A4" s="4" t="inlineStr">
        <is>
          <t>Revenue Recognition [Text Block]</t>
        </is>
      </c>
      <c r="B4" s="4" t="inlineStr">
        <is>
          <t>Revenue recognition The following table summarizes the Company's segment revenues by primary payor source: Three months ended September 30, 2020 Three months ended September 30, 2019 U.S. dialysis Other - Ancillary services Consolidated U.S. dialysis Other - Ancillary services Consolidated Dialysis patient service revenues: Medicare and Medicare Advantage $ 1,510,982 $ $ 1,510,982 $ 1,558,890 $ $ 1,558,890 Medicaid and Managed Medicaid 193,254 193,254 176,292 176,292 Other government 114,327 98,044 212,371 116,984 90,947 207,931 Commercial 858,247 43,845 902,092 828,953 37,276 866,229 Other revenues: Medicare and Medicare Advantage 111,248 111,248 65,759 65,759 Medicaid and Managed Medicaid 412 412 227 227 Commercial 7,799 7,799 33,503 33,503 Other (1) 17,409 9,895 27,304 10,308 20,784 31,092 Eliminations of intersegment revenues (37,317 ) (4,079 ) (41,396 ) (32,362 ) (3,483 ) (35,845 ) Total $ 2,656,902 $ 267,164 $ 2,924,066 $ 2,659,065 $ 245,013 $ 2,904,078 (1) Other consists of management service fees earned in the respective Company line of business as well as other revenue from the Company's ancillary services. Nine months ended September 30, 2020 Nine months ended September 30, 2019 U.S. dialysis Other - Ancillary services Consolidated U.S. dialysis Other - Ancillary services Consolidated Dialysis patient service revenues: Medicare and Medicare Advantage $ 4,530,510 $ $ 4,530,510 $ 4,572,599 $ $ 4,572,599 Medicaid and Managed Medicaid 547,045 547,045 490,723 490,723 Other government 342,996 283,431 626,427 333,675 264,191 597,866 Commercial 2,534,388 118,869 2,653,257 2,458,360 103,760 2,562,120 Other revenues: Medicare and Medicare Advantage 309,555 309,555 191,472 191,472 Medicaid and Managed Medicaid 1,061 1,061 327 327 Commercial 27,370 27,370 98,428 98,428 Other (1) 30,846 36,600 67,446 20,715 59,204 79,919 Eliminations of intersegment revenues (104,987 ) (12,402 ) (117,389 ) (93,337 ) (10,222 ) (103,559 ) Total $ 7,880,798 $ 764,484 $ 8,645,282 $ 7,782,735 $ 707,160 $ 8,489,895 (1) Other consists of management service fees earned in the respective Company line of business as well as other revenue from the Company's ancillary services. The Company had no allowance for doubtful accounts related to performance obligations satisfied in years prior to January 1, 2018 as of September 30, 2020 and had a balance of $8,328 as of December 31, 2019 . There are significant uncertainties associated with estimating revenue, which generally take several years to resolve. These estimates are subject to ongoing insurance coverage changes, geographic coverage differences, differing interpretations of contract coverage and other payor issues, as well as patient issues including, without limitation, determination of applicable primary and secondary coverage, changes in patient insurance coverage and coordination of benefits. As these estimates are refined over time, both positive and negative adjustments to revenue are recognized in the current period. Dialysis patient service revenues. Revenues are recognized based on the Company’s estimate of the transaction price the Company expects to collect as a result of satisfying its performance obligations. Dialysis patient service revenues are recognized in the period services are provided based on these estimates. Revenues consist primarily of payments from government and commercial health plans for dialysis services provided to patients. A usual and customary fee schedule is maintained for the Company’s dialysis treatments and related lab services; however, actual collectible revenue is normally recognized at a discount from the fee schedule. Other revenues. Other revenues consist of fees for management and administrative support services provided to outpatient dialysis businesses that the Company does not own or in which the Company owns a noncontrolling interest as well as revenues associated with the Company's non-dialysis ancillary servi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7:05:25Z</dcterms:created>
  <dcterms:modified xmlns:dcterms="http://purl.org/dc/terms/" xmlns:xsi="http://www.w3.org/2001/XMLSchema-instance" xsi:type="dcterms:W3CDTF">2020-10-29T17:05:25Z</dcterms:modified>
</cp:coreProperties>
</file>